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Acquisition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oodwill &amp; Intangibles" sheetId="16" state="visible" r:id="rId16"/>
    <sheet xmlns:r="http://schemas.openxmlformats.org/officeDocument/2006/relationships" name="Property, Plant and Equipment, " sheetId="17" state="visible" r:id="rId17"/>
    <sheet xmlns:r="http://schemas.openxmlformats.org/officeDocument/2006/relationships" name="Inventories, Net"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Accrued Liabilities" sheetId="21" state="visible" r:id="rId21"/>
    <sheet xmlns:r="http://schemas.openxmlformats.org/officeDocument/2006/relationships" name="Defined Benefit Plans Defined B" sheetId="22" state="visible" r:id="rId22"/>
    <sheet xmlns:r="http://schemas.openxmlformats.org/officeDocument/2006/relationships" name="Financial Instruments and Fair "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elected Quarterly Data - (Unau"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Goodwill &amp; Intangibles (Tables)" sheetId="31" state="visible" r:id="rId31"/>
    <sheet xmlns:r="http://schemas.openxmlformats.org/officeDocument/2006/relationships" name="Property, Plant and Equipment32" sheetId="32" state="visible" r:id="rId32"/>
    <sheet xmlns:r="http://schemas.openxmlformats.org/officeDocument/2006/relationships" name="Inventories, Net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Accrued Liabilities (Tables)" sheetId="36" state="visible" r:id="rId36"/>
    <sheet xmlns:r="http://schemas.openxmlformats.org/officeDocument/2006/relationships" name="Defined Benefit Plans Defined37" sheetId="37" state="visible" r:id="rId37"/>
    <sheet xmlns:r="http://schemas.openxmlformats.org/officeDocument/2006/relationships" name="Financial Instruments and Fai38"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Selected Quarterly Data - (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Details Textual)" sheetId="44" state="visible" r:id="rId44"/>
    <sheet xmlns:r="http://schemas.openxmlformats.org/officeDocument/2006/relationships" name="Net Income Per Share (Details)" sheetId="45" state="visible" r:id="rId45"/>
    <sheet xmlns:r="http://schemas.openxmlformats.org/officeDocument/2006/relationships" name="Net Income Per Share (Details T" sheetId="46" state="visible" r:id="rId46"/>
    <sheet xmlns:r="http://schemas.openxmlformats.org/officeDocument/2006/relationships" name="Income Taxes Domestic and Forei" sheetId="47" state="visible" r:id="rId47"/>
    <sheet xmlns:r="http://schemas.openxmlformats.org/officeDocument/2006/relationships" name="Income Taxes Reconciliation (De" sheetId="48" state="visible" r:id="rId48"/>
    <sheet xmlns:r="http://schemas.openxmlformats.org/officeDocument/2006/relationships" name="Income Taxes Deferred Tax Asset" sheetId="49" state="visible" r:id="rId49"/>
    <sheet xmlns:r="http://schemas.openxmlformats.org/officeDocument/2006/relationships" name="Income Taxes Gross Unrecognized" sheetId="50" state="visible" r:id="rId50"/>
    <sheet xmlns:r="http://schemas.openxmlformats.org/officeDocument/2006/relationships" name="Income Taxes (Details Textual)" sheetId="51" state="visible" r:id="rId51"/>
    <sheet xmlns:r="http://schemas.openxmlformats.org/officeDocument/2006/relationships" name="Goodwill &amp; Intangibles Goodwill" sheetId="52" state="visible" r:id="rId52"/>
    <sheet xmlns:r="http://schemas.openxmlformats.org/officeDocument/2006/relationships" name="Goodwill &amp; Intangibles Intangib" sheetId="53" state="visible" r:id="rId53"/>
    <sheet xmlns:r="http://schemas.openxmlformats.org/officeDocument/2006/relationships" name="Goodwill &amp; Intangibles Amortiza" sheetId="54" state="visible" r:id="rId54"/>
    <sheet xmlns:r="http://schemas.openxmlformats.org/officeDocument/2006/relationships" name="Goodwill &amp; Intangibles (Details"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Inventories, Net (Details)" sheetId="58" state="visible" r:id="rId58"/>
    <sheet xmlns:r="http://schemas.openxmlformats.org/officeDocument/2006/relationships" name="Debt (Details)" sheetId="59" state="visible" r:id="rId59"/>
    <sheet xmlns:r="http://schemas.openxmlformats.org/officeDocument/2006/relationships" name="Debt Schedule of Debt Maturitie" sheetId="60" state="visible" r:id="rId60"/>
    <sheet xmlns:r="http://schemas.openxmlformats.org/officeDocument/2006/relationships" name="Debt (Details Textual)" sheetId="61" state="visible" r:id="rId61"/>
    <sheet xmlns:r="http://schemas.openxmlformats.org/officeDocument/2006/relationships" name="Equity (Details)" sheetId="62" state="visible" r:id="rId62"/>
    <sheet xmlns:r="http://schemas.openxmlformats.org/officeDocument/2006/relationships" name="Equity Stock-based compensation" sheetId="63" state="visible" r:id="rId63"/>
    <sheet xmlns:r="http://schemas.openxmlformats.org/officeDocument/2006/relationships" name="Equity Option Valuation Assumpt" sheetId="64" state="visible" r:id="rId64"/>
    <sheet xmlns:r="http://schemas.openxmlformats.org/officeDocument/2006/relationships" name="Equity Option Award Activity (D" sheetId="65" state="visible" r:id="rId65"/>
    <sheet xmlns:r="http://schemas.openxmlformats.org/officeDocument/2006/relationships" name="Equity PRSU and RSU Activity (D" sheetId="66" state="visible" r:id="rId66"/>
    <sheet xmlns:r="http://schemas.openxmlformats.org/officeDocument/2006/relationships" name="Equity Textuals (Details)" sheetId="67" state="visible" r:id="rId67"/>
    <sheet xmlns:r="http://schemas.openxmlformats.org/officeDocument/2006/relationships" name="Accrued Liabilities (Details)" sheetId="68" state="visible" r:id="rId68"/>
    <sheet xmlns:r="http://schemas.openxmlformats.org/officeDocument/2006/relationships" name="Accrued Liabilities Restructuri" sheetId="69" state="visible" r:id="rId69"/>
    <sheet xmlns:r="http://schemas.openxmlformats.org/officeDocument/2006/relationships" name="Accrued Liabilities (Details Te" sheetId="70" state="visible" r:id="rId70"/>
    <sheet xmlns:r="http://schemas.openxmlformats.org/officeDocument/2006/relationships" name="Defined Benefit Plans Defined71" sheetId="71" state="visible" r:id="rId71"/>
    <sheet xmlns:r="http://schemas.openxmlformats.org/officeDocument/2006/relationships" name="Defined Benefit Plans Defined72" sheetId="72" state="visible" r:id="rId72"/>
    <sheet xmlns:r="http://schemas.openxmlformats.org/officeDocument/2006/relationships" name="Defined Benefit Plans Plan Asse" sheetId="73" state="visible" r:id="rId73"/>
    <sheet xmlns:r="http://schemas.openxmlformats.org/officeDocument/2006/relationships" name="Defined Benefit Plans Plan As74" sheetId="74" state="visible" r:id="rId74"/>
    <sheet xmlns:r="http://schemas.openxmlformats.org/officeDocument/2006/relationships" name="Defined Benefit Plans Net Perio" sheetId="75" state="visible" r:id="rId75"/>
    <sheet xmlns:r="http://schemas.openxmlformats.org/officeDocument/2006/relationships" name="Defined Benefit Plans Defined76" sheetId="76" state="visible" r:id="rId76"/>
    <sheet xmlns:r="http://schemas.openxmlformats.org/officeDocument/2006/relationships" name="Defined Benefit Plans Key Econo" sheetId="77" state="visible" r:id="rId77"/>
    <sheet xmlns:r="http://schemas.openxmlformats.org/officeDocument/2006/relationships" name="Defined Benefit Plans Health Ca" sheetId="78" state="visible" r:id="rId78"/>
    <sheet xmlns:r="http://schemas.openxmlformats.org/officeDocument/2006/relationships" name="Defined Benefit Plans Details T"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Financial Instruments and Fai82" sheetId="82" state="visible" r:id="rId82"/>
    <sheet xmlns:r="http://schemas.openxmlformats.org/officeDocument/2006/relationships" name="Financial Instruments and Fai83" sheetId="83" state="visible" r:id="rId83"/>
    <sheet xmlns:r="http://schemas.openxmlformats.org/officeDocument/2006/relationships" name="Commitments and Contingencies C" sheetId="84" state="visible" r:id="rId84"/>
    <sheet xmlns:r="http://schemas.openxmlformats.org/officeDocument/2006/relationships" name="Commitments and Contingencies A" sheetId="85" state="visible" r:id="rId85"/>
    <sheet xmlns:r="http://schemas.openxmlformats.org/officeDocument/2006/relationships" name="Commitments and Contingencies O" sheetId="86" state="visible" r:id="rId86"/>
    <sheet xmlns:r="http://schemas.openxmlformats.org/officeDocument/2006/relationships" name="Commitments and Contingencies87" sheetId="87" state="visible" r:id="rId87"/>
    <sheet xmlns:r="http://schemas.openxmlformats.org/officeDocument/2006/relationships" name="Segment Information (Details)" sheetId="88" state="visible" r:id="rId88"/>
    <sheet xmlns:r="http://schemas.openxmlformats.org/officeDocument/2006/relationships" name="Segment Information Net Sales b" sheetId="89" state="visible" r:id="rId89"/>
    <sheet xmlns:r="http://schemas.openxmlformats.org/officeDocument/2006/relationships" name="Segment Information Net Sales a" sheetId="90" state="visible" r:id="rId90"/>
    <sheet xmlns:r="http://schemas.openxmlformats.org/officeDocument/2006/relationships" name="Selected Quarterly Data - (Un91" sheetId="91" state="visible" r:id="rId91"/>
  </sheets>
  <definedNames/>
  <calcPr calcId="124519" fullCalcOnLoad="1"/>
</workbook>
</file>

<file path=xl/sharedStrings.xml><?xml version="1.0" encoding="utf-8"?>
<sst xmlns="http://schemas.openxmlformats.org/spreadsheetml/2006/main" uniqueCount="984">
  <si>
    <t>DOCUMENT AND ENTITY INFORMATION - USD ($) $ in Millions</t>
  </si>
  <si>
    <t>12 Months Ended</t>
  </si>
  <si>
    <t>Dec. 31, 2016</t>
  </si>
  <si>
    <t>Feb. 02, 2017</t>
  </si>
  <si>
    <t>Jul. 01, 2016</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Yes</t>
  </si>
  <si>
    <t>Entity Voluntary Filers</t>
  </si>
  <si>
    <t>No</t>
  </si>
  <si>
    <t>Entity Current Reporting Status</t>
  </si>
  <si>
    <t>Entity Public Float</t>
  </si>
  <si>
    <t>CONSOLIDATED STATEMENTS OF INCOME - USD ($) $ in Thousands</t>
  </si>
  <si>
    <t>Dec. 31, 2015</t>
  </si>
  <si>
    <t>Dec. 31, 2014</t>
  </si>
  <si>
    <t>Income Statement [Abstract]</t>
  </si>
  <si>
    <t>Net sales</t>
  </si>
  <si>
    <t>Cost of sales</t>
  </si>
  <si>
    <t>Gross profit</t>
  </si>
  <si>
    <t>Selling, general and administrative expense</t>
  </si>
  <si>
    <t>Asbestos Coverage Adjustment</t>
  </si>
  <si>
    <t>Restructuring and other related charges</t>
  </si>
  <si>
    <t>[1]</t>
  </si>
  <si>
    <t>Operating income</t>
  </si>
  <si>
    <t>Interest expense</t>
  </si>
  <si>
    <t>Income before income taxes</t>
  </si>
  <si>
    <t>Provision for (benefit from)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 basic</t>
  </si>
  <si>
    <t>Net income per share - diluted</t>
  </si>
  <si>
    <t>[2]</t>
  </si>
  <si>
    <t>The following is a reconciliation of Income before income taxes to segment operating income:</t>
  </si>
  <si>
    <t>For the period from January 1, 2014 to February 12, 2014, Net income per share - diluted was calculated consistently with the if-converted method in accordance with GAAP, as further discussed below.</t>
  </si>
  <si>
    <t>CONSOLIDATED STATEMENTS OF COMPREHENSIVE (LOSS) INCOME - USD ($) $ in Thousands</t>
  </si>
  <si>
    <t>Statement of Comprehensive Income [Abstract]</t>
  </si>
  <si>
    <t>Other comprehensive loss:</t>
  </si>
  <si>
    <t>Foreign currency translation, net of tax of $0, $751 and $1,885</t>
  </si>
  <si>
    <t>Unrealized gain on hedging activities, net of tax of $(8,989), $19,349 and $4,141</t>
  </si>
  <si>
    <t>Changes in unrecognized pension and other post-retirement benefit cost, net of tax of $9,247, $6,373 and $(20,117)</t>
  </si>
  <si>
    <t>Changes in deferred tax related to pension and other post-retirement benefit cost</t>
  </si>
  <si>
    <t>Amounts reclassified from Accumulated other comprehensive loss:</t>
  </si>
  <si>
    <t>Amortization of pension and other post-retirement net actuarial loss, net of tax of $3,049, $3,744 and $2,063</t>
  </si>
  <si>
    <t>Amortization of pension and other post-retirement prior service cost, net of tax of $93, $115 and $0</t>
  </si>
  <si>
    <t>Foreign currency translation adjustment resulting from Venezuela deconsolidation</t>
  </si>
  <si>
    <t>Other comprehensive loss</t>
  </si>
  <si>
    <t>Comprehensive (loss) income</t>
  </si>
  <si>
    <t>Less: comprehensive income (loss) attributable to noncontrolling interest</t>
  </si>
  <si>
    <t>Comprehensive loss attributable to Colfax Corporation</t>
  </si>
  <si>
    <t>CONSOLIDATED STATEMENTS OF COMPREHENSIVE (LOSS) INCOME [Parenthetical] - USD ($) $ in Thousands</t>
  </si>
  <si>
    <t>Foreign currency translation, tax</t>
  </si>
  <si>
    <t>Unrealized gain on hedging activities, tax</t>
  </si>
  <si>
    <t>Changes in unrecognized pension and other post-retirement benefits cost, tax</t>
  </si>
  <si>
    <t>Amortization of pension and other post-retirement net actuarial loss, tax</t>
  </si>
  <si>
    <t>Amortization of pension and other post-retirement prior service cost, tax</t>
  </si>
  <si>
    <t>CONSOLIDATED BALANCE SHEETS - USD ($) $ in Thousands</t>
  </si>
  <si>
    <t>ASSETS</t>
  </si>
  <si>
    <t>Cash and cash equivalents</t>
  </si>
  <si>
    <t>Trade receivables, less allowance for doubtful accounts of $41,511 and $39,505</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Customer advances and billings in excess of costs incurred</t>
  </si>
  <si>
    <t>Accrued liabilities</t>
  </si>
  <si>
    <t>Total current liabilities</t>
  </si>
  <si>
    <t>Long-term debt, less current portion</t>
  </si>
  <si>
    <t>Other liabilities</t>
  </si>
  <si>
    <t>Total liabilities</t>
  </si>
  <si>
    <t>Equity:</t>
  </si>
  <si>
    <t>Common stock, $0.001 par value; 400,000,000 shares authorized; 122,780,261 and 123,486,425 issued and outstanding</t>
  </si>
  <si>
    <t>Additional paid-in capital</t>
  </si>
  <si>
    <t>Retained earnings</t>
  </si>
  <si>
    <t>Accumulated other comprehensive loss</t>
  </si>
  <si>
    <t>Total Colfax Corporation equity</t>
  </si>
  <si>
    <t>Noncontrolling interest</t>
  </si>
  <si>
    <t>Total equity</t>
  </si>
  <si>
    <t>Total liabilities and equity</t>
  </si>
  <si>
    <t>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Preferred Stock [Member]</t>
  </si>
  <si>
    <t>Additional Paid-in Capital [Member]</t>
  </si>
  <si>
    <t>Retained Earnings [Member]</t>
  </si>
  <si>
    <t>Accumulated Other Comprehensive Loss [Member]</t>
  </si>
  <si>
    <t>Noncontrolling Interest [Member]</t>
  </si>
  <si>
    <t>Balance at Dec. 31, 2013</t>
  </si>
  <si>
    <t>Shares, Outstanding at Dec. 31, 2013</t>
  </si>
  <si>
    <t>Net income attributable to noncontrolling interest</t>
  </si>
  <si>
    <t>Distributions to noncontrolling owners</t>
  </si>
  <si>
    <t>Acquisition of shares held by noncontrolling interest</t>
  </si>
  <si>
    <t>Preferred stock dividend</t>
  </si>
  <si>
    <t>Stock Issued During Period, Shares, Conversion of Convertible Securities</t>
  </si>
  <si>
    <t>Conversion of Stock, Shares Converted</t>
  </si>
  <si>
    <t>Stock Issued During Period, Value, Conversion of Convertible Securities</t>
  </si>
  <si>
    <t>Conversion of Stock, Amount Converted</t>
  </si>
  <si>
    <t>Preferred Stock Conversions, Inducements</t>
  </si>
  <si>
    <t>Other comprehensive (loss) income</t>
  </si>
  <si>
    <t>Stock issuances, shares</t>
  </si>
  <si>
    <t>Common stock issuances, net of costs</t>
  </si>
  <si>
    <t>Common stock-based award activity (in shares)</t>
  </si>
  <si>
    <t>Common stock-based award activity</t>
  </si>
  <si>
    <t>Contribution to defined benefit pension plan (in shares)</t>
  </si>
  <si>
    <t>Contribution to defined benefit pension plan</t>
  </si>
  <si>
    <t>Shares, Outstanding at Dec. 31, 2014</t>
  </si>
  <si>
    <t>Balance at Dec. 31, 2014</t>
  </si>
  <si>
    <t>Stock repurchase, Shares</t>
  </si>
  <si>
    <t>Stock repurchase, Value</t>
  </si>
  <si>
    <t>Shares, Outstanding at Dec. 31, 2015</t>
  </si>
  <si>
    <t>Balance at Dec. 31, 2015</t>
  </si>
  <si>
    <t>Shares, Outstanding at Dec. 31, 2016</t>
  </si>
  <si>
    <t>Balance at Dec. 31, 2016</t>
  </si>
  <si>
    <t>CONSOLIDATED STATEMENTS OF EQUITY Consolidated Statements of Equity [Parenthetical] - USD ($) $ in Millions</t>
  </si>
  <si>
    <t>Equity Issuance Costs</t>
  </si>
  <si>
    <t>Other comprehensive income, tax</t>
  </si>
  <si>
    <t>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t>
  </si>
  <si>
    <t>Changes in operating assets and liabilities, net of acquisitions:</t>
  </si>
  <si>
    <t>Trade receivables, net</t>
  </si>
  <si>
    <t>Customer advances and billing in excess of costs incurred</t>
  </si>
  <si>
    <t>Changes in other operating assets and liabilities</t>
  </si>
  <si>
    <t>Net cash provided by operating activities</t>
  </si>
  <si>
    <t>Cash flows from investing activities:</t>
  </si>
  <si>
    <t>Purchases of Fixed Assets</t>
  </si>
  <si>
    <t>Acquisitions, net of cash received</t>
  </si>
  <si>
    <t>Other, net</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Repurchase of Common Stock</t>
  </si>
  <si>
    <t>Payments of dividend on preferred stock</t>
  </si>
  <si>
    <t>Other</t>
  </si>
  <si>
    <t>Net cash (used in) provided by financing activities</t>
  </si>
  <si>
    <t>Effect of foreign exchange rates on Cash and cash equivalents</t>
  </si>
  <si>
    <t>Increase (decrease) in Cash and cash equivalents</t>
  </si>
  <si>
    <t>Cash and cash equivalents, beginning of period</t>
  </si>
  <si>
    <t>Cash and cash equivalents, end of period</t>
  </si>
  <si>
    <t>Interest Payments</t>
  </si>
  <si>
    <t>Income tax payments, net</t>
  </si>
  <si>
    <t>General</t>
  </si>
  <si>
    <t>Organization, Consolidation and Presentation of Financial Statements [Abstract]</t>
  </si>
  <si>
    <t>Organization, Consolidation and Presentation of Financial Statements Disclosure [Text Block]</t>
  </si>
  <si>
    <t>Organization and Nature of Operations Colfax Corporation (the “Company” or “Colfax”) is a diversified global industrial manufacturing and engineering company that provides gas and fluid handling and fabrication technology products and services to customers around the world through the Howden, ESAB and Colfax Fluid Handling businesses.</t>
  </si>
  <si>
    <t>Summary of Significant Accounting Policies Accounting Policies</t>
  </si>
  <si>
    <t>Accounting Policies [Abstract]</t>
  </si>
  <si>
    <t>Significant Accounting Policies [Text Block]</t>
  </si>
  <si>
    <t>Summary of Significant Accounting Policies 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During the year ended December 31, 2016, the Company determined that an other-than-temporary lack of exchangeability between the Venezuelan bolivar and U.S. dollar, due to government controls, has restricted the Company’s Venezuelan operations ability to pay dividends and satisfy other obligations denominated in U.S. dollars. In addition, other government-imposed restrictions affecting labor, production, and distribution are prohibiting the Company from controlling key operating decisions. These circumstances have caused the Company to no longer meet the accounting criteria of control in order to continue consolidating its Venezuelan operations. Therefore, the Company deconsolidated the financial statements of its Venezuelan operations as of September 30, 2016. As a result of the deconsolidation, the Company recorded a charge of $2.4 million in Selling, general and administrative expense for the year ended December 31, 2016, substantially all of which related to accumulated foreign currency translation charges previously included in Accumulated other comprehensive loss. Due to loss of control, the Company has applied the cost method of accounting for its Venezuelan operations beginning on September 30, 2016. Prior to, and at the date of deconsolidation, the Company’s Venezuelan operations represented less than 1% of the Company’s net assets, revenues and operating income. 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Revenue Recognition The Company generally recognizes revenues and costs from product sales when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Customer advances and billings in excess of costs incurred in the Consolidated Balance Sheets. The Company recognizes revenue and cost of sales on air and gas 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Customer advances and billings in excess of costs incurred. As of December 31, 2016 , there were $174.9 million of revenues in excess of billings and $108.2 million of billings in excess of revenues on long-term contracts in the Consolidated Balance Sheet. As of December 31, 2015 , there were $149.5 million of revenues in excess of billings and $146.3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 Amounts billed for shipping and handling are recorded as revenue. Shipping and handling expenses are recorded as a component of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 Research and Development Expense Research and development costs of $41.9 million , $41.5 million and $43.0 million for the years ended December 31, 2016 , 2015 and 2014 , respectively, are expensed as incurred and are included in Selling, general and administrative expense in the Consolidated Statements of Income. Interest Expense, Net Interest expense, net includes interest income of $7.2 million , $7.0 million and $6.0 million for the years ended December 31, 2016 , 2015 and 2014 , respectively, primarily associated with interest bearing deposits in certain foreign subsidiaries. Cash and Cash Equivalents Cash and cash equivalents include all financial instruments purchased with an initial maturity of three months or less. 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Inventories Inventories, net include the cost of material, labor and overhead and are stated at the lower of cost (determined under various methods including average cost, last-in, first-out and first-in, first-out, but predominantly first-in, first-out) or market.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 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 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implied fair value.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first step of the quantitative impairment test. If the carrying value of a reporting unit exceeds its fair valu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Generally, the Company measures fair value of reporting units based on a present value of future discounted cash flows and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 average cost of capital; long-term rate of growth and profitability of our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 During the year ended December 31, 2016 , the Company’s air and gas handling business reorganized its structure to create further synergies across the business by introducing joint product and market objectives, improve speed to market for new products and ensure the business’s cost structure is appropriately directed. The assessment of the Company’s air and gas handling reporting units based on the updated business structure concluded there is one Air and Gas Handling reporting unit as compared to two reporting units previously. The Company has experienced a concurrent decline in numerous end-markets and geographic markets that has impacted both of the Company’s reportable segments. This decline has had a negative impact on the levels of capital invested and maintenance expenditures by certain of our customers which in turn has reduced the demand for our products and services, affecting operating results. Given the above, and the length of time since performing a quantitative analysis of Goodwill for certain of the reporting units, the Company elected not to perform qualitative assessments of Goodwill and instead, proceeded directly to performing the first step of the two-step quantitative Goodwill impairment test for its 2016 annual impairment test. The quantitative impairment assessment of Goodwill for each of the Fabrication Technology, Air and Gas Handling and Fluid Handling reporting units, based on the methodologies identified above, resulted in calculated fair values that exceeded the carrying values of each of the reporting units. The annual Goodwill impairment analyses performed as of October 1, 2016 , September 26, 2015 and September 27, 2014 indicated no impairment to be presen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year ended December 31, 2015,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impairment loss was included in Selling, general and administrative expense in the Consolidated Statement of Income for the year ended December 31, 2015. The calculated fair value of the asset was $2.8 million and is included in Level Three of the fair value hierarchy. In addition, during the year ended December 31, 2014, an analysis was performed on a trade name related to a specific operation within the gas and fluid handling segment prior to the annual impairment analysis due to the decision to substantially reduce its operations. The analysis determined the trade name was no longer recoverable based upon relief from royalty measurements and resulted in a $2.9 million impairment loss included in Selling, general and administrative expense in the Consolidated Statement of Income for 2014. During the annual impairment analysis for the year ended December 31, 2016, quantitative analyses were performed for two specific trade names in the fabrication technology segment due to a decline in revenues resulting primarily from cyclical economic conditions in the North American welding market. In one case, the analysis determined the fair value was marginally greater than its $42 million carrying value. The analysis for the other trade name determined the fair value was approximately equal to its carrying value of $11.3 million . The analyses performed as of October 1, 2016 , September 26, 2015 and September 27, 2014 resulted in no impairment charges. Impairment of Long-Lived Assets Other than Goodwill and Indefinite-Lived Intangible Assets 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During the years ended December 31, 2016 and 2015, analyses were performed to evaluate certain long-lived intangible assets related to specific operations within the gas and fluid handling segment due to declines in projected cash flows associated with the asset groups. The analyses determined the customer relationship finite-lived intangible assets were impaired. The impairment amounts were calculated as the difference between the fair value of the remaining expected future cash flows to be generated from the assets and their carrying values as of the measurement dates. The $1.4 million and $1.7 million impairment losses were included in Selling, general and administrative expense in the Consolidated Statements of Income for the years ended December 31, 2016 and 2015, respectively. Subsequent to the impairments, the fair values of the assets were $14.8 million and $0.8 million , which are included in Level Three of the fair value hierarchy. In addition, analyses were performed during the year ended December 31, 2014 to evaluate certain long-lived intangible assets related to two specific operations within the gas and fluid handling segment due to projected cash flow declines. The analysis determined certain long-lived intangible assets, primarily consisting of acquired customer relationships and acquired technology, were either impaired or no longer recoverable based upon projected undiscounted net cash flows. The impairment was calculated as the difference between the fair value of the remaining expected future cash flows to be generated from the asset or asset group and the respective carrying value as of the measurement date. The Company recorded $10.5 million of intangible asset impairment losses related to these two operations as a component of Selling, general and administrative expense in the Consolidated Statement of Income for the year ended December 31, 2014. The total fair value of these assets of $3.3 million as of December 31, 2014 is included in Level Three of the fair value hierarchy and is not material to the Consolidated Financial Statements. The Company recorded asset impairment losses related to facility closures totaling $4.5 million , $9.3 million and $4.6 million during the years ended December 31, 2016 , 2015 and 2014 , respectively, as a component of Restructuring and other related charges in the Consolidated Statements of Income. The aggregate carrying value of these assets subsequent to impairment was $2.7 million , $21.1 million and $15.1 million for the years ended December 31, 2016 , 2015 and 2014 , respectively. Derivatives The Company is subject to foreign currency risk associated with the translation of the net assets of foreign subsidiaries to United States (“U.S.”) dollars on a periodic basis. The Company’s DB Credit Agreement (as defined and further discussed in Note 10, “Debt”) includes debt denominated in the Euro of €218.5 million as of December 31, 2016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4,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December 31, 2016 2015 (In thousands) Warranty liability, beginning of period $ 37,407 $ 51,135 Accrued warranty expense 19,674 21,092 Changes in estimates related to pre-existing warranties 4,752 (1,820 ) Cost of warranty service work performed (30,005 ) (29,342 ) Acquisitions 304 321 Foreign exchange translation effect (411 ) (3,979 ) Warranty liability, end of period $ 31,721 $ 37,407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Provision for (benefit from)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benefit from)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benefit from) income taxes in the Consolidated Statements of Income.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6 , the Company recognized net foreign currency transaction gains of $2.4 million and $3.5 million in Interest expense and Selling, general and administrative expense, respectively, in the Consolidated Statement of Income. During the year ended December 31, 2015 , the Company recognized a net foreign currency transaction loss of $3.9 million and a gain of $2.1 million in Interest expense and Selling, general and administrative expense, respectively, in the Consolidated Statement of Income. During the year ended December 31, 2014 , net foreign currency transaction losses of $5.1 million and $5.5 million were recognized in Interest expense and Selling, general and administrative expense, respectively, in the Consolidated Statement of Income. Debt Issuance Costs and Debt Discount Costs directly related to the placement of debt are capitalized and amortized to Interest expense primarily using the effective interest method over the term of the related obligation. Net deferred issuance costs of $5.9 million and $8.1 million , respectively, were included in the Consolidated Balance Sheets as of December 31, 2016 and 2015 , which includes $15.6 million and $13.4 million , respectively, of accumulated amortization. As of December 31, 2016 , $5.3 million and $0.6 million of deferred issuance costs were included in Other assets and as a reduction of Long-term debt, respectively. As of December 31, 2015 , $6.9 million and $1.2 million of deferred issuance costs were included in Other assets and as a reduction of Long-term debt, respectively. During the years ended December 31, 2015 and 2014 , the Company deferred $3.4 million and $0.3 million , respectively, of debt issuance costs.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 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t>
  </si>
  <si>
    <t>Recently Issued Accounting Pronouncements</t>
  </si>
  <si>
    <t>New Accounting Pronouncements and Changes in Accounting Principles [Abstract]</t>
  </si>
  <si>
    <t>New Accounting Pronouncements and Changes in Accounting Principles [Text Block]</t>
  </si>
  <si>
    <t>Recently Issued Accounting Pronouncements In May 2014, the Financial Accounting Standards Board (“FASB”) issued Accounting Standards Update (“ASU”) No. 2014-09,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expects to apply ASU No. 2014-09 and its related updates on a full retrospective basis as of January 1, 2018. Based on company-wide analysis performed to date on the Company’s different revenue streams, we expect the adoption of the ASU will primarily impact timing of revenue recognition on specific types of customer orders. At this point, nothing has come to the Company’s attention that would indicate the adoption of the ASU will have a material impact on its Consolidated Financial Statements. However, the Company will continue its assessment in 2017. In July 2015, the FASB issued ASU No. 2015-11, “Inventory (Topic 330) - Simplifying the Measurement of Inventory”. The ASU requires an entity to measure inventory at the lower of cost and net realizable value, except for inventory that is measured using the last-in, first-out method or the retail inventory method. The Company will adopt ASU No. 2015-11 in the annual period beginning January 1, 2017 on a prospective basis and does not expect it to have a material impact on the Company’s Consolidated Financial Statements. During the year ended December 31, 2016 , the Company adopted ASU No. 2015-16, “Business Combinations (Topic 805) - Simplifying the Accounting for Measurement-Period Adjustments” which requires, among other things, an acquirer to recognize adjustments to provisional amounts that are identified during the measurement period in the reporting period in which the adjustment amounts are determined. The prospective application of the ASU did not have a material impact on the Company’s Consolidated Financial Statements. See Note 4, “Acquisitions” for measurement period adjustments made during the year ended December 31, 2016 , related to acquisitions that occurred in the prior year. In February 2016, the FASB issued ASU No. 2016-02, “Leases (Topic 842)”. The ASU requires, among other things, a lessee to recognize assets and liabilities associated with the rights and obligations attributable to most leases but also recognize expenses similar to current lease accounting. The guidance is effective for fiscal years, and interim periods within those fiscal years, beginning after December 15, 2018. Early adoption is permitted. The new guidance must be adopted using a modified retrospective transition and provides for certain practical expedients. The Company is currently evaluating the timing of adoption as well as the impact of adopting the ASU on its Consolidated Financial Statements. In March 2016, the FASB issued ASU No. 2016-09, “Compensation - Stock Compensation (Topic 718)”. The ASU, among other things, aims to simplify the accounting for shared-based payment accounting by recording all excess tax benefits and tax deficiencies as income tax expense or benefit in the income statement and eliminates the requirement that excess tax benefits be realized before they can be recognized. The effect for excess tax benefits not previously recognized will be recorded as a cumulative adjustment to retained earnings pursuant to a modified retrospective adoption method. Excess tax benefits and deficiencies will be accounted for as discrete items in the period the stock awards vest or otherwise are settled. Further, the guidance will require that excess tax benefits be presented as an operating activity on the statement of cash flows consistent with other income tax cash flows. The Company will adopt the ASU in the annual period beginning January 1, 2017 and continue its policy to estimate the amount of awards that are expected to vest. The adoption of ASU 2016-09 will not have a material impact on the Company’s Consolidated Financial Statements. In June 2016, the FASB issued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ASU No. 2016-13 on its Consolidated Financial Statements. In August 2016, the FASB issued ASU No. 2016-15, “Statement of Cash Flows (Topic 203)”. The ASU addresses eight specific cash flow issues and clarifies their presentation and classification in the Statement of Cash Flows. The ASU is effective for fiscal years beginning after December 15, 2017 and is to be applied retrospectively with early adoption permitted. The Company is currently evaluating the impact of adopting ASU No. 2016-15 on its Consolidated Financial Statements.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ASU will be applied prospectively for annual or interim goodwill impairment tests in fiscal years beginning after December 15, 2019. Early adoption is permitted for interim or annual goodwill impairment tests performed after January 1, 2017. The Company is currently evaluating the timing of adoption.</t>
  </si>
  <si>
    <t>Acquisitions</t>
  </si>
  <si>
    <t>Business Combinations [Abstract]</t>
  </si>
  <si>
    <t>Business Combination Disclosure [Text Block]</t>
  </si>
  <si>
    <t>Acquisitions The following acquisitions were accounted for using the acquisition method of accounting, and accordingly, the Consolidated Financial Statements include the financial position and results of operations from the respective date of acquisition: Gas and Fluid Handling During year ended December 31, 2015 , the Company completed two acquisitions in our Gas and Fluid Handling segment for an aggregate purchase price of approximately $196 million . The acquisitions expand our portfolio of gas compression products and enhance our fan product offering with ventilation control software. During the year ended December 31, 2016 , the Company adjusted provisional amounts with respect to the acquisitions that were recognized at the acquisition date to reflect new information obtained about facts and circumstances that existed as of the acquisition date that, if known, would have affected the measurement of the amounts recognized as of that date. The aggregate adjustments, primarily attributable to the Company’s valuation of inventory and revision of estimates based on additional information obtained for a specific environmental reserve, increased the Goodwill balance by $1.3 million during the year ended December 31, 2016 . Fabrication Technology On December 21, 2016 , the Company completed an acquisition that expands its automation product portfolio for net cash consideration of approximately $26 million , subject to certain purchase price adjustments. On April 14, 2014 , Colfax completed the acquisition of the common stock of Victor Technologies Holdings, Inc. (“Victor”) for total net cash consideration of $948.8 million (the “Victor Acquisition”). Victor is a global manufacturer of cutting, gas control and specialty welding solutions. The acquisition complemented the geographic footprint of the Company’s fabrication technology segment and expanded its product portfolio into new segments and applications. The Company incurred advisory, legal, valuation and other professional service fees of $2.7 million in each of the years ended December 31, 2015 and December 31, 2014 , in connection with completed acquisitions which are included in Selling, general and administrative expense in the Consolidated Statements of Income. The corresponding fees incurred in connection with the completed acquisition during the year ended December 31, 2016 , were not material. During the years ended December 31, 2016 , 2015 , and 2014 , the Company’s Consolidated Statements of Income included $1.3 million , $47.9 million , and $347.3 million of Net sales associated with acquisitions consummated during the respective period. During the period from April 14, 2014 through December 31, 2014, the Company’s Consolidated Statements of Income included $35.9 million of Net income available to Colfax Corporation common shareholders, associated with the Victor Acquisition. Net Income attributable to Colfax Corporation common shareholders associated with acquisitions consummated during the years ended December 31, 2016 and 2015 was not material.</t>
  </si>
  <si>
    <t>Net Income Per Share</t>
  </si>
  <si>
    <t>Earnings Per Share [Abstract]</t>
  </si>
  <si>
    <t>Earnings Per Share [Text Block]</t>
  </si>
  <si>
    <t>Net Income Per Share Net income per share available to Colfax Corporation common shareholders was computed as follows: Year Ended December 31, 2016 2015 2014 (In thousands, except share data) Computation of Net income per share - basic: Net income attributable to Colfax Corporation common shareholders $ 128,111 $ 167,739 $ 370,185 Weighted-average shares of Common stock outstanding - basic 122,911,581 124,101,033 121,143,790 Net income per share - basic $ 1.04 $ 1.35 $ 3.06 Computation of Net income per share - diluted (1) : Net income attributable to Colfax Corporation common shareholders $ 128,111 $ 167,739 $ 370,185 Weighted-average shares of Common stock outstanding - basic 122,911,581 124,101,033 121,143,790 Net effect of potentially dilutive securities - stock options and restricted stock units 287,145 768,616 1,522,502 Weighted-average shares of Common stock outstanding - diluted 123,198,726 124,869,649 122,666,292 Net income per share - diluted $ 1.04 $ 1.34 $ 3.02 (1) For the period from January 1, 2014 to February 12, 2014, Net income per share - diluted was calculated consistently with the if-converted method in accordance with GAAP, as further discussed below. On April 23, 2013, the Company and BDT CF Acquisition Vehicle, LLC (the “BDT Investor”) amended the Certificate of Designations of Series A Perpetual Convertible Preferred Stock of Colfax Corporation to eliminate the right of the Series A Perpetual Convertible Preferred Stock to share proportionately in any dividends or distributions made in respect of the Company’s Common stock. On February 12, 2014, the Company entered into a Conversion Agreement with the BDT Investor pursuant to which the BDT Investor exercised its option to convert 13,877,552 shares of Series A Perpetual Convertible Preferred Stock into 12,173,291 shares of Common stock plus cash. The BDT Investor was the sole holder of all issued and outstanding shares of the Company’s Series A Perpetual Convertible Preferred Stock. See Note 11, “Equity” for further discussion of the Series A Perpetual Convertible Preferred Stock conversion. For the period from January 1, 2014 to February 12, 2014, the Company’s Net income per share - diluted was computed using the “if-converted” method. Under the “if-converted” method, Net income per share - diluted was calculated under the assumption that the shares of Series A Perpetual Convertible Preferred Stock had been converted into shares of Common stock as of the beginning of the respective period. For the year ended December 31, 2014, the weighted-average computation of the dilutive effect of potentially issuable shares of Common stock excluded 1.4 million of Common stock equivalents, as inclusion of such shares would be anti-dilutive. The weighted-average computation of the dilutive effect of potentially issuable shares of Common stock under the treasury stock method for the years ended December 31, 2016 , 2015 and 2014 excludes approximately 4.5 million , 3.0 million and 0.8 million outstanding stock-based compensation awards, respectively, as their inclusion would be anti-dilutive.</t>
  </si>
  <si>
    <t>Income Taxes</t>
  </si>
  <si>
    <t>Income Tax Disclosure [Abstract]</t>
  </si>
  <si>
    <t>Income Tax Disclosure [Text Block]</t>
  </si>
  <si>
    <t>Income Taxes Income before income taxes and Provision for (benefit from) income taxes consisted of the following: Year Ended December 31, 2016 2015 2014 (In thousands) Income (loss) before income taxes: Domestic operations $ (20,795 ) $ (16,487 ) $ 53,153 Foreign operations 228,794 253,389 305,095 $ 207,999 $ 236,902 $ 358,248 Provision for (benefit from) income taxes: Current: Federal $ 623 $ 465 $ 798 State (490 ) 1,076 2,047 Foreign 64,357 70,900 74,618 $ 64,490 $ 72,441 $ 77,463 Deferred: Domestic operations $ 3,723 $ (1,231 ) $ (127,114 ) Foreign operations (5,405 ) (21,486 ) (12,374 ) (1,682 ) (22,717 ) (139,488 ) $ 62,808 $ 49,724 $ (62,025 ) The Company’s Provision for (benefit from) income taxes differs from the amount that would be computed by applying the U.S. federal statutory rate as follows: Year Ended December 31, 2016 2015 2014 (In thousands) Taxes calculated at the U.S. federal statutory rate $ 72,800 $ 82,940 $ 125,386 State taxes 496 768 2,323 Effect of tax rates on international operations (25,813 ) (34,513 ) (34,619 ) Change in enacted international tax rates (2,434 ) (4,415 ) (149 ) Changes in valuation allowance and tax reserves 10,587 1,784 (156,071 ) Other 7,172 3,160 1,105 Provision for (benefit from) income taxes $ 62,808 $ 49,724 $ (62,025 ) Deferred income taxes, net reflect the net tax effects of temporary differences between the carrying amounts of assets and liabilities for financial reporting purposes and the amounts used for income tax purposes. The significant components of deferred tax assets and liabilities, in addition to the reconciliation of the beginning and ending amount of gross unrecognized tax benefits, are as follows: December 31, 2016 2015 (In thousands) Deferred tax assets: Post-retirement benefit obligation $ 66,911 $ 75,045 Expenses currently not deductible 105,780 109,283 Net operating loss carryforward 211,205 211,627 Tax credit carryforward 10,882 10,343 Depreciation and amortization 7,879 7,533 Other 14,957 25,379 Valuation allowance (153,740 ) (161,030 ) Deferred tax assets, net $ 263,874 $ 278,180 Deferred tax liabilities: Depreciation and amortization $ (292,906 ) $ (317,464 ) Post-retirement benefit obligation (14,990 ) (13,581 ) Inventory (18,309 ) (17,122 ) Other (178,166 ) (174,367 ) Total deferred tax liabilities $ (504,371 ) $ (522,534 ) Total deferred tax liabilities, net $ (240,497 ) $ (244,354 )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6 , the valuation allowance decreased from $161.0 million to $153.7 million with a net increase of $6.2 million recognized in Provision for (benefit from) income taxes , a decrease of $1.8 million recognized in Other comprehensive loss and a $11.7 million decrease related to changes in foreign currency rates. Consideration was given to U.S. tax planning strategies and future U.S. taxable income as to how much of the relevant deferred tax asset could be realized on a more likely than not basis. The Company has U.S. net operating loss carryforwards of $326.9 million expiring in years 2021 through 2033, and alternative minimum tax credits of $9.0 million that may be carried forward indefinitely. Tax credit carryforwards include U.S. minimum tax credits. The Company’s ability to use these various carryforwards to offset any taxable income generated in future taxable periods may be limited under Section 382 and other federal tax provisions. For the years ended December 31, 2016 , 2015 and 2014 , all undistributed earnings of the Company’s controlled international subsidiaries are considered to be permanently reinvested outside the U.S. and no tax expense in the U.S. has been recognized under the applicable accounting standard for these reinvested earnings. The amount of unremitted earnings from the Company’s international subsidiaries, subject to local statutory restrictions, as of December 31, 2016 is approximately $1.6 billion . The amount of deferred tax liability that would have been recognized had such earnings not been indefinitely reinvested is not reasonably determinable.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4 $ 77,525 Addition for tax positions taken in prior periods 3,924 Addition for tax positions taken in the current period 924 Reduction for tax positions taken in prior periods (1) (23,616 ) Other, including the impact of foreign currency translation (5,879 ) Balance, December 31, 2015 52,878 Addition for tax positions taken in prior periods 6,552 Addition for tax positions taken in the current period 1,418 Reduction for tax positions taken in prior periods (1) (2,248 ) Other, including the impact of foreign currency translation 608 Balance, December 31, 2016 $ 59,208 (1) Includes reductions for lapses in statute of limitations. The Company is routinely examined by tax authorities around the world. Tax examinations remain in process in multiple countries, including but not limited to Sweden, China, Indonesia, France, the Netherlands, Mexico, Brazil and various U.S. states. The Company files numerous group and separate tax returns in U.S. federal and state jurisdictions, as well as international jurisdictions. In the U.S., tax years dating back to 2003 remain subject to examination, due to tax attributes available to be carried forward to open or future tax years. With some exceptions, other major tax jurisdictions generally are not subject to tax examinations for years beginning before 2010. The Company’s total unrecognized tax benefits were $59.2 million and $52.9 million as of December 31, 2016 and 2015 , respectively, inclusive of $8.6 million and $6.4 million , respectively, of interest and penalties. These amounts were offset by tax benefits of $0.1 million as of both December 31, 2016 and 2015 . The net liabilities for uncertain tax positions as of December 31, 2016 and 2015 were $59.1 million and $52.8 million , respectively, and, if recognized, would favorably impact the effective tax rate. The Company records interest and penalties on uncertain tax positions as a component of Provision for (benefit from) income taxes , which was $2.7 million , $1.8 million and $2.5 million for the years ended December 31, 2016 , 2015 and 2014 ,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3.4 million .</t>
  </si>
  <si>
    <t>Goodwill &amp; Intangibles</t>
  </si>
  <si>
    <t>Goodwill and Intangible Assets Disclosure [Abstract]</t>
  </si>
  <si>
    <t>Goodwill and Intangible Assets Disclosure [Text Block]</t>
  </si>
  <si>
    <t>Goodwill and Intangible Assets The following table summarizes the activity in Goodwill, by segment during the years ended December 31, 2016 and 2015 : Gas and Fluid Handling Fabrication Technology Total (In thousands) Balance, January 1, 2015 $ 1,428,358 $ 1,444,665 $ 2,873,023 Goodwill attributable to acquisitions 85,216 — 85,216 Impact of foreign currency translation and other (87,308 ) (53,244 ) (140,552 ) Balance, December 31, 2015 1,426,266 1,391,421 2,817,687 Goodwill attributable to acquisitions (1) 1,317 15,242 16,559 Impact of foreign currency translation and other (161,710 ) (109,210 ) (270,920 ) Balance, December 31, 2016 $ 1,265,873 $ 1,297,453 $ 2,563,326 (1) Includes purchase accounting adjustments associated with the two gas and fluid handling acquisitions completed during the year ended December 31, 2015 , pursuant to ASU No. 2015-16. See Note 4, “Acquisitions” for further discussion. The following table summarizes the Company’s Intangible assets, excluding Goodwill: December 31, 2016 2015 Gross Accumulated Gross Accumulated (In thousands) Trade names – indefinite life $ 364,113 $ — $ 395,319 $ — Acquired customer relationships 567,351 (156,241 ) 573,589 (117,573 ) Acquired technology 147,672 (49,003 ) 149,578 (37,012 ) Acquired backlog — — 2,575 (2,220 ) Other intangible assets 48,355 (22,907 ) 48,413 (16,957 ) $ 1,127,491 $ (228,151 ) $ 1,169,474 $ (173,762 ) Amortization expense related to intangible assets was included in the Consolidated Statements of Income as follows: Year Ended December 31, 2016 2015 2014 (In thousands) Selling, general and administrative expense $ 60,620 $ 60,629 $ 67,052 See Note 2, “Summary of Significant Accounting Policies” for discussion regarding impairment of Intangible assets. As of December 31, 2016 , total amortization expense for intangible assets is expected to be $56.2 million , $53.6 million , $49.1 million , $46.5 million and $44.2 million for the years ending December 31, 2017 , 2018 , 2019 , 2020 and 2021 , respectively.</t>
  </si>
  <si>
    <t>Property, Plant and Equipment, Net</t>
  </si>
  <si>
    <t>Property, Plant and Equipment [Abstract]</t>
  </si>
  <si>
    <t>Property, Plant and Equipment Disclosure [Text Block]</t>
  </si>
  <si>
    <t>Property, Plant and Equipment, Net December 31, Depreciable Life 2016 2015 (In years) (In thousands) Land n/a $ 42,779 $ 44,746 Buildings and improvements 5-40 323,279 327,122 Machinery and equipment 3-15 540,617 546,052 Software 3-5 95,928 95,556 1,002,603 1,013,476 Accumulated depreciation (398,389 ) (368,940 ) Property, plant and equipment, net $ 604,214 $ 644,536 Depreciation expense, including the amortization of assets recorded under capital leases, for the years ended December 31, 2016 , 2015 and 2014 , was $79.2 million , $90.7 million and $94.5 million , respectively. Depreciation expense for the years ended December 31, 2016 , 2015 , and 2014 includes $4.5 million , $9.3 million and $4.6 million of non-cash impairment of fixed assets, respectively. These amounts also include depreciation expense related to software for the years ended December 31, 2016 , 2015 and 2014 of $13.5 million , $14.3 million and $15.7 million , respectively.</t>
  </si>
  <si>
    <t>Inventories, Net</t>
  </si>
  <si>
    <t>Inventory Disclosure [Abstract]</t>
  </si>
  <si>
    <t>Inventory Disclosure [Text Block]</t>
  </si>
  <si>
    <t xml:space="preserve"> Inventories, Net Inventories, net consisted of the following: December 31, 2016 2015 (In thousands) Raw materials $ 148,513 $ 160,640 Work in process 75,331 68,541 Finished goods 237,507 243,209 461,351 472,390 Less: customer progress payments (14,624 ) (15,876 ) Less: allowance for excess, slow-moving and obsolete inventory (42,870 ) (36,128 ) Inventories, net $ 403,857 $ 420,386</t>
  </si>
  <si>
    <t>Debt</t>
  </si>
  <si>
    <t>Debt Disclosure [Abstract]</t>
  </si>
  <si>
    <t>Debt Disclosure [Text Block]</t>
  </si>
  <si>
    <t>Debt Long-term debt consisted of the following: December 31, 2016 2015 (In thousands) Term loans $ 678,286 $ 713,175 Trade receivables financing arrangement 63,399 75,800 Revolving credit facilities and other 550,459 628,572 Total Debt 1,292,144 1,417,547 Less: current portion (5,406 ) (5,792 ) Long-term debt $ 1,286,738 $ 1,411,755 On June 5, 2015, the Company entered into a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DB Credit Agreement were used by the Company to repay in full balances under its preexisting credit agreement, as well as for working capital and general corporate purposes. The DB Credit Agreement consists of a term loan in the aggregate amount of $750.0 million (the “Term Loan”) and a revolving credit facility (the “Revolver”) with a commitment capacity of $1.3 billion , each of which had an initial maturity term of five years. The Revolver contains a $50.0 million swing line loan sub-facility. The Term Loan and the Revolver bear interest, at the election of the Company, at either the base rate (as defined in the DB Credit Agreement) or the Eurocurrency rate (as defined in the DB Credit Agreement), in each case, plus the applicable interest rate margin. The applicable interest rate margin is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Swing line loans bear interest at the applicable rate, as specified under the terms of the DB Credit Agreement, based upon the currency borrowed. In conjunction with the DB Credit Agreement, the Company recorded a charge to Interest expense in the Consolidated Statement of Income for the year ended December 31, 2015 of $4.7 million to write-off certain deferred financing fees and original issue discount and expensed approximately $0.4 million of costs incurred in connection with the refinancing of the DB Credit Agreement. The Company had an original issue discount of $5.6 million and deferred financing fees of $5.9 million included in its Consolidated Balance Sheet as of December 31, 2016 , which will be accreted to Interest expense primarily using the effective interest method, over the life of the DB Credit Agreement. As of December 31, 2016 , the weighted-average interest rate of borrowings under the DB Credit Agreement was 2.11% , excluding accretion of original issue discount and amortization of deferred financing fees, and there was $859.5 million available on the revolving credit facility. In addition to the DB Credit Agreement, the Company is party to various bilateral credit facilities with a borrowing capacity of $263.4 million . As of December 31, 2016 , outstanding borrowings under these facilities total $97.5 million , with a weighted average borrowing rate of 1.40% . The Company is also party to letter of credit facilities with an aggregate capacity of $758.4 million . Total letters of credit of $374.5 million were outstanding as of December 31, 2016 . The Company is party to a receivables financing facility through a wholly-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which is $80 million as of December 31, 2016. As of December 31, 2016 , the total outstanding borrowings under the receivables financing facility were $63.4 million and the interest rate was 1.61% . The scheduled termination date for the receivables financing facility, currently December 19, 2017 , may be extended from time to time. The facility contains representations, warranties, covenants and indemnities customary for facilities of this type. The facility does not contain any covenants that the Company views as materially constraining to the activities of its business. The contractual maturities of the Company’s debt as of December 31, 2016 are as follows (1) : (In thousands) 2017 $ 5,406 2018 4,676 2019 2,447 2020 1,285,704 Total contractual maturities 1,298,233 Debt discount (6,089 ) Total debt $ 1,292,144 (1) Represents scheduled payments required under the DB Credit Agreement through June 5, 2020, as well as the contractual maturities of other debt outstanding as of December 31, 2016 , and reflects management’s intention to repay scheduled maturities of the term loans outstanding under the DB Credit Agreement and the trade receivables financing arrangement (if not extended) with proceeds from the revolving credit facility. Certain U.S. subsidiaries of the Company have agreed to guarantee the obligations of the Company under the DB Credit Agreement. The DB Credit Agreement contains customary covenants limiting the ability of the Company and its subsidiaries to, among other things, incur debt or liens, merge or consolidate with others, dispose of assets, make investments or pay dividends. In addition, the DB Credit Agreement contains financial covenants requiring the Company to maintain a total leverage ratio, as defined therein, of not more than 3.5 to 1.0 and minimum interest coverage ratio, as defined therein, of 3.0 to 1.0, measured at the end of each quarter . The DB Credit Agreement contains various events of default (including failure to comply with the covenants under the DB Credit Agreement and related agreements) and upon an event of default the lenders may, subject to various customary cure rights, require the immediate payment of all amounts outstanding under the Term Loan and the Revolver. As of December 31, 2016, the Company is in compliance with the covenants under the DB Credit Agreement.</t>
  </si>
  <si>
    <t>Equity</t>
  </si>
  <si>
    <t>Equity [Abstract]</t>
  </si>
  <si>
    <t>Shareholders' Equity and Share-based Payments [Text Block]</t>
  </si>
  <si>
    <t>Equity Common and Preferred Stock During the years ended December 31, 2016 , 2015 and 2014 , 293,836 , 676,126 and 252,674 shares of Common stock, respectively, were issued in connection with stock option exercises and employee share-based payment arrangements that vested during the year. The Company entered into a Conversion Agreement with the BDT Investor, pursuant to which the BDT Investor exercised its option to convert 13,877,552 shares of Series A Perpetual Convertible Preferred Stock into 12,173,291 shares of the Company’s Common stock plus cash in lieu of a .22807018 share interest, which conversion occurred on February 12, 2014. As consideration for the BDT Investor’s agreement to exercise its optional conversion right, the Company paid approximately $23.4 million to the BDT Investor, of which $19.6 million represents the Preferred stock conversion inducement payment in the Consolidated Statement of Income for the year ended December 31, 2014. On February 20, 2014, the Company sold 9,200,000 shares of newly issued Colfax Common stock to underwriters for public resale pursuant to a shelf registration statement for an aggregate purchase price of $632.5 million . In conjunction with this issuance, the Company recognized $22.1 million in equity issuance costs, which were recorded as a reduction to Additional paid-in capital during the year ended December 31, 2014. The Company contributed 66,000 shares and 183,000 shares of newly issued Colfax Common stock to its U.S. defined benefit pension plan on May 21, 2015 and January 15, 2014, respectively. No contributions of Colfax Common stock were made during the year ended December 31, 2016 . Share Repurchase Program On October 11, 2015, the Company’s Board of Directors authorized the repurchase of up to $100.0 million of the Company’s Common stock from time-to-time on the open market or in privately negotiated transactions, which were to be retired upon repurchase. The repurchase program was authorized until December 31, 2016 and did not obligate the Company to acquire any specific number of shares. The timing and amount of shares repurchased was determined by management based on its evaluation of market conditions and other factors. The repurchase program was conducted pursuant to SEC Rule 10b-18. During the years ended December 31, 2016 and 2015, the Company repurchased 1,000,000 shares and 986,279 shares, respectively, of its Common stock in open market transactions for approximately $20.8 million and $27.4 million , respectively. The repurchase program expired as of December 31, 2016. Accumulated Other Comprehensive Loss The following table presents the changes in the balances of each component of Accumulated other comprehensive loss including reclassifications out of Accumulated other comprehensive loss for the years ended December 31, 2016 , 2015 and 2014 . All amounts are net of tax and noncontrolling interest. Accumulated Other Comprehensive Loss Components Net Unrecognized Pension And Other Post-Retirement Benefit Cost Foreign Currency Translation Adjustment Unrealized (Loss) Gain On Hedging Activities Total (In thousands) Balance at January 1, 2014 $ (163,092 ) $ 123,021 $ (6,529 ) $ (46,600 ) Acquisition of shares held by noncontrolling interest — (942 ) — (942 ) Other comprehensive (loss) income before reclassifications: Net actuarial loss (89,379 ) — — (89,379 ) Foreign currency translation adjustment 4,742 (351,234 ) (32 ) (346,524 ) Gain on long-term intra-entity foreign currency transactions — 2,096 — 2,096 Gain on net investment hedges — — 39,374 39,374 Unrealized loss on cash flow hedges — — (8,932 ) (8,932 ) Other 1,934 — — 1,934 Other comprehensive (loss) income before reclassifications (82,703 ) (349,138 ) 30,410 (401,431 ) Amounts reclassified from Accumulated other comprehensive loss (1) 5,282 — — 5,282 Net current period Other comprehensive (loss) income (77,421 ) (349,138 ) 30,410 (396,149 ) Balance at December 31, 2014 $ (240,513 ) $ (227,059 ) $ 23,881 $ (443,691 ) Other comprehensive income (loss) before reclassifications: Net actuarial gain 28,349 — — 28,349 Foreign currency translation adjustment 7,747 (301,011 ) (382 ) (293,646 ) Loss on long-term intra-entity foreign currency transactions — (550 ) — (550 ) Gain on net investment hedges — — 14,537 14,537 Unrealized loss on cash flow hedges — — (2,873 ) (2,873 ) Other 3,817 — — 3,817 Other comprehensive income (loss) before reclassifications 39,913 (301,561 ) 11,282 (250,366 ) Amounts reclassified from Accumulated other comprehensive loss (1) 7,342 — — 7,342 Net current period Other comprehensive income (loss) 47,255 (301,561 ) 11,282 (243,024 ) Balance at December 31, 2015 $ (193,258 ) $ (528,620 ) $ 35,163 $ (686,715 ) Other comprehensive income (loss) before reclassifications: Net actuarial gain 4,815 — — 4,815 Foreign currency translation adjustment 2,620 (312,017 ) 722 (308,675 ) Loss on long-term intra-entity foreign currency transactions — (22,530 ) — (22,530 ) Gain on net investment hedges — — 18,537 18,537 Unrealized loss on cash flow hedges — — (789 ) (789 ) Other comprehensive income (loss) before reclassifications 7,435 (334,547 ) 18,470 (308,642 ) Amounts reclassified from Accumulated other comprehensive loss (1)(2) 4,634 2,378 — 7,012 Net current period Other comprehensive income (loss) 12,069 (332,169 ) 18,470 (301,630 ) Balance at December 31, 2016 $ (181,189 ) $ (860,789 ) $ 53,633 $ (988,345 ) (1) Included in the computation of net periodic benefit cost. See Note 13,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 During the year ended December 31, 2016 , Noncontrolling interest increased by $0.6 million as a result of Other comprehensive income, primarily due to foreign currency translation adjustment. During the years ended December 31, 2015 and 2014 , Noncontrolling interest decreased by $22.8 million and $12.4 million , respectively, as a result of Other comprehensive loss, primarily due to foreign currency translation adjustment. Share-Based Payments On May 13, 2016, the Company adopted the Colfax Corporation 2016 Omnibus Incentive Plan (the “2016 Plan”) which replaced the Colfax Corporation 2008 Omnibus Incentive Plan dated April 21, 2008, as amended and restated on April 2, 2012. The 2016 Plan provides the Compensation Committee of the Company’s Board of Directors discretion in creating employee equity incentives. Awards under the 2016 Plan may be made in the form of stock options, stock appreciation rights, restricted stock, restricted stock units, dividend equivalent rights, performance shares, performance units, and other stock-based awards. 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Income, as payroll costs of the employees receiving the awards are recorded in the same line item. The Company’s Consolidated Statements of Income reflect the following amounts related to stock-based compensation: Year Ended December 31, 2016 2015 2014 (In thousands) Stock-based compensation expense $ 19,020 $ 16,321 $ 17,580 Deferred tax benefit 6,271 5,342 4,054 As of December 31, 2016 , the Company had $45.9 million of unrecognized compensation expense related to stock-based awards that will be recognized over a weighted-average period of approximately 1.4 years . The intrinsic value of awards exercised or issued upon vesting was $6.5 million , $21.8 million and $13.3 million during the years ended December 31, 2016 , 2015 and 2014 , respectively. Stock Options Under the 2016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6 2015 2014 Expected period that options will be outstanding (in years) 4.95 5.02 4.87 Interest rate (based on U.S. Treasury yields at the time of grant) 1.41 % 1.62 % 1.62 % Volatility 42.50 % 28.75 % 34.67 % Dividend yield — — — Weighted-average fair value of options granted $ 9.47 $ 11.87 $ 22.65 During the year ended December 31, 2016, expected volatility was estimated based on the historical volatility of the Company’s stock price and during the years ended December 31, 2015 and 2014, expected volatility was estimated based on the historical volatility of comparable public companies.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16 4,261,590 $ 41.07 Granted 1,332,729 24.60 Exercised (119,722 ) 18.43 Forfeited (184,337 ) 46.83 Expired (962,433 ) 36.09 Outstanding at December 31, 2016 4,327,827 $ 37.49 5.01 $ 23,782 Vested or expected to vest at December 31, 2016 4,278,204 $ 37.51 5.00 $ 23,444 Exercisable at December 31, 2016 1,219,274 $ 39.85 3.52 $ 6,139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Restricted Stock Units Under the 2016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as determined at the time of grant. Under the 2016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The performance criteria have not yet been met for the PRSUs granted during the years ended December 31, 2016, 2015 and 2014. The activity in the Company’s PRSUs and RSUs is as follows: PRSUs RSUs Number Weighted- Number Weighted- Nonvested at January 1, 2016 523,011 $ 40.19 413,521 $ 44.20 Granted 202,862 24.30 310,826 25.57 Vested (96,794 ) 32.56 (79,140 ) 45.62 Forfeited (1,763 ) 33.35 (61,309 ) 39.87 Nonvested at December 31, 2016 627,316 $ 36.25 583,898 $ 34.54 The fair value of shares vested during the years ended December 31, 2016 , 2015 and 2014 was $6.5 million , $8.9 million and $6.4 million , respectively.</t>
  </si>
  <si>
    <t>Accrued Liabilities</t>
  </si>
  <si>
    <t>Accrued Liabilities [Abstract]</t>
  </si>
  <si>
    <t>Accrued Liabilities Disclosure [Text Block]</t>
  </si>
  <si>
    <t>Accrued Liabilities Accrued liabilities in the Consolidated Balance Sheets consisted of the following: December 31, 2016 2015 (In thousands) Accrued payroll $ 102,960 $ 99,383 Accrued taxes 38,367 51,834 Accrued asbestos-related liability 51,166 48,780 Warranty liability - current portion 30,710 36,128 Accrued restructuring liability - current portion 13,184 12,918 Accrued third-party commissions 8,697 10,275 Other 99,274 86,751 Accrued liabilities $ 344,358 $ 346,069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6 Balance at Beginning of Period Provisions Payments Foreign Currency Translation Balance at End of Period (3) (In thousands) Restructuring and other related charges: Gas and Fluid Handling: Termination benefits (1) $ 3,979 $ 24,123 $ (21,126 ) $ (200 ) $ 6,776 Facility closure costs (2) 2,657 12,414 (13,218 ) (139 ) 1,714 6,636 36,537 (34,344 ) (339 ) 8,490 Non-cash charges 5,945 42,482 Fabrication Technology: Termination benefits (1) 6,031 23,104 (25,263 ) (160 ) 3,712 Facility closure costs (2) 426 7,261 (6,611 ) (95 ) 981 6,457 30,365 (31,874 ) (255 ) 4,693 Non-cash charges 1,323 31,688 Corporate and Other: Facility closure costs (2) 625 — (344 ) (78 ) 203 625 — (344 ) (78 ) 203 $ 13,718 66,902 $ (66,562 ) $ (672 ) $ 13,386 Non-cash charges 7,268 $ 74,170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6 , $13.2 million and $0.2 million of the Company’s restructuring liability was included in Accrued liabilities and Other liabilities, respectively. Year Ended December 31, 2015 Balance at Beginning of Period Provisions Payments Foreign Currency Translation Balance at End of Period (3) (In thousands) Restructuring and other related charges: Gas and Fluid Handling: Termination benefits (1) $ 7,551 $ 19,927 $ (22,994 ) $ (505 ) $ 3,979 Facility closure costs (2) 1,445 9,031 (7,643 ) (176 ) 2,657 8,996 28,958 (30,637 ) (681 ) 6,636 Non-cash charges 2,569 31,527 Fabrication Technology: Termination benefits (1) 11,155 15,507 (20,196 ) (435 ) 6,031 Facility closure costs (2) 1,937 5,321 (6,647 ) (185 ) 426 13,092 20,828 (26,843 ) (620 ) 6,457 Non-cash charges 8,822 29,650 Corporate and Other: Facility closure costs (2) 922 — (254 ) (43 ) 625 922 — (254 ) (43 ) 625 $ 23,010 49,786 $ (57,734 ) $ (1,344 ) $ 13,718 Non-cash charges 11,391 $ 61,17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5 , $12.9 million and $0.8 million of the Company’s restructuring liability was included in Accrued liabilities and Other liabilities, respectively. The Company expects to incur Restructuring and other related charges of approximately $45 million during the year ending December 31, 2017 related to its restructuring activities.</t>
  </si>
  <si>
    <t>Defined Benefit Plans Defined Benefit Plans</t>
  </si>
  <si>
    <t>Compensation and Retirement Disclosure [Abstract]</t>
  </si>
  <si>
    <t>Pension and Other Postretirement Benefits Disclosure [Text Block]</t>
  </si>
  <si>
    <t>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The following table summarizes the total changes in the Company’s pension and accrued post-retirement benefits and plan assets and includes a statement of the plans’ funded status: Pension Benefits Other Post-Retirement Benefits Year Ended December 31, Year Ended December 31, 2016 2015 2016 2015 (In thousands) Change in benefit obligation: Projected benefit obligation, beginning of year $ 1,550,643 $ 1,765,493 $ 33,093 $ 35,085 Acquisitions — 31,914 — 4,983 Service cost 4,059 4,612 39 33 Interest cost 51,638 54,807 1,038 1,170 Actuarial loss (gain) 126,505 (93,878 ) (5,689 ) (6,410 ) Foreign exchange effect (158,453 ) (77,854 ) — — Benefits paid (97,488 ) (105,589 ) (2,186 ) (1,942 ) Settlements (1,591 ) (29,811 ) — — Other (37 ) 949 — 174 Projected benefit obligation, end of year $ 1,475,276 $ 1,550,643 $ 26,295 $ 33,093 Accumulated benefit obligation, end of year $ 1,452,000 $ 1,530,327 $ 26,295 $ 33,093 Change in plan assets: Fair value of plan assets, beginning of year $ 1,337,405 $ 1,469,103 $ — $ — Acquisitions — 28,591 — — Actual return on plan assets 191,562 (9,390 ) — — Employer contribution (1) 32,347 45,594 2,186 1,942 Foreign exchange effect (164,316 ) (63,060 ) — — Benefits paid (97,488 ) (105,589 ) (2,186 ) (1,942 ) Settlements (1,591 ) (28,399 ) — — Other (19 ) 555 — — Fair value of plan assets, end of year $ 1,297,900 $ 1,337,405 $ — $ — Funded status, end of year $ (177,376 ) $ (213,238 ) $ (26,295 ) $ (33,093 ) Amounts recognized on the Consolidated Balance Sheet at December 31: Non-current assets $ 85,828 $ 73,914 $ — $ — Current liabilities (5,073 ) (4,741 ) (2,174 ) (2,915 ) Non-current liabilities (258,131 ) (282,411 ) (24,121 ) (30,178 ) Total $ (177,376 ) $ (213,238 ) $ (26,295 ) $ (33,093 ) (1) Contributions during the year ended December 2015 include a contribution of 66,000 shares of Colfax Common stock with a value on the contribution date of approximately $3.4 million . The accumulated benefit obligation and fair value of plan assets for the pension plans with accumulated benefit obligations in excess of plan assets were $0.6 billion and $0.4 billion , respectively, as of December 31, 2016 and $1.0 billion and $0.7 billion , respectively, as of December 31, 2015 . The projected benefit obligation and fair value of plan assets for the pension plans with projected benefit obligations in excess of plan assets were $0.6 billion and $0.4 billion , respectively, as of December 31, 2016 and $1.0 billion and $0.7 billion , respectively, as of December 31, 2015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6 2015 (In thousands) Change in benefit obligation: Projected benefit obligation, beginning of year $ 1,075,223 $ 1,265,143 Service cost 3,881 4,506 Interest cost 34,298 37,253 Actuarial loss (gain) 132,898 (64,801 ) Foreign exchange effect (158,453 ) (77,854 ) Benefits paid (53,028 ) (60,162 ) Settlements (1,591 ) (29,811 ) Other (35 ) 949 Projected benefit obligation, end of year $ 1,033,193 $ 1,075,223 Accumulated benefit obligation, end of year $ 1,009,916 $ 1,054,907 Change in plan assets: Fair value of plan assets, beginning of year $ 981,249 $ 1,079,497 Actual return on plan assets 158,992 11,159 Employer contribution 32,168 41,659 Foreign exchange effect (164,316 ) (63,060 ) Benefits paid (53,028 ) (60,162 ) Settlements (1,591 ) (28,399 ) Other (19 ) 555 Fair value of plan assets, end of year $ 953,455 $ 981,249 Funded status, end of year $ (79,738 ) $ (93,974 ) Expected contributions to the Company’s pension and other post-employment benefit plans for the year ending December 31, 2017 , related to plans as of December 31, 2016 , are $30.1 million . The following benefit payments are expected to be paid during each respective fiscal year: Pension Benefits Other Post-Retirement Benefits All Plans Foreign Plans (In thousands) 2017 $ 82,669 $ 48,989 $ 2,174 2018 81,813 48,631 2,103 2019 80,516 47,871 1,952 2020 80,534 48,293 1,803 2021 80,403 48,745 1,674 2022- 2026 397,871 251,670 7,323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16 2015 Allocation U.S. Plans: Equity securities: U.S. 44 % 42 % 30% - 45% International 15 % 16 % 10% - 20% Fixed income 36 % 41 % 30% - 50% Other 1 % 1 % 0% - 20% Cash and cash equivalents 4 % — % 0% - 5% Foreign Plans: Equity securities 32 % 32 % 10% - 50% Fixed income securities 65 % 64 % 50% - 90% Cash and cash equivalents 1 % 1 % 0% - 25% Other 2 % 3 % 0% - 5% A summary of the Company’s pension plan assets for each fair value hierarchy level for the periods presented follows (see Note 14, “Financial Instruments and Fair Value Measurements” for further description of the levels within the fair value hierarchy): December 31, 2016 Measured at Net Asset Value (1) Level Level Level (In thousands) U.S. Plans: Cash and cash equivalents $ — $ 16,517 $ — $ — $ 16,517 Equity securities: U.S. large cap 97,530 — — — 97,530 U.S. small/mid cap 41,141 12,116 — — 53,257 International 51,656 — — — 51,656 Fixed income mutual funds: U.S. government and corporate 123,663 — — — 123,663 Other (2) — 1,822 — — 1,822 Foreign Plans: Cash and cash equivalents — 8,758 — — 8,758 Equity securities 129,525 144,696 32,966 — 307,187 Non-U.S. government and corporate bonds — 292,288 321,657 — 613,945 Other (2) — 592 22,973 — 23,565 $ 443,515 $ 476,789 $ 377,596 $ — $ 1,297,90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al estate and reinsurance contracts and money market funds. December 31, 2015 Measured at Net Asset Value (1) Level Level Level (In thousands) U.S. Plans: Equity securities: U.S. large cap $ 100,226 $ — $ — $ — $ 100,226 U.S. small/mid cap 40,899 7,874 — — 48,773 International 58,642 — — — 58,642 Fixed income mutual funds: U.S. government and corporate 143,787 — — — 143,787 Other (2) 2,917 1,811 — — 4,728 Foreign Plans: Cash and cash equivalents — 12,832 — — 12,832 Equity securities 130,078 150,376 32,398 — 312,852 Non-U.S. government and corporate bonds — 282,504 343,870 — 626,374 Other (2) — 1,964 27,227 — 29,191 $ 476,549 $ 457,361 $ 403,495 $ — $ 1,337,405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al estate and reinsurance contracts and money market funds. 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6 2015 2014 2016 2015 2014 (In thousands) Components of Net Periodic Benefit Cost: Service cost $ 4,059 $ 4,612 $ 4,883 $ 39 $ 33 $ 155 Interest cost 51,638 54,807 70,469 1,038 1,170 1,304 Amortization 8,334 11,515 6,608 (407 ) 259 468 Settlement loss (gain) 48 (582 ) 190 — — — Other 37 525 328 — 174 — Expected return on plan assets (57,169 ) (58,107 ) (69,055 ) — — — Net periodic benefit cost $ 6,947 $ 12,770 $ 13,423 $ 670 $ 1,636 $ 1,927 Change in Plan Assets and Benefit Obligations Recognized in Other Comprehensive Loss: Current year net actuarial (gain) loss $ (9,523 ) $ (33,558 ) $ 96,005 $ (5,689 ) $ (6,410 ) $ 5,553 Less amounts included in net periodic benefit cost: Amortization of net loss (8,362 ) (11,515 ) (6,608 ) 655 (11 ) (220 ) Settlement loss (74 ) (952 ) (190 ) — — — Amortization of prior service cost 28 — — (248 ) (248 ) (248 ) Total recognized in Other comprehensive loss $ (17,931 ) $ (46,025 ) $ 89,207 $ (5,282 ) $ (6,669 ) $ 5,085 The following table sets forth the components of net periodic benefit cost and Other comprehensive loss of the foreign defined benefit pension plans, included in the table above: Foreign Pension Benefits Year Ended December 31, 2016 2015 2014 (In thousands) Components of Net Periodic Benefit Cost: Service cost $ 3,881 $ 4,506 $ 4,883 Interest cost 34,298 37,253 51,658 Amortization 1,870 4,272 1,669 Settlement loss (gain) 48 (582 ) 190 Other 37 525 328 Expected return on plan assets (32,596 ) (32,921 ) (44,287 ) Net periodic benefit cost $ 7,538 $ 13,053 $ 14,441 Change in Plan Assets and Benefit Obligations Recognized in Other Comprehensive Loss: Current year net actuarial loss (gain) $ 4,867 $ (50,216 ) $ 38,904 Less amounts included in net periodic benefit cost: Amortization of net loss (1,898 ) (4,272 ) (1,669 ) Settlement loss (74 ) (952 ) (190 ) Amortization of prior service cost 28 — — Total recognized in Other comprehensive loss $ 2,923 $ (55,440 ) $ 37,045 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6 2015 2016 2015 (In thousands) Net actuarial loss (gain) $ 221,294 $ 239,225 $ (6,878 ) $ (1,845 ) Prior service cost — — 310 559 Total $ 221,294 $ 239,225 $ (6,568 ) $ (1,286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7 are as follows: Pension Benefits Other Post- (In thousands) Net actuarial loss (gain) $ 10,630 $ (649 ) Prior service cost — 248 Total $ 10,630 $ (401 ) The key economic assumptions used in the measurement of the Company’s pension and other post-retirement benefit obligations are as follows: Pension Benefits Other Post-Retirement December 31, December 31, 2016 2015 2016 2015 Weighted-average discount rate: All plans 2.9 % 3.6 % 3.9 % 4.0 % Foreign plans 2.6 % 3.5 % — — Weighted-average rate of increase in compensation levels for active foreign plans 1.6 % 1.5 % — — The key economic assumptions used in the computation of net periodic benefit cost are as follows: Pension Benefits Other Post-Retirement Benefits Year Ended December 31, Year Ended December 31, 2016 2015 2014 2016 2015 2014 Weighted-average discount rate: All plans 3.6 % 3.3 % 4.4 % 4.0 % 3.6 % 4.4 % Foreign plans 3.5 % 3.3 % 4.4 % — — — Weighted-average expected return on plan assets: All plans 4.8 % 4.7 % 5.4 % — — — Foreign plans 4.1 % 3.9 % 4.9 % — — — Weighted-average rate of increase in compensation levels for active foreign plans 1.5 % 1.6 % 1.7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approximately 6.2% was assumed. The rate was assumed to decrease gradually to 5.25% by 2021 for one the Company’s plans and to 4.5% by 2027 for the remaining plans and remain at those levels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6 $ 99 $ (80 ) Effect on post-retirement benefit obligation at December 31, 2016 2,400 (1,951 ) The Company maintains defined contribution plans covering certain union and non-union employees. The Company’s expense for the years ended December 31, 2016 , 2015 and 2014 was $22.9 million , $26.5 million and $25.3 million , respectively.</t>
  </si>
  <si>
    <t>Financial Instruments and Fair Value Measurements</t>
  </si>
  <si>
    <t>Financial Instruments and Fair Value Measurements [Abstract]</t>
  </si>
  <si>
    <t>Fair Value Assets and Liabilities Measured On Recurring and Nonrecurring Basis [Text Block]</t>
  </si>
  <si>
    <t xml:space="preserve"> 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1.3 billion and $1.4 billion as of December 31, 2016 and 2015,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16 Level Level Level Total (In thousands) Assets: Cash equivalents $ 24,603 $ — $ — $ 24,603 Foreign currency contracts related to sales - designated as hedges — 992 — 992 Foreign currency contracts related to sales - not designated as hedges — 1,422 — 1,422 Foreign currency contracts related to purchases - designated as hedges — 4,224 — 4,224 Foreign currency contracts related to purchases - not designated as hedges — 120 — 120 Deferred compensation plans — 4,586 — 4,586 $ 24,603 $ 11,344 $ — $ 35,947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year ended December 31, 2016 .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Derivatives The Company periodically enters into foreign currency, interest rate swap and commodity derivative contracts. The Company uses interest rate swaps to manage exposure to interest rate fluctuations. Foreign currency contracts are used to manage exchange rate fluctuations. Commodity futures contracts ar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16 and 2015 , the Company had foreign currency contracts with the following notional values: December 31, 2016 2015 (In thousands) Foreign currency contracts sold - not designated as hedges $ 87,172 $ 119,653 Foreign currency contracts sold - designated as hedges 215,086 206,366 Foreign currency contracts purchased - not designated as hedges 40,127 41,480 Foreign currency contracts purchased - designated as hedges 84,604 62,794 Total foreign currency derivatives $ 426,989 $ 430,293 The Company recognized the following in its Consolidated Financial Statements related to its derivative instruments: Year Ended December 31, 2016 2015 2014 (In thousands) Contracts Designated as Hedges: Foreign Currency Contracts - related to customer sales contracts: Unrealized gain (loss) $ 1,847 $ (2,350 ) $ (4,706 ) Realized loss (4,771 ) (512 ) (5,776 ) Foreign Currency Contracts - related to supplier purchase contracts: Unrealized loss (1,269 ) (1,173 ) (1,719 ) Realized gain 2,570 756 3,386 Unrealized gain on net investment hedges (1) 18,537 14,537 39,374 Contracts Not Designated in a Hedge Relationship: Foreign Currency Contracts - related to customer sales contracts: Unrealized gain (loss) 1,471 2,260 (1,389 ) Realized loss (117 ) (5,644 ) (4,342 ) Foreign Currency Contracts - related to supplier purchases contracts: Unrealized (loss) gain (1,095 ) 393 (1,304 ) Realized (loss) gain (653 ) 1,165 1,355 (1) The unrealized gain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Customers purchasing from our operations in China represented 23% and 20% of the Company’s Accounts receivable, net as of December 31, 2016 and 2015 , respectively.</t>
  </si>
  <si>
    <t>Commitments and Contingencies</t>
  </si>
  <si>
    <t>Commitments and Contingencies Disclosure [Abstract]</t>
  </si>
  <si>
    <t>Commitments and Contingencies Disclosure [Text Block]</t>
  </si>
  <si>
    <t>Commitments and Contingencies Asbestos and Other Product Liability Contingencies 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Claims activity since December 31 related to asbestos claims is as follows (1) : Year Ended December 31, 2016 2015 2014 (Number of claims) Claims unresolved, beginning of period 20,583 21,681 22,393 Claims filed (2) 5,163 4,821 4,850 Claims resolved (3) (5,179 ) (5,919 ) (5,562 ) Claims unresolved, end of period 20,567 20,583 21,681 (In dollars) Average cost of resolved claims (4) $ 8,872 $ 6,056 $ 7,51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range of reasonably possible los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One of the subsidiaries was notified in 2010 by the primary and umbrella carrier who had been fully defending and indemnifying the subsidiary for 20 years that the limits of liability of its primary and umbrella layer policies had been exhausted. The subsidiary has sought coverage from certain excess layer insurers whose terms and conditions follow form to the umbrella carrier, which parties’ dispute was resolved by the Delaware state courts during 2016. This litigation confirmed that asbestos-related costs should be allocated among excess insurers using an “all sums” allocation (which allows an insured to collect all sums paid in connection with a claim from any insurer whose policy is triggered, up to the policy’s applicable limits), that the subsidiary has rights to excess insurance policies purchased by a former owner of the business, and that, based on the September 12, 2016 ruling by the Delaware Supreme Court, the subsidiary has a right to immediately access the excess layer policies. Further, the Delaware Supreme Court ruled in the subsidiary’s favor on a “trigger of coverage” issue, holding that every policy in place during or after the date of a claimant’s first significant exposure to asbestos was “triggered” and potentially could be accessed to cover that claimant’s claim. The Court also largely affirmed and reversed in part some of the prior lower court rulings on defense obligations and whether payment of such costs erode policy limits or are payable in addition to policy limits. Based upon these rulings, the Company currently estimates that the subsidiary’s future expected recovery percentage is approximately 92% of asbestos-related costs with the subsidiary expected to be responsible for approximately 8% of its future asbestos-related costs. Since approximately mid-2011, the Company had funded $94.9 million of the subsidiary’s asbestos-related defense and indemnity costs through December 31, 2016, which it expects to recover from insurers. Based on the above-referenced court rulings, the Company recently requested that its insurers reimburse all of that amount and currently expects to receive substantially all of that amount. In late December 2016, $23.6 million of that amount was reimbursed. Certain of the excess insurers have advised the subsidiary that they are still reviewing costs data relating to the other unreimbursed amounts. The subsidiary also has requested that certain excess insurers provide ongoing coverage for future asbestos-related defense and/or indemnity costs. The insurers to which the vast majority of pending claims have been tendered have not yet responded to this request. To the extent any disagreements concerning excess insurers’ payment obligations under the Delaware Supreme Court’s rulings remain, they are expected to be resolved by Delaware court action, which is still pending and has been remanded to the Delaware Superior Court for any further proceedings. In the interim, and while not impacting the results of operations, the Company’s cash funding for future asbestos-related defense and indemnity costs for which it expects reimbursement from insurers could range up to $10 million per quarter. In 2003, another subsidiary filed a lawsuit against a large number of its insurers and its former parent to resolve a variety of disputes concerning insurance for asbestos-related bodily injury claims asserted against it. Court rulings in 2007 and 2009 clarified the insurers allocation methodology as mandated by the New Jersey courts, the allocation calculation related to amounts currently due from insurers, and amounts the Company expects to be reimbursed for asbestos-related costs incurred in future periods. A final judgment at the trial court level was rendered in 2011 and confirmed by the Appellate Division in 2014. In 2015, the New Jersey Supreme Court refused to grant certification of the appeals, effectively ending the matter. The subsidiary expects to be responsible for approximately 21% of all future asbestos-related costs. During the year ended December 31, 2014 the Company recorded a $6.9 million pre-tax charge due to a higher number of asbestos claims settlements and a decline in the insurance recovery rate. The charge was comprised of an increase in asbestos-related liabilities of $14.5 million partially offset by an increase in expected insurance recoveries of $7.6 million . During the year ended December 31, 2015, the Company recorded a $4.1 million pre-tax charge due to an increase in mesothelioma and lung cancer claims and higher settlement values per claim that have occurred and are expected to continue to occur in certain jurisdictions. The pre-tax charge was comprised of an increase in asbestos-related liabilities of $20.2 million partially offset by an increase in expected insurance recoveries of $16.1 million . These pre-tax charges were included in Selling, general and administrative expense in the Consolidated Statements of Income. During the year ended December 31, 2016, the Company recorded an $8 million increase in asbestos-related liabilities due to higher settlement values per claim. The related insurance asset was accordingly increased $6.4 million , resulting in a net pre-tax charge to Selling, general, and administrative expense of $1.6 million . The Company’s Consolidated Balance Sheets included the following amounts related to asbestos-related litigation: December 31, 2016 2015 (In thousands) Long-term asbestos insurance asset (1) 293,289 312,967 Long-term asbestos insurance receivable (1) 92,269 96,007 Accrued asbestos liability (2) 51,166 48,780 Long-term asbestos liability (3) 330,194 350,394 (1) Included in Other assets in the Consolidated Balance Sheets. (2) 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 As discussed above, on September 12, 2016 , the Delaware Supreme Court affirmed prior rulings regarding the subsidiary’s insurance policies and also ruled on other matters including specific determinations of coverage for defense costs under the excess policies. The net result of the ruling is an adjustment to the Company’s expected future recoveries, resulting in an $8.2 million reduction to the net recoverable insurance asset recorded as a pre-tax charge to the Consolidated Statement of Income for the year ended December 31, 2016. The estimated future expected recovery rate may change over time as these claims are fully settled, which may result in periodic adjustments impacting our financial condition and results of operations. Certain matters, including potential interest which could be awarded to the subsidiary, are subject to further rulings from the Delaware courts. While the outcome is uncertain, none of these matters is expected to have a material adverse effect on the financial condition, results of operations or cash flows of the Company. The Delaware Supreme Court’s ruling is also expected to result in the receipt from excess insurers of approximately $73 million in unreimbursed costs funded by the subsidiary in defense and settlement of asbestos claims, although the timing of cash defense and settlement costs, compared to levels experienced prior to the ruling, remains uncertain.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On April 10, 2015, the Court of Chancery of the State of Delaware dismissed with prejudice, in its entirety and on the merits, the derivative action brought in March 2014 by two alleged stockholders of the Company against our directors, BDT CF Acquisition Vehicle, LLC and BDT Capital Partners, LLC. On August 10, 2015, the Lincoln Electric Company and Lincoln Global, Inc. (collectively, “Lincoln Electric”) filed suit against The ESAB Group, Inc. and ESAB AB in the United States District Court, Eastern District of Texas, alleging infringement of certain patents allegedly owned by Lincoln Electric. This matter was settled on December 30, 2016. The settlement had no material impact on the Company’s Consolidated Financial Statements for the year ended December 31, 2016 and is not expected to have a material impact in future periods on the financial condition, results of operations or cash flow of the Company.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Minimum Lease Obligations The Company’s minimum obligations under non-cancelable operating leases are as follows: December 31, 2016 (In thousands) 2017 $ 27,926 2018 24,032 2019 19,301 2020 16,541 2021 10,921 Thereafter 49,831 Total $ 148,552 The Company’s operating leases extend for varying periods and, in some cases, contain renewal options that would extend the existing terms. During the years ended December 31, 2016 , 2015 and 2014 , the Company’s net rental expense related to operating leases was $37.8 million , $39.9 million and $39.8 million , respectively. Off-Balance Sheet Arrangements As of December 31, 2016 , the Company had $305.4 million of unconditional purchase obligations with suppliers, substantially all of which is expected to be paid by December 31, 2017 .</t>
  </si>
  <si>
    <t>Segment Information</t>
  </si>
  <si>
    <t>Segment Reporting [Abstract]</t>
  </si>
  <si>
    <t>Segment Reporting Disclosure [Text Block]</t>
  </si>
  <si>
    <t>Segment Information The Company conducts its operations through three operating segments: air and gas handling, fluid handling and fabrication technology. The air and gas handling and fluid handling operating segments are aggregated into a single reportable segment. A description of the Company’s reportable segments is as follows: ▪ Gas and Fluid Handling - a global supplier of a broad range of gas and fluid handling products, including heavy-duty centrifugal and axial fans, rotary heat exchangers, gas compressors, pumps, fluid 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Year Ended December 31, 2016 2015 2014 (In thousands) Net sales: Gas and fluid handling $ 1,846,555 $ 1,981,816 $ 2,329,598 Fabrication technology 1,800,492 1,985,237 2,294,878 Total Net sales $ 3,647,047 $ 3,967,053 $ 4,624,476 Segment operating income (loss) (1) : Gas and fluid handling $ 166,808 $ 194,469 $ 254,240 Fabrication technology 195,197 198,337 265,813 Corporate and other (49,820 ) (46,984 ) (52,379 ) Total segment operating income $ 312,185 $ 345,822 $ 467,674 Depreciation, amortization and impairment charges: Gas and fluid handling $ 67,415 $ 68,457 $ 96,763 Fabrication technology 75,139 84,913 76,406 Corporate and other 704 1,172 1,555 Total depreciation, amortization and impairment charges $ 143,258 $ 154,542 $ 174,724 Capital expenditures: Gas and fluid handling $ 26,994 $ 34,303 $ 32,558 Fabrication technology 32,662 35,261 47,955 Corporate and other 3,595 313 3,945 Total capital expenditures $ 63,251 $ 69,877 $ 84,458 (1) The following is a reconciliation of Income before income taxes to segment operating income: Year Ended December 31, 2016 2015 2014 Income before income taxes $ 207,999 $ 236,902 $ 358,248 Interest expense, net 30,016 47,743 51,305 Restructuring and other related charges 74,170 61,177 58,121 Segment operating income $ 312,185 $ 345,822 $ 467,674 December 31, 2016 2015 (In thousands) Investments in Equity Method Investees: Gas and fluid handling $ 4,966 $ 3,805 Fabrication technology 38,217 42,106 $ 43,183 $ 45,911 Total Assets: Gas and fluid handling $ 3,277,713 $ 3,482,471 Fabrication technology 2,983,464 3,157,078 Corporate and other 124,282 93,370 Total Assets $ 6,385,459 $ 6,732,919 The detail of the Company’s operations by product type and geography is as follows: Year Ended December 31, 2016 2015 2014 (In thousands) Net Sales by Major Product: Air and gas handling $ 1,385,261 $ 1,449,115 $ 1,676,180 Fluid handling 461,294 532,701 653,418 Welding and cutting 1,800,492 1,985,237 2,294,878 Total Net sales $ 3,647,047 $ 3,967,053 $ 4,624,476 Net Sales by Origin (1) : United States $ 995,190 $ 1,124,883 $ 1,097,864 Foreign locations 2,651,857 2,842,170 3,526,612 Total Net sales $ 3,647,047 $ 3,967,053 $ 4,624,476 (1) The Company attributes revenues from external customers to individual countries based upon the country in which the sale was originated. December 31, 2016 2015 (In thousands) Property, Plant and Equipment, Net (1) : United States $ 177,831 $ 179,194 Czech Republic 72,776 75,540 China 56,220 63,784 Other Foreign Locations 297,387 326,018 Property, plant and equipment, net $ 604,214 $ 644,536 (1) As the Company does not allocate all long-lived assets, specifically intangible assets, to each individual country, evaluation of long-lived assets in total is impracticable.</t>
  </si>
  <si>
    <t>Selected Quarterly Data - (Unaudited)</t>
  </si>
  <si>
    <t>Selected Quarterly Financial Information [Abstract]</t>
  </si>
  <si>
    <t>Quarterly Financial Information [Text Block]</t>
  </si>
  <si>
    <t>Selected Quarterly Data—(unaudited) Provided below is selected unaudited quarterly financial data for the years ended December 31, 2016 and 2015 . Quarter Ended April 1, July 1, September 30, December 31, (In thousands, except per share data) Net sales $ 876,843 $ 957,249 $ 879,204 $ 933,751 Gross profit 280,521 301,105 275,407 288,618 Net income 26,210 43,963 32,199 42,819 Net income attributable to Colfax Corporation common shareholders 22,615 39,754 27,970 37,772 Net income per share – basic and diluted $ 0.18 $ 0.32 $ 0.23 $ 0.31 Quarter Ended March 27, June 26, September 25, December 31, (1) (In thousands, except per share data) Net sales $ 911,070 $ 1,025,375 $ 969,144 $ 1,061,464 Gross profit 294,438 328,037 295,874 333,425 Net income 56,275 58,829 23,545 48,529 Net income attributable to Colfax Corporation common shareholders 52,056 53,127 18,359 44,197 Net income per share – basic $ 0.42 $ 0.43 $ 0.15 $ 0.36 Net income per share – diluted $ 0.42 $ 0.42 $ 0.15 $ 0.36 (1) Net income and Net income per share for the three months ended December 31, 2015 , was favorably impacted by the enactment of the U.S. tax extenders packages related to the exemption from taxation of certain foreign income in the United States.</t>
  </si>
  <si>
    <t>Summary of Significant Accounting Policies Accounting Policies (Policies)</t>
  </si>
  <si>
    <t>Consolidation, Policy [Policy Text Block]</t>
  </si>
  <si>
    <t>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 Policy [Policy Text Block]</t>
  </si>
  <si>
    <t xml:space="preserve">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 Policy [Policy Text Block]</t>
  </si>
  <si>
    <t>Revenue Recognition The Company generally recognizes revenues and costs from product sales when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Customer advances and billings in excess of costs incurred in the Consolidated Balance Sheets. The Company recognizes revenue and cost of sales on air and gas 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Customer advances and billings in excess of costs incurred. As of December 31, 2016 , there were $174.9 million of revenues in excess of billings and $108.2 million of billings in excess of revenues on long-term contracts in the Consolidated Balance Sheet. As of December 31, 2015 , there were $149.5 million of revenues in excess of billings and $146.3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 Amounts billed for shipping and handling are recorded as revenue. Shipping and handling expenses are recorded as a component of Cost of sales.</t>
  </si>
  <si>
    <t>Taxes Collected From Customers and Remitted To Governmental Authorities, Policy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t>
  </si>
  <si>
    <t>Research and Development Expense, Policy [Policy Text Block]</t>
  </si>
  <si>
    <t>Research and Development Expense Research and development costs of $41.9 million , $41.5 million and $43.0 million for the years ended December 31, 2016 , 2015 and 2014 , respectively, are expensed as incurred and are included in Selling, general and administrative expense in the Consolidated Statements of Income.</t>
  </si>
  <si>
    <t>Interest Expense, Policy [Policy Text Block]</t>
  </si>
  <si>
    <t xml:space="preserve">Interest Expense, Net Interest expense, net includes interest income of $7.2 million , $7.0 million and $6.0 million for the years ended December 31, 2016 , 2015 and 2014 , respectively, primarily associated with interest bearing deposits in certain foreign subsidiaries. </t>
  </si>
  <si>
    <t>Cash and Cash Equivalents, Policy [Policy Text Block]</t>
  </si>
  <si>
    <t>Cash and Cash Equivalents Cash and cash equivalents include all financial instruments purchased with an initial maturity of three months or less.</t>
  </si>
  <si>
    <t>Trade Receivables, Policy [Policy Text Block]</t>
  </si>
  <si>
    <t xml:space="preserve">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t>
  </si>
  <si>
    <t>Inventories, Policy [Policy Text Block]</t>
  </si>
  <si>
    <t>Inventories Inventories, net include the cost of material, labor and overhead and are stated at the lower of cost (determined under various methods including average cost, last-in, first-out and first-in, first-out, but predominantly first-in, first-out) or market.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 Policy [Policy Text Block]</t>
  </si>
  <si>
    <t>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t>
  </si>
  <si>
    <t>Impairment of Goodwill and Indefinite-Lived Intangible Assets, Policy [Policy Text Block]</t>
  </si>
  <si>
    <t xml:space="preserve">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implied fair value.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first step of the quantitative impairment test. If the carrying value of a reporting unit exceeds its fair valu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Generally, the Company measures fair value of reporting units based on a present value of future discounted cash flows and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 average cost of capital; long-term rate of growth and profitability of our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 During the year ended December 31, 2016 , the Company’s air and gas handling business reorganized its structure to create further synergies across the business by introducing joint product and market objectives, improve speed to market for new products and ensure the business’s cost structure is appropriately directed. The assessment of the Company’s air and gas handling reporting units based on the updated business structure concluded there is one Air and Gas Handling reporting unit as compared to two reporting units previously. The Company has experienced a concurrent decline in numerous end-markets and geographic markets that has impacted both of the Company’s reportable segments. This decline has had a negative impact on the levels of capital invested and maintenance expenditures by certain of our customers which in turn has reduced the demand for our products and services, affecting operating results. Given the above, and the length of time since performing a quantitative analysis of Goodwill for certain of the reporting units, the Company elected not to perform qualitative assessments of Goodwill and instead, proceeded directly to performing the first step of the two-step quantitative Goodwill impairment test for its 2016 annual impairment test. The quantitative impairment assessment of Goodwill for each of the Fabrication Technology, Air and Gas Handling and Fluid Handling reporting units, based on the methodologies identified above, resulted in calculated fair values that exceeded the carrying values of each of the reporting units. The annual Goodwill impairment analyses performed as of October 1, 2016 , September 26, 2015 and September 27, 2014 indicated no impairment to be presen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year ended December 31, 2015,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impairment loss was included in Selling, general and administrative expense in the Consolidated Statement of Income for the year ended December 31, 2015. The calculated fair value of the asset was $2.8 million and is included in Level Three of the fair value hierarchy. In addition, during the year ended December 31, 2014, an analysis was performed on a trade name related to a specific operation within the gas and fluid handling segment prior to the annual impairment analysis due to the decision to substantially reduce its operations. The analysis determined the trade name was no longer recoverable based upon relief from royalty measurements and resulted in a $2.9 million impairment loss included in Selling, general and administrative expense in the Consolidated Statement of Income for 2014. During the annual impairment analysis for the year ended December 31, 2016, quantitative analyses were performed for two specific trade names in the fabrication technology segment due to a decline in revenues resulting primarily from cyclical economic conditions in the North American welding market. In one case, the analysis determined the fair value was marginally greater than its $42 million carrying value. The analysis for the other trade name determined the fair value was approximately equal to its carrying value of $11.3 million . The analyses performed as of October 1, 2016 , September 26, 2015 and September 27, 2014 resulted in no impairment charges. </t>
  </si>
  <si>
    <t>Impairment of Long-Lived Assets Other than Goodwill and Indefinite-Lived Intangible Assets, Policy [Policy Text Block]</t>
  </si>
  <si>
    <t>Impairment of Long-Lived Assets Other than Goodwill and Indefinite-Lived Intangible Assets 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During the years ended December 31, 2016 and 2015, analyses were performed to evaluate certain long-lived intangible assets related to specific operations within the gas and fluid handling segment due to declines in projected cash flows associated with the asset groups. The analyses determined the customer relationship finite-lived intangible assets were impaired. The impairment amounts were calculated as the difference between the fair value of the remaining expected future cash flows to be generated from the assets and their carrying values as of the measurement dates. The $1.4 million and $1.7 million impairment losses were included in Selling, general and administrative expense in the Consolidated Statements of Income for the years ended December 31, 2016 and 2015, respectively. Subsequent to the impairments, the fair values of the assets were $14.8 million and $0.8 million , which are included in Level Three of the fair value hierarchy. In addition, analyses were performed during the year ended December 31, 2014 to evaluate certain long-lived intangible assets related to two specific operations within the gas and fluid handling segment due to projected cash flow declines. The analysis determined certain long-lived intangible assets, primarily consisting of acquired customer relationships and acquired technology, were either impaired or no longer recoverable based upon projected undiscounted net cash flows. The impairment was calculated as the difference between the fair value of the remaining expected future cash flows to be generated from the asset or asset group and the respective carrying value as of the measurement date. The Company recorded $10.5 million of intangible asset impairment losses related to these two operations as a component of Selling, general and administrative expense in the Consolidated Statement of Income for the year ended December 31, 2014. The total fair value of these assets of $3.3 million as of December 31, 2014 is included in Level Three of the fair value hierarchy and is not material to the Consolidated Financial Statements. The Company recorded asset impairment losses related to facility closures totaling $4.5 million , $9.3 million and $4.6 million during the years ended December 31, 2016 , 2015 and 2014 , respectively, as a component of Restructuring and other related charges in the Consolidated Statements of Income. The aggregate carrying value of these assets subsequent to impairment was $2.7 million , $21.1 million and $15.1 million for the years ended December 31, 2016 , 2015 and 2014 , respectively.</t>
  </si>
  <si>
    <t>Derivatives, Policy [Policy Text Block]</t>
  </si>
  <si>
    <t>Derivatives The Company is subject to foreign currency risk associated with the translation of the net assets of foreign subsidiaries to United States (“U.S.”) dollars on a periodic basis. The Company’s DB Credit Agreement (as defined and further discussed in Note 10, “Debt”) includes debt denominated in the Euro of €218.5 million as of December 31, 2016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4, “Financial Instruments and Fair Value Measurements” for additional information regarding the Company’s derivative instruments.</t>
  </si>
  <si>
    <t>Warranty Costs, Policy [Policy Text Block]</t>
  </si>
  <si>
    <t>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December 31, 2016 2015 (In thousands) Warranty liability, beginning of period $ 37,407 $ 51,135 Accrued warranty expense 19,674 21,092 Changes in estimates related to pre-existing warranties 4,752 (1,820 ) Cost of warranty service work performed (30,005 ) (29,342 ) Acquisitions 304 321 Foreign exchange translation effect (411 ) (3,979 ) Warranty liability, end of period $ 31,721 $ 37,407</t>
  </si>
  <si>
    <t>Income Taxes, Policy [Policy Text Block]</t>
  </si>
  <si>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Provision for (benefit from)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benefit from)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benefit from) income taxes in the Consolidated Statements of Income.</t>
  </si>
  <si>
    <t>Foreign Currency Exchange Gains and Losses, Policy [Policy Text Block]</t>
  </si>
  <si>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6 , the Company recognized net foreign currency transaction gains of $2.4 million and $3.5 million in Interest expense and Selling, general and administrative expense, respectively, in the Consolidated Statement of Income. During the year ended December 31, 2015 , the Company recognized a net foreign currency transaction loss of $3.9 million and a gain of $2.1 million in Interest expense and Selling, general and administrative expense, respectively, in the Consolidated Statement of Income. During the year ended December 31, 2014 , net foreign currency transaction losses of $5.1 million and $5.5 million were recognized in Interest expense and Selling, general and administrative expense, respectively, in the Consolidated Statement of Income</t>
  </si>
  <si>
    <t>Debt Issuance Costs and Debt Discount, Policy [Policy Text Block]</t>
  </si>
  <si>
    <t>Debt Issuance Costs and Debt Discount Costs directly related to the placement of debt are capitalized and amortized to Interest expense primarily using the effective interest method over the term of the related obligation. Net deferred issuance costs of $5.9 million and $8.1 million , respectively, were included in the Consolidated Balance Sheets as of December 31, 2016 and 2015 , which includes $15.6 million and $13.4 million , respectively, of accumulated amortization. As of December 31, 2016 , $5.3 million and $0.6 million of deferred issuance costs were included in Other assets and as a reduction of Long-term debt, respectively. As of December 31, 2015 , $6.9 million and $1.2 million of deferred issuance costs were included in Other assets and as a reduction of Long-term debt, respectively. During the years ended December 31, 2015 and 2014 , the Company deferred $3.4 million and $0.3 million , respectively, of debt issuance costs.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t>
  </si>
  <si>
    <t>Use of Estimates, Policy [Policy Text Block]</t>
  </si>
  <si>
    <t>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 Policy [Policy Text Block]</t>
  </si>
  <si>
    <t>Reclassifications Certain prior period amounts have been reclassified to conform to current year presentations.</t>
  </si>
  <si>
    <t>Summary of Significant Accounting Policies Accounting Policies (Tables)</t>
  </si>
  <si>
    <t>Schedule of Product Warranty Liability [Table Text Block]</t>
  </si>
  <si>
    <t>The activity in the Company’s warranty liability, which is included in Accrued liabilities and Other liabilities in the Company’s Consolidated Balance Sheets, consisted of the following: Year Ended December 31, 2016 2015 (In thousands) Warranty liability, beginning of period $ 37,407 $ 51,135 Accrued warranty expense 19,674 21,092 Changes in estimates related to pre-existing warranties 4,752 (1,820 ) Cost of warranty service work performed (30,005 ) (29,342 ) Acquisitions 304 321 Foreign exchange translation effect (411 ) (3,979 ) Warranty liability, end of period $ 31,721 $ 37,407</t>
  </si>
  <si>
    <t>Net Income Per Share (Tables)</t>
  </si>
  <si>
    <t>Schedule of Earnings Per Share, Basic and Diluted [Table Text Block]</t>
  </si>
  <si>
    <t>Net income per share available to Colfax Corporation common shareholders was computed as follows: Year Ended December 31, 2016 2015 2014 (In thousands, except share data) Computation of Net income per share - basic: Net income attributable to Colfax Corporation common shareholders $ 128,111 $ 167,739 $ 370,185 Weighted-average shares of Common stock outstanding - basic 122,911,581 124,101,033 121,143,790 Net income per share - basic $ 1.04 $ 1.35 $ 3.06 Computation of Net income per share - diluted (1) : Net income attributable to Colfax Corporation common shareholders $ 128,111 $ 167,739 $ 370,185 Weighted-average shares of Common stock outstanding - basic 122,911,581 124,101,033 121,143,790 Net effect of potentially dilutive securities - stock options and restricted stock units 287,145 768,616 1,522,502 Weighted-average shares of Common stock outstanding - diluted 123,198,726 124,869,649 122,666,292 Net income per share - diluted $ 1.04 $ 1.34 $ 3.02 (1) For the period from January 1, 2014 to February 12, 2014, Net income per share - diluted was calculated consistently with the if-converted method in accordance with GAAP, as further discussed below.</t>
  </si>
  <si>
    <t>Income Taxes (Tables)</t>
  </si>
  <si>
    <t>Schedule of Income before Income Tax, Domestic and Foreign [Table Text Block]</t>
  </si>
  <si>
    <t>Income before income taxes and Provision for (benefit from) income taxes consisted of the following: Year Ended December 31, 2016 2015 2014 (In thousands) Income (loss) before income taxes: Domestic operations $ (20,795 ) $ (16,487 ) $ 53,153 Foreign operations 228,794 253,389 305,095 $ 207,999 $ 236,902 $ 358,248 Provision for (benefit from) income taxes: Current: Federal $ 623 $ 465 $ 798 State (490 ) 1,076 2,047 Foreign 64,357 70,900 74,618 $ 64,490 $ 72,441 $ 77,463 Deferred: Domestic operations $ 3,723 $ (1,231 ) $ (127,114 ) Foreign operations (5,405 ) (21,486 ) (12,374 ) (1,682 ) (22,717 ) (139,488 ) $ 62,808 $ 49,724 $ (62,025 )</t>
  </si>
  <si>
    <t>Schedule of Effective Income Tax Rate Reconciliation [Table Text Block]</t>
  </si>
  <si>
    <t>The Company’s Provision for (benefit from) income taxes differs from the amount that would be computed by applying the U.S. federal statutory rate as follows: Year Ended December 31, 2016 2015 2014 (In thousands) Taxes calculated at the U.S. federal statutory rate $ 72,800 $ 82,940 $ 125,386 State taxes 496 768 2,323 Effect of tax rates on international operations (25,813 ) (34,513 ) (34,619 ) Change in enacted international tax rates (2,434 ) (4,415 ) (149 ) Changes in valuation allowance and tax reserves 10,587 1,784 (156,071 ) Other 7,172 3,160 1,105 Provision for (benefit from) income taxes $ 62,808 $ 49,724 $ (62,025 )</t>
  </si>
  <si>
    <t>Schedule of Deferred Tax Assets and Liabilities [Table Text Block]</t>
  </si>
  <si>
    <t>Deferred income taxes, net reflect the net tax effects of temporary differences between the carrying amounts of assets and liabilities for financial reporting purposes and the amounts used for income tax purposes. The significant components of deferred tax assets and liabilities, in addition to the reconciliation of the beginning and ending amount of gross unrecognized tax benefits, are as follows: December 31, 2016 2015 (In thousands) Deferred tax assets: Post-retirement benefit obligation $ 66,911 $ 75,045 Expenses currently not deductible 105,780 109,283 Net operating loss carryforward 211,205 211,627 Tax credit carryforward 10,882 10,343 Depreciation and amortization 7,879 7,533 Other 14,957 25,379 Valuation allowance (153,740 ) (161,030 ) Deferred tax assets, net $ 263,874 $ 278,180 Deferred tax liabilities: Depreciation and amortization $ (292,906 ) $ (317,464 ) Post-retirement benefit obligation (14,990 ) (13,581 ) Inventory (18,309 ) (17,122 ) Other (178,166 ) (174,367 ) Total deferred tax liabilities $ (504,371 ) $ (522,534 ) Total deferred tax liabilities, net $ (240,497 ) $ (244,354 )</t>
  </si>
  <si>
    <t>Summary of Income Tax Contingencies [Table Text Block]</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4 $ 77,525 Addition for tax positions taken in prior periods 3,924 Addition for tax positions taken in the current period 924 Reduction for tax positions taken in prior periods (1) (23,616 ) Other, including the impact of foreign currency translation (5,879 ) Balance, December 31, 2015 52,878 Addition for tax positions taken in prior periods 6,552 Addition for tax positions taken in the current period 1,418 Reduction for tax positions taken in prior periods (1) (2,248 ) Other, including the impact of foreign currency translation 608 Balance, December 31, 2016 $ 59,208 (1) Includes reductions for lapses in statute of limitations.</t>
  </si>
  <si>
    <t>Goodwill &amp; Intangibles (Tables)</t>
  </si>
  <si>
    <t>Schedule of Goodwill [Table Text Block]</t>
  </si>
  <si>
    <t>The following table summarizes the activity in Goodwill, by segment during the years ended December 31, 2016 and 2015 : Gas and Fluid Handling Fabrication Technology Total (In thousands) Balance, January 1, 2015 $ 1,428,358 $ 1,444,665 $ 2,873,023 Goodwill attributable to acquisitions 85,216 — 85,216 Impact of foreign currency translation and other (87,308 ) (53,244 ) (140,552 ) Balance, December 31, 2015 1,426,266 1,391,421 2,817,687 Goodwill attributable to acquisitions (1) 1,317 15,242 16,559 Impact of foreign currency translation and other (161,710 ) (109,210 ) (270,920 ) Balance, December 31, 2016 $ 1,265,873 $ 1,297,453 $ 2,563,326 (1) Includes purchase accounting adjustments associated with the two gas and fluid handling acquisitions completed during the year ended December 31, 2015 , pursuant to ASU No. 2015-16. See Note 4, “Acquisitions” for further discussion.</t>
  </si>
  <si>
    <t>Schedule Of Intangible Assets [Table Text Block]</t>
  </si>
  <si>
    <t>The following table summarizes the Company’s Intangible assets, excluding Goodwill: December 31, 2016 2015 Gross Accumulated Gross Accumulated (In thousands) Trade names – indefinite life $ 364,113 $ — $ 395,319 $ — Acquired customer relationships 567,351 (156,241 ) 573,589 (117,573 ) Acquired technology 147,672 (49,003 ) 149,578 (37,012 ) Acquired backlog — — 2,575 (2,220 ) Other intangible assets 48,355 (22,907 ) 48,413 (16,957 ) $ 1,127,491 $ (228,151 ) $ 1,169,474 $ (173,762 )</t>
  </si>
  <si>
    <t>Schedule Of Finite Lived Intangible Assets Amortization Expense [Table Text Block]</t>
  </si>
  <si>
    <t>Amortization expense related to intangible assets was included in the Consolidated Statements of Income as follows: Year Ended December 31, 2016 2015 2014 (In thousands) Selling, general and administrative expense $ 60,620 $ 60,629 $ 67,052</t>
  </si>
  <si>
    <t>Property, Plant and Equipment, Net (Tables)</t>
  </si>
  <si>
    <t>Property, Plant and Equipment [Table Text Block]</t>
  </si>
  <si>
    <t xml:space="preserve"> December 31, Depreciable Life 2016 2015 (In years) (In thousands) Land n/a $ 42,779 $ 44,746 Buildings and improvements 5-40 323,279 327,122 Machinery and equipment 3-15 540,617 546,052 Software 3-5 95,928 95,556 1,002,603 1,013,476 Accumulated depreciation (398,389 ) (368,940 ) Property, plant and equipment, net $ 604,214 $ 644,536</t>
  </si>
  <si>
    <t>Inventories, Net (Tables)</t>
  </si>
  <si>
    <t>Schedule of Inventory, Current [Table Text Block]</t>
  </si>
  <si>
    <t>Debt (Tables)</t>
  </si>
  <si>
    <t>Schedule of Debt [Table Text Block]</t>
  </si>
  <si>
    <t>Long-term debt consisted of the following: December 31, 2016 2015 (In thousands) Term loans $ 678,286 $ 713,175 Trade receivables financing arrangement 63,399 75,800 Revolving credit facilities and other 550,459 628,572 Total Debt 1,292,144 1,417,547 Less: current portion (5,406 ) (5,792 ) Long-term debt $ 1,286,738 $ 1,411,755</t>
  </si>
  <si>
    <t>Schedule of Maturities of Long-term Debt [Table Text Block]</t>
  </si>
  <si>
    <t>The contractual maturities of the Company’s debt as of December 31, 2016 are as follows (1) : (In thousands) 2017 $ 5,406 2018 4,676 2019 2,447 2020 1,285,704 Total contractual maturities 1,298,233 Debt discount (6,089 ) Total debt $ 1,292,144 (1) Represents scheduled payments required under the DB Credit Agreement through June 5, 2020, as well as the contractual maturities of other debt outstanding as of December 31, 2016 , and reflects management’s intention to repay scheduled maturities of the term loans outstanding under the DB Credit Agreement and the trade receivables financing arrangement (if not extended) with proceeds from the revolving credit facility.</t>
  </si>
  <si>
    <t>Equity (Tables)</t>
  </si>
  <si>
    <t>Schedule of Accumulated Other Comprehensive Loss [Table Text Block]</t>
  </si>
  <si>
    <t xml:space="preserve"> Accumulated Other Comprehensive Loss Components Net Unrecognized Pension And Other Post-Retirement Benefit Cost Foreign Currency Translation Adjustment Unrealized (Loss) Gain On Hedging Activities Total (In thousands) Balance at January 1, 2014 $ (163,092 ) $ 123,021 $ (6,529 ) $ (46,600 ) Acquisition of shares held by noncontrolling interest — (942 ) — (942 ) Other comprehensive (loss) income before reclassifications: Net actuarial loss (89,379 ) — — (89,379 ) Foreign currency translation adjustment 4,742 (351,234 ) (32 ) (346,524 ) Gain on long-term intra-entity foreign currency transactions — 2,096 — 2,096 Gain on net investment hedges — — 39,374 39,374 Unrealized loss on cash flow hedges — — (8,932 ) (8,932 ) Other 1,934 — — 1,934 Other comprehensive (loss) income before reclassifications (82,703 ) (349,138 ) 30,410 (401,431 ) Amounts reclassified from Accumulated other comprehensive loss (1) 5,282 — — 5,282 Net current period Other comprehensive (loss) income (77,421 ) (349,138 ) 30,410 (396,149 ) Balance at December 31, 2014 $ (240,513 ) $ (227,059 ) $ 23,881 $ (443,691 ) Other comprehensive income (loss) before reclassifications: Net actuarial gain 28,349 — — 28,349 Foreign currency translation adjustment 7,747 (301,011 ) (382 ) (293,646 ) Loss on long-term intra-entity foreign currency transactions — (550 ) — (550 ) Gain on net investment hedges — — 14,537 14,537 Unrealized loss on cash flow hedges — — (2,873 ) (2,873 ) Other 3,817 — — 3,817 Other comprehensive income (loss) before reclassifications 39,913 (301,561 ) 11,282 (250,366 ) Amounts reclassified from Accumulated other comprehensive loss (1) 7,342 — — 7,342 Net current period Other comprehensive income (loss) 47,255 (301,561 ) 11,282 (243,024 ) Balance at December 31, 2015 $ (193,258 ) $ (528,620 ) $ 35,163 $ (686,715 ) Other comprehensive income (loss) before reclassifications: Net actuarial gain 4,815 — — 4,815 Foreign currency translation adjustment 2,620 (312,017 ) 722 (308,675 ) Loss on long-term intra-entity foreign currency transactions — (22,530 ) — (22,530 ) Gain on net investment hedges — — 18,537 18,537 Unrealized loss on cash flow hedges — — (789 ) (789 ) Other comprehensive income (loss) before reclassifications 7,435 (334,547 ) 18,470 (308,642 ) Amounts reclassified from Accumulated other comprehensive loss (1)(2) 4,634 2,378 — 7,012 Net current period Other comprehensive income (loss) 12,069 (332,169 ) 18,470 (301,630 ) Balance at December 31, 2016 $ (181,189 ) $ (860,789 ) $ 53,633 $ (988,345 ) (1) Included in the computation of net periodic benefit cost. See Note 13,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t>
  </si>
  <si>
    <t>Schedule of Compensation Cost for Share-based Payment Arrangements, Allocation of Share-based Compensation Costs by Plan [Table Text Block]</t>
  </si>
  <si>
    <t>The Company’s Consolidated Statements of Income reflect the following amounts related to stock-based compensation: Year Ended December 31, 2016 2015 2014 (In thousands) Stock-based compensation expense $ 19,020 $ 16,321 $ 17,580 Deferred tax benefit 6,271 5,342 4,054</t>
  </si>
  <si>
    <t>Schedule of Share-based Payment Award, Stock Options, Valuation Assumptions [Table Text Block]</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6 2015 2014 Expected period that options will be outstanding (in years) 4.95 5.02 4.87 Interest rate (based on U.S. Treasury yields at the time of grant) 1.41 % 1.62 % 1.62 % Volatility 42.50 % 28.75 % 34.67 % Dividend yield — — — Weighted-average fair value of options granted $ 9.47 $ 11.87 $ 22.65</t>
  </si>
  <si>
    <t>Schedule of Share-based Compensation, Stock Options, Activity [Table Text Block]</t>
  </si>
  <si>
    <t>Stock option activity is as follows: Number Weighted- Weighted- Aggregate (1) (In thousands) Outstanding at January 1, 2016 4,261,590 $ 41.07 Granted 1,332,729 24.60 Exercised (119,722 ) 18.43 Forfeited (184,337 ) 46.83 Expired (962,433 ) 36.09 Outstanding at December 31, 2016 4,327,827 $ 37.49 5.01 $ 23,782 Vested or expected to vest at December 31, 2016 4,278,204 $ 37.51 5.00 $ 23,444 Exercisable at December 31, 2016 1,219,274 $ 39.85 3.52 $ 6,139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chedule of Nonvested Share Activity [Table Text Block]</t>
  </si>
  <si>
    <t>The activity in the Company’s PRSUs and RSUs is as follows: PRSUs RSUs Number Weighted- Number Weighted- Nonvested at January 1, 2016 523,011 $ 40.19 413,521 $ 44.20 Granted 202,862 24.30 310,826 25.57 Vested (96,794 ) 32.56 (79,140 ) 45.62 Forfeited (1,763 ) 33.35 (61,309 ) 39.87 Nonvested at December 31, 2016 627,316 $ 36.25 583,898 $ 34.54</t>
  </si>
  <si>
    <t>Accrued Liabilities (Tables)</t>
  </si>
  <si>
    <t>Schedule of Accrued Liabilities [Table Text Block]</t>
  </si>
  <si>
    <t>Accrued liabilities in the Consolidated Balance Sheets consisted of the following: December 31, 2016 2015 (In thousands) Accrued payroll $ 102,960 $ 99,383 Accrued taxes 38,367 51,834 Accrued asbestos-related liability 51,166 48,780 Warranty liability - current portion 30,710 36,128 Accrued restructuring liability - current portion 13,184 12,918 Accrued third-party commissions 8,697 10,275 Other 99,274 86,751 Accrued liabilities $ 344,358 $ 346,069</t>
  </si>
  <si>
    <t>Schedule of Restructuring Reserve by Type of Cost [Table Text Block]</t>
  </si>
  <si>
    <t>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6 Balance at Beginning of Period Provisions Payments Foreign Currency Translation Balance at End of Period (3) (In thousands) Restructuring and other related charges: Gas and Fluid Handling: Termination benefits (1) $ 3,979 $ 24,123 $ (21,126 ) $ (200 ) $ 6,776 Facility closure costs (2) 2,657 12,414 (13,218 ) (139 ) 1,714 6,636 36,537 (34,344 ) (339 ) 8,490 Non-cash charges 5,945 42,482 Fabrication Technology: Termination benefits (1) 6,031 23,104 (25,263 ) (160 ) 3,712 Facility closure costs (2) 426 7,261 (6,611 ) (95 ) 981 6,457 30,365 (31,874 ) (255 ) 4,693 Non-cash charges 1,323 31,688 Corporate and Other: Facility closure costs (2) 625 — (344 ) (78 ) 203 625 — (344 ) (78 ) 203 $ 13,718 66,902 $ (66,562 ) $ (672 ) $ 13,386 Non-cash charges 7,268 $ 74,170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6 , $13.2 million and $0.2 million of the Company’s restructuring liability was included in Accrued liabilities and Other liabilities, respectively. Year Ended December 31, 2015 Balance at Beginning of Period Provisions Payments Foreign Currency Translation Balance at End of Period (3) (In thousands) Restructuring and other related charges: Gas and Fluid Handling: Termination benefits (1) $ 7,551 $ 19,927 $ (22,994 ) $ (505 ) $ 3,979 Facility closure costs (2) 1,445 9,031 (7,643 ) (176 ) 2,657 8,996 28,958 (30,637 ) (681 ) 6,636 Non-cash charges 2,569 31,527 Fabrication Technology: Termination benefits (1) 11,155 15,507 (20,196 ) (435 ) 6,031 Facility closure costs (2) 1,937 5,321 (6,647 ) (185 ) 426 13,092 20,828 (26,843 ) (620 ) 6,457 Non-cash charges 8,822 29,650 Corporate and Other: Facility closure costs (2) 922 — (254 ) (43 ) 625 922 — (254 ) (43 ) 625 $ 23,010 49,786 $ (57,734 ) $ (1,344 ) $ 13,718 Non-cash charges 11,391 $ 61,17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5 , $12.9 million and $0.8 million of the Company’s restructuring liability was included in Accrued liabilities and Other liabilities, respectively.</t>
  </si>
  <si>
    <t>Defined Benefit Plans Defined Benefit Plans (Tables)</t>
  </si>
  <si>
    <t>Schedule of Changes in Projected Benefit Obligations [Table Text Block]</t>
  </si>
  <si>
    <t>The following table summarizes the total changes in the Company’s pension and accrued post-retirement benefits and plan assets and includes a statement of the plans’ funded status: Pension Benefits Other Post-Retirement Benefits Year Ended December 31, Year Ended December 31, 2016 2015 2016 2015 (In thousands) Change in benefit obligation: Projected benefit obligation, beginning of year $ 1,550,643 $ 1,765,493 $ 33,093 $ 35,085 Acquisitions — 31,914 — 4,983 Service cost 4,059 4,612 39 33 Interest cost 51,638 54,807 1,038 1,170 Actuarial loss (gain) 126,505 (93,878 ) (5,689 ) (6,410 ) Foreign exchange effect (158,453 ) (77,854 ) — — Benefits paid (97,488 ) (105,589 ) (2,186 ) (1,942 ) Settlements (1,591 ) (29,811 ) — — Other (37 ) 949 — 174 Projected benefit obligation, end of year $ 1,475,276 $ 1,550,643 $ 26,295 $ 33,093 Accumulated benefit obligation, end of year $ 1,452,000 $ 1,530,327 $ 26,295 $ 33,093 Change in plan assets: Fair value of plan assets, beginning of year $ 1,337,405 $ 1,469,103 $ — $ — Acquisitions — 28,591 — — Actual return on plan assets 191,562 (9,390 ) — — Employer contribution (1) 32,347 45,594 2,186 1,942 Foreign exchange effect (164,316 ) (63,060 ) — — Benefits paid (97,488 ) (105,589 ) (2,186 ) (1,942 ) Settlements (1,591 ) (28,399 ) — — Other (19 ) 555 — — Fair value of plan assets, end of year $ 1,297,900 $ 1,337,405 $ — $ — Funded status, end of year $ (177,376 ) $ (213,238 ) $ (26,295 ) $ (33,093 ) Amounts recognized on the Consolidated Balance Sheet at December 31: Non-current assets $ 85,828 $ 73,914 $ — $ — Current liabilities (5,073 ) (4,741 ) (2,174 ) (2,915 ) Non-current liabilities (258,131 ) (282,411 ) (24,121 ) (30,178 ) Total $ (177,376 ) $ (213,238 ) $ (26,295 ) $ (33,093 ) (1) Contributions during the year ended December 2015 include a contribution of 66,000 shares of Colfax Common stock with a value on the contribution date of approximately $3.4 million . The accumulated benefit obligation and fair value of plan assets for the pension plans with accumulated benefit obligations in excess of plan assets were $0.6 billion and $0.4 billion , respectively, as of December 31, 2016 and $1.0 billion and $0.7 billion , respectively, as of December 31, 2015 . The projected benefit obligation and fair value of plan assets for the pension plans with projected benefit obligations in excess of plan assets were $0.6 billion and $0.4 billion , respectively, as of December 31, 2016 and $1.0 billion and $0.7 billion , respectively, as of December 31, 2015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6 2015 (In thousands) Change in benefit obligation: Projected benefit obligation, beginning of year $ 1,075,223 $ 1,265,143 Service cost 3,881 4,506 Interest cost 34,298 37,253 Actuarial loss (gain) 132,898 (64,801 ) Foreign exchange effect (158,453 ) (77,854 ) Benefits paid (53,028 ) (60,162 ) Settlements (1,591 ) (29,811 ) Other (35 ) 949 Projected benefit obligation, end of year $ 1,033,193 $ 1,075,223 Accumulated benefit obligation, end of year $ 1,009,916 $ 1,054,907 Change in plan assets: Fair value of plan assets, beginning of year $ 981,249 $ 1,079,497 Actual return on plan assets 158,992 11,159 Employer contribution 32,168 41,659 Foreign exchange effect (164,316 ) (63,060 ) Benefits paid (53,028 ) (60,162 ) Settlements (1,591 ) (28,399 ) Other (19 ) 555 Fair value of plan assets, end of year $ 953,455 $ 981,249 Funded status, end of year $ (79,738 ) $ (93,974 )</t>
  </si>
  <si>
    <t>Schedule of Expected Benefit Payments [Table Text Block]</t>
  </si>
  <si>
    <t>The following benefit payments are expected to be paid during each respective fiscal year: Pension Benefits Other Post-Retirement Benefits All Plans Foreign Plans (In thousands) 2017 $ 82,669 $ 48,989 $ 2,174 2018 81,813 48,631 2,103 2019 80,516 47,871 1,952 2020 80,534 48,293 1,803 2021 80,403 48,745 1,674 2022- 2026 397,871 251,670 7,323</t>
  </si>
  <si>
    <t>Schedule of Allocation of Plan Assets [Table Text Block]</t>
  </si>
  <si>
    <t>The following are the actual and target allocation percentages for the Company’s pension plan assets: Actual Asset Allocation 2016 2015 Allocation U.S. Plans: Equity securities: U.S. 44 % 42 % 30% - 45% International 15 % 16 % 10% - 20% Fixed income 36 % 41 % 30% - 50% Other 1 % 1 % 0% - 20% Cash and cash equivalents 4 % — % 0% - 5% Foreign Plans: Equity securities 32 % 32 % 10% - 50% Fixed income securities 65 % 64 % 50% - 90% Cash and cash equivalents 1 % 1 % 0% - 25% Other 2 % 3 % 0% - 5% A summary of the Company’s pension plan assets for each fair value hierarchy level for the periods presented follows (see Note 14, “Financial Instruments and Fair Value Measurements” for further description of the levels within the fair value hierarchy): December 31, 2016 Measured at Net Asset Value (1) Level Level Level (In thousands) U.S. Plans: Cash and cash equivalents $ — $ 16,517 $ — $ — $ 16,517 Equity securities: U.S. large cap 97,530 — — — 97,530 U.S. small/mid cap 41,141 12,116 — — 53,257 International 51,656 — — — 51,656 Fixed income mutual funds: U.S. government and corporate 123,663 — — — 123,663 Other (2) — 1,822 — — 1,822 Foreign Plans: Cash and cash equivalents — 8,758 — — 8,758 Equity securities 129,525 144,696 32,966 — 307,187 Non-U.S. government and corporate bonds — 292,288 321,657 — 613,945 Other (2) — 592 22,973 — 23,565 $ 443,515 $ 476,789 $ 377,596 $ — $ 1,297,90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al estate and reinsurance contracts and money market funds. December 31, 2015 Measured at Net Asset Value (1) Level Level Level (In thousands) U.S. Plans: Equity securities: U.S. large cap $ 100,226 $ — $ — $ — $ 100,226 U.S. small/mid cap 40,899 7,874 — — 48,773 International 58,642 — — — 58,642 Fixed income mutual funds: U.S. government and corporate 143,787 — — — 143,787 Other (2) 2,917 1,811 — — 4,728 Foreign Plans: Cash and cash equivalents — 12,832 — — 12,832 Equity securities 130,078 150,376 32,398 — 312,852 Non-U.S. government and corporate bonds — 282,504 343,870 — 626,374 Other (2) — 1,964 27,227 — 29,191 $ 476,549 $ 457,361 $ 403,495 $ — $ 1,337,405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al estate and reinsurance contracts and money market funds.</t>
  </si>
  <si>
    <t>Schedule of Net Benefit Costs [Table Text Block]</t>
  </si>
  <si>
    <t>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6 2015 2014 2016 2015 2014 (In thousands) Components of Net Periodic Benefit Cost: Service cost $ 4,059 $ 4,612 $ 4,883 $ 39 $ 33 $ 155 Interest cost 51,638 54,807 70,469 1,038 1,170 1,304 Amortization 8,334 11,515 6,608 (407 ) 259 468 Settlement loss (gain) 48 (582 ) 190 — — — Other 37 525 328 — 174 — Expected return on plan assets (57,169 ) (58,107 ) (69,055 ) — — — Net periodic benefit cost $ 6,947 $ 12,770 $ 13,423 $ 670 $ 1,636 $ 1,927 Change in Plan Assets and Benefit Obligations Recognized in Other Comprehensive Loss: Current year net actuarial (gain) loss $ (9,523 ) $ (33,558 ) $ 96,005 $ (5,689 ) $ (6,410 ) $ 5,553 Less amounts included in net periodic benefit cost: Amortization of net loss (8,362 ) (11,515 ) (6,608 ) 655 (11 ) (220 ) Settlement loss (74 ) (952 ) (190 ) — — — Amortization of prior service cost 28 — — (248 ) (248 ) (248 ) Total recognized in Other comprehensive loss $ (17,931 ) $ (46,025 ) $ 89,207 $ (5,282 ) $ (6,669 ) $ 5,085 The following table sets forth the components of net periodic benefit cost and Other comprehensive loss of the foreign defined benefit pension plans, included in the table above: Foreign Pension Benefits Year Ended December 31, 2016 2015 2014 (In thousands) Components of Net Periodic Benefit Cost: Service cost $ 3,881 $ 4,506 $ 4,883 Interest cost 34,298 37,253 51,658 Amortization 1,870 4,272 1,669 Settlement loss (gain) 48 (582 ) 190 Other 37 525 328 Expected return on plan assets (32,596 ) (32,921 ) (44,287 ) Net periodic benefit cost $ 7,538 $ 13,053 $ 14,441 Change in Plan Assets and Benefit Obligations Recognized in Other Comprehensive Loss: Current year net actuarial loss (gain) $ 4,867 $ (50,216 ) $ 38,904 Less amounts included in net periodic benefit cost: Amortization of net loss (1,898 ) (4,272 ) (1,669 ) Settlement loss (74 ) (952 ) (190 ) Amortization of prior service cost 28 — — Total recognized in Other comprehensive loss $ 2,923 $ (55,440 ) $ 37,045</t>
  </si>
  <si>
    <t>Schedule of Net Periodic Benefit Cost Not yet Recognized [Table Text Block]</t>
  </si>
  <si>
    <t>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6 2015 2016 2015 (In thousands) Net actuarial loss (gain) $ 221,294 $ 239,225 $ (6,878 ) $ (1,845 ) Prior service cost — — 310 559 Total $ 221,294 $ 239,225 $ (6,568 ) $ (1,286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7 are as follows: Pension Benefits Other Post- (In thousands) Net actuarial loss (gain) $ 10,630 $ (649 ) Prior service cost — 248 Total $ 10,630 $ (401 )</t>
  </si>
  <si>
    <t>Schedule of Assumptions Used [Table Text Block]</t>
  </si>
  <si>
    <t>The key economic assumptions used in the measurement of the Company’s pension and other post-retirement benefit obligations are as follows: Pension Benefits Other Post-Retirement December 31, December 31, 2016 2015 2016 2015 Weighted-average discount rate: All plans 2.9 % 3.6 % 3.9 % 4.0 % Foreign plans 2.6 % 3.5 % — — Weighted-average rate of increase in compensation levels for active foreign plans 1.6 % 1.5 % — — The key economic assumptions used in the computation of net periodic benefit cost are as follows: Pension Benefits Other Post-Retirement Benefits Year Ended December 31, Year Ended December 31, 2016 2015 2014 2016 2015 2014 Weighted-average discount rate: All plans 3.6 % 3.3 % 4.4 % 4.0 % 3.6 % 4.4 % Foreign plans 3.5 % 3.3 % 4.4 % — — — Weighted-average expected return on plan assets: All plans 4.8 % 4.7 % 5.4 % — — — Foreign plans 4.1 % 3.9 % 4.9 % — — — Weighted-average rate of increase in compensation levels for active foreign plans 1.5 % 1.6 % 1.7 % — — —</t>
  </si>
  <si>
    <t>Schedule of Effect of One-Percentage-Point Change in Assumed Health Care Cost Trend Rates [Table Text Block]</t>
  </si>
  <si>
    <t>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6 $ 99 $ (80 ) Effect on post-retirement benefit obligation at December 31, 2016 2,400 (1,951 )</t>
  </si>
  <si>
    <t>Financial Instruments and Fair Value Measurements (Tables)</t>
  </si>
  <si>
    <t>Schedule of Fair Value, Assets and Liabilities Measured on Recurring Basis [Table Text Block]</t>
  </si>
  <si>
    <t>A summary of the Company’s assets and liabilities that are measured at fair value on a recurring basis for each fair value hierarchy level for the periods presented is as follows: December 31, 2016 Level Level Level Total (In thousands) Assets: Cash equivalents $ 24,603 $ — $ — $ 24,603 Foreign currency contracts related to sales - designated as hedges — 992 — 992 Foreign currency contracts related to sales - not designated as hedges — 1,422 — 1,422 Foreign currency contracts related to purchases - designated as hedges — 4,224 — 4,224 Foreign currency contracts related to purchases - not designated as hedges — 120 — 120 Deferred compensation plans — 4,586 — 4,586 $ 24,603 $ 11,344 $ — $ 35,947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year ended December 31, 2016 .</t>
  </si>
  <si>
    <t>Schedule of Foreign Exchange Contracts, Notional Values</t>
  </si>
  <si>
    <t>As of December 31, 2016 and 2015 , the Company had foreign currency contracts with the following notional values: December 31, 2016 2015 (In thousands) Foreign currency contracts sold - not designated as hedges $ 87,172 $ 119,653 Foreign currency contracts sold - designated as hedges 215,086 206,366 Foreign currency contracts purchased - not designated as hedges 40,127 41,480 Foreign currency contracts purchased - designated as hedges 84,604 62,794 Total foreign currency derivatives $ 426,989 $ 430,293</t>
  </si>
  <si>
    <t>Schedule of Derivative Instruments, Gain (Loss) in Statement of Financial Performance [Table Text Block]</t>
  </si>
  <si>
    <t>The Company recognized the following in its Consolidated Financial Statements related to its derivative instruments: Year Ended December 31, 2016 2015 2014 (In thousands) Contracts Designated as Hedges: Foreign Currency Contracts - related to customer sales contracts: Unrealized gain (loss) $ 1,847 $ (2,350 ) $ (4,706 ) Realized loss (4,771 ) (512 ) (5,776 ) Foreign Currency Contracts - related to supplier purchase contracts: Unrealized loss (1,269 ) (1,173 ) (1,719 ) Realized gain 2,570 756 3,386 Unrealized gain on net investment hedges (1) 18,537 14,537 39,374 Contracts Not Designated in a Hedge Relationship: Foreign Currency Contracts - related to customer sales contracts: Unrealized gain (loss) 1,471 2,260 (1,389 ) Realized loss (117 ) (5,644 ) (4,342 ) Foreign Currency Contracts - related to supplier purchases contracts: Unrealized (loss) gain (1,095 ) 393 (1,304 ) Realized (loss) gain (653 ) 1,165 1,355 (1) The unrealized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Year Ended December 31, 2016 2015 2014 (Number of claims) Claims unresolved, beginning of period 20,583 21,681 22,393 Claims filed (2) 5,163 4,821 4,850 Claims resolved (3) (5,179 ) (5,919 ) (5,562 ) Claims unresolved, end of period 20,567 20,583 21,681 (In dollars) Average cost of resolved claims (4) $ 8,872 $ 6,056 $ 7,51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t>
  </si>
  <si>
    <t>Schedule Of Asbestos Related Litigation [Table Text Block]</t>
  </si>
  <si>
    <t>The Company’s Consolidated Balance Sheets included the following amounts related to asbestos-related litigation: December 31, 2016 2015 (In thousands) Long-term asbestos insurance asset (1) 293,289 312,967 Long-term asbestos insurance receivable (1) 92,269 96,007 Accrued asbestos liability (2) 51,166 48,780 Long-term asbestos liability (3) 330,194 350,394 (1) Included in Other assets in the Consolidated Balance Sheets. (2) 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t>
  </si>
  <si>
    <t>Operating Leases of Lessee Disclosure [Table Text Block]</t>
  </si>
  <si>
    <t>The Company’s minimum obligations under non-cancelable operating leases are as follows: December 31, 2016 (In thousands) 2017 $ 27,926 2018 24,032 2019 19,301 2020 16,541 2021 10,921 Thereafter 49,831 Total $ 148,552</t>
  </si>
  <si>
    <t>Segment Information (Tables)</t>
  </si>
  <si>
    <t>Schedule of Segment Reporting Information, by Segment [Table Text Block]</t>
  </si>
  <si>
    <t>The Company’s segment results were as follows: Year Ended December 31, 2016 2015 2014 (In thousands) Net sales: Gas and fluid handling $ 1,846,555 $ 1,981,816 $ 2,329,598 Fabrication technology 1,800,492 1,985,237 2,294,878 Total Net sales $ 3,647,047 $ 3,967,053 $ 4,624,476 Segment operating income (loss) (1) : Gas and fluid handling $ 166,808 $ 194,469 $ 254,240 Fabrication technology 195,197 198,337 265,813 Corporate and other (49,820 ) (46,984 ) (52,379 ) Total segment operating income $ 312,185 $ 345,822 $ 467,674 Depreciation, amortization and impairment charges: Gas and fluid handling $ 67,415 $ 68,457 $ 96,763 Fabrication technology 75,139 84,913 76,406 Corporate and other 704 1,172 1,555 Total depreciation, amortization and impairment charges $ 143,258 $ 154,542 $ 174,724 Capital expenditures: Gas and fluid handling $ 26,994 $ 34,303 $ 32,558 Fabrication technology 32,662 35,261 47,955 Corporate and other 3,595 313 3,945 Total capital expenditures $ 63,251 $ 69,877 $ 84,458 (1) The following is a reconciliation of Income before income taxes to segment operating income: Year Ended December 31, 2016 2015 2014 Income before income taxes $ 207,999 $ 236,902 $ 358,248 Interest expense, net 30,016 47,743 51,305 Restructuring and other related charges 74,170 61,177 58,121 Segment operating income $ 312,185 $ 345,822 $ 467,674 December 31, 2016 2015 (In thousands) Investments in Equity Method Investees: Gas and fluid handling $ 4,966 $ 3,805 Fabrication technology 38,217 42,106 $ 43,183 $ 45,911 Total Assets: Gas and fluid handling $ 3,277,713 $ 3,482,471 Fabrication technology 2,983,464 3,157,078 Corporate and other 124,282 93,370 Total Assets $ 6,385,459 $ 6,732,919</t>
  </si>
  <si>
    <t>Revenue from External Customers by Products and Services [Table Text Block]</t>
  </si>
  <si>
    <t>The detail of the Company’s operations by product type and geography is as follows: Year Ended December 31, 2016 2015 2014 (In thousands) Net Sales by Major Product: Air and gas handling $ 1,385,261 $ 1,449,115 $ 1,676,180 Fluid handling 461,294 532,701 653,418 Welding and cutting 1,800,492 1,985,237 2,294,878 Total Net sales $ 3,647,047 $ 3,967,053 $ 4,624,476 Net Sales by Origin (1) : United States $ 995,190 $ 1,124,883 $ 1,097,864 Foreign locations 2,651,857 2,842,170 3,526,612 Total Net sales $ 3,647,047 $ 3,967,053 $ 4,624,476 (1) The Company attributes revenues from external customers to individual countries based upon the country in which the sale was originated.</t>
  </si>
  <si>
    <t>Schedule of Revenue from External Customers and Long-Lived Assets, by Geographical Areas [Table Text Block]</t>
  </si>
  <si>
    <t xml:space="preserve"> December 31, 2016 2015 (In thousands) Property, Plant and Equipment, Net (1) : United States $ 177,831 $ 179,194 Czech Republic 72,776 75,540 China 56,220 63,784 Other Foreign Locations 297,387 326,018 Property, plant and equipment, net $ 604,214 $ 644,536 (1) As the Company does not allocate all long-lived assets, specifically intangible assets, to each individual country, evaluation of long-lived assets in total is impracticable.</t>
  </si>
  <si>
    <t>Selected Quarterly Data - (Unaudited) (Tables)</t>
  </si>
  <si>
    <t>Schedule of Quarterly Financial Information [Table Text Block]</t>
  </si>
  <si>
    <t>Provided below is selected unaudited quarterly financial data for the years ended December 31, 2016 and 2015 . Quarter Ended April 1, July 1, September 30, December 31, (In thousands, except per share data) Net sales $ 876,843 $ 957,249 $ 879,204 $ 933,751 Gross profit 280,521 301,105 275,407 288,618 Net income 26,210 43,963 32,199 42,819 Net income attributable to Colfax Corporation common shareholders 22,615 39,754 27,970 37,772 Net income per share – basic and diluted $ 0.18 $ 0.32 $ 0.23 $ 0.31 Quarter Ended March 27, June 26, September 25, December 31, (1) (In thousands, except per share data) Net sales $ 911,070 $ 1,025,375 $ 969,144 $ 1,061,464 Gross profit 294,438 328,037 295,874 333,425 Net income 56,275 58,829 23,545 48,529 Net income attributable to Colfax Corporation common shareholders 52,056 53,127 18,359 44,197 Net income per share – basic $ 0.42 $ 0.43 $ 0.15 $ 0.36 Net income per share – diluted $ 0.42 $ 0.42 $ 0.15 $ 0.36 (1) Net income and Net income per share for the three months ended December 31, 2015 , was favorably impacted by the enactment of the U.S. tax extenders packages related to the exemption from taxation of certain foreign income in the United States.</t>
  </si>
  <si>
    <t>Summary of Significant Accounting Policies Accounting Policies Warranty Costs (Details) - USD ($) $ in Thousands</t>
  </si>
  <si>
    <t>Warranty Costs [Abstract]</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Summary of Significant Accounting Policies Accounting Policies (Details Textual) $ in Thousands, € in Millions</t>
  </si>
  <si>
    <t>9 Months Ended</t>
  </si>
  <si>
    <t>Sep. 30, 2016</t>
  </si>
  <si>
    <t>Dec. 31, 2016USD ($)</t>
  </si>
  <si>
    <t>Dec. 31, 2015USD ($)</t>
  </si>
  <si>
    <t>Dec. 31, 2014USD ($)</t>
  </si>
  <si>
    <t>Dec. 31, 2016EUR (€)</t>
  </si>
  <si>
    <t>Venezuelan Subsidiaries, Percentage of Total Net Assets</t>
  </si>
  <si>
    <t>less than 1%</t>
  </si>
  <si>
    <t>Venezuelan Subsidiaries, Percentage of Total Revenues</t>
  </si>
  <si>
    <t>Venezuelan Subsidiaries, Percentage of Total Operating Income</t>
  </si>
  <si>
    <t>Revenues in excess of billings on long-term contracts</t>
  </si>
  <si>
    <t>Billings in excess of revenues on long-term contracts</t>
  </si>
  <si>
    <t>Finite-lived intangible assets, estimated useful lives, accelerated basis</t>
  </si>
  <si>
    <t>seven to 30 years</t>
  </si>
  <si>
    <t>Finite-Lived Intangible Assets, Estimated Useful Lives</t>
  </si>
  <si>
    <t>two to 20 years</t>
  </si>
  <si>
    <t>Non-cash impairment provisions</t>
  </si>
  <si>
    <t>Deferred Finance Costs, Net</t>
  </si>
  <si>
    <t>Deferred issuance costs, accumulated amortization</t>
  </si>
  <si>
    <t>Payments of debt issuance costs</t>
  </si>
  <si>
    <t>Asset Impairments Related to Facility Closures [Member]</t>
  </si>
  <si>
    <t>Fair Value of Long-Lived Assets Impaired During the Year</t>
  </si>
  <si>
    <t>Revolving Credit Facility [Member]</t>
  </si>
  <si>
    <t>Notional Amount of Nonderivative Instruments Designated as Net Investment Hedges | €</t>
  </si>
  <si>
    <t>Interest expense [Member]</t>
  </si>
  <si>
    <t>Interest Income, Other</t>
  </si>
  <si>
    <t>Foreign currency transaction (loss) gain</t>
  </si>
  <si>
    <t>Selling, general and administrative expense [Member]</t>
  </si>
  <si>
    <t>Deconsolidation, Gain (Loss), Amount</t>
  </si>
  <si>
    <t>Research and development costs</t>
  </si>
  <si>
    <t>Fabrication Technology [Member]</t>
  </si>
  <si>
    <t>Impairment of Intangible Assets, Indefinite-lived (Excluding Goodwill)</t>
  </si>
  <si>
    <t>Fair Value of Indefinite-Lived Trade Names Impaired During the Year</t>
  </si>
  <si>
    <t>Gas and Fluid Handling [Member]</t>
  </si>
  <si>
    <t>Impairment of Intangible Assets, Finite-lived</t>
  </si>
  <si>
    <t>Fair Value of Finite-Lived Intangible Assets Impaired During the Year</t>
  </si>
  <si>
    <t>Fabrication Technology Indefinite-lived Intangible Asset 1 [Member]</t>
  </si>
  <si>
    <t>Indefinite-Lived Trade Names</t>
  </si>
  <si>
    <t>Fabrication Technology Indefinite-lived Intangible Asset 2 [Member]</t>
  </si>
  <si>
    <t>Assets Held under Capital Leases [Member]</t>
  </si>
  <si>
    <t>Property, Plant and Equipment, Estimated Useful Lives</t>
  </si>
  <si>
    <t>three to 15 years</t>
  </si>
  <si>
    <t>Other Assets [Member]</t>
  </si>
  <si>
    <t>Long-term Debt [Member]</t>
  </si>
  <si>
    <t>Acquisitions (Details Textual) - USD ($) $ in Millions</t>
  </si>
  <si>
    <t>Business Acquisitions [Line Items]</t>
  </si>
  <si>
    <t>Business Combination, Acquisition Related Costs</t>
  </si>
  <si>
    <t>Business Combination, Pro Forma Information, Revenue of Acquiree since Acquisition Date, Actual</t>
  </si>
  <si>
    <t>Payments to Acquire Businesses, Net of Cash Acquired</t>
  </si>
  <si>
    <t>Goodwill, Purchase Accounting Adjustments</t>
  </si>
  <si>
    <t>Victor Technologies Holdings, Inc. [Member]</t>
  </si>
  <si>
    <t>Business Acquisition, Effective Date of Acquisition</t>
  </si>
  <si>
    <t>Apr. 14,
		2014</t>
  </si>
  <si>
    <t>Business Combination, Pro Forma Information, Earnings or Loss of Acquiree since Acquisition Date, Actual</t>
  </si>
  <si>
    <t>Net Income Per Share (Details) - USD ($) $ / shares in Units, $ in Thousands</t>
  </si>
  <si>
    <t>3 Months Ended</t>
  </si>
  <si>
    <t>Apr. 01, 2016</t>
  </si>
  <si>
    <t>Sep. 25, 2015</t>
  </si>
  <si>
    <t>Jun. 26, 2015</t>
  </si>
  <si>
    <t>Mar. 27, 2015</t>
  </si>
  <si>
    <t>Weighted-average shares of Common stock outstanding - basic</t>
  </si>
  <si>
    <t>Net effect of potentially dilutive securities - stock options and restricted stock units</t>
  </si>
  <si>
    <t>Weighted-average shares of Common stock outstanding - diluted</t>
  </si>
  <si>
    <t>Net income and Net income per share for the three months ended December 31, 2015, was favorably impacted by the enactment of the U.S. tax extenders packages related to the exemption from taxation of certain foreign income in the United States.</t>
  </si>
  <si>
    <t>Net Income Per Share (Details Textual) - shares</t>
  </si>
  <si>
    <t>Antidilutive Securities Excluded from Computation of Earnings Per Share, Preferred, Amount</t>
  </si>
  <si>
    <t>Antidilutive Securities Excluded from Computation of Earnings Per Share, Amount</t>
  </si>
  <si>
    <t>Income Taxes Domestic and Foreign (Details) - USD ($) $ in Thousands</t>
  </si>
  <si>
    <t>Income (Loss) from Continuing Operations before Equity Method Investments, Income Taxes, Extraordinary Items, Noncontrolling Interest [Abstract]</t>
  </si>
  <si>
    <t>Domestic operations</t>
  </si>
  <si>
    <t>Foreign operations</t>
  </si>
  <si>
    <t>Current Income Tax Expense (Benefit), Continuing Operations [Abstract]</t>
  </si>
  <si>
    <t>Federal</t>
  </si>
  <si>
    <t>State</t>
  </si>
  <si>
    <t>Foreign</t>
  </si>
  <si>
    <t>Current income tax</t>
  </si>
  <si>
    <t>Deferred Income Tax Expense (Benefit), Continuing Operations [Abstract]</t>
  </si>
  <si>
    <t>Deferred income tax</t>
  </si>
  <si>
    <t>Income Taxes Reconciliation (Details) - USD ($) $ in Thousands</t>
  </si>
  <si>
    <t>Income Tax Reconciliation At Federal Statutory Rate [Abstract]</t>
  </si>
  <si>
    <t>Taxes calculated at the U.S. federal statutory rate</t>
  </si>
  <si>
    <t>State taxes</t>
  </si>
  <si>
    <t>Effect of tax rates on international operations</t>
  </si>
  <si>
    <t>Change in enacted international tax rates</t>
  </si>
  <si>
    <t>Changes in valuation allowance and tax reserves</t>
  </si>
  <si>
    <t>Income Taxes Deferred Tax Assets and Liabilities (Details) - USD ($) $ in Thousands</t>
  </si>
  <si>
    <t>Schedule of Deferred Tax Assets and Liabilities [Abstract]</t>
  </si>
  <si>
    <t>Post-retirement benefit obligation</t>
  </si>
  <si>
    <t>Expenses currently not deductible</t>
  </si>
  <si>
    <t>Net operating loss carryforward</t>
  </si>
  <si>
    <t>Tax credit carryforward</t>
  </si>
  <si>
    <t>Depreciation and amortization</t>
  </si>
  <si>
    <t>Valuation allowance</t>
  </si>
  <si>
    <t>Deferred tax assets, net</t>
  </si>
  <si>
    <t>Inventory</t>
  </si>
  <si>
    <t>Total deferred tax liabilities</t>
  </si>
  <si>
    <t>Total deferred tax liabilities, net</t>
  </si>
  <si>
    <t>Income Taxes Gross Unrecognized Tax Benefits (Details) - USD ($) $ in Thousands</t>
  </si>
  <si>
    <t>Schedule of unrecognized tax beneits [Abstract]</t>
  </si>
  <si>
    <t>Beginning Balance</t>
  </si>
  <si>
    <t>Addition for tax positions taken in prior periods</t>
  </si>
  <si>
    <t>Addition for tax positions taken in current period</t>
  </si>
  <si>
    <t>Reduction for tax positions taken in prior periods</t>
  </si>
  <si>
    <t>Other, including the impact of foreign currency translation</t>
  </si>
  <si>
    <t>Ending Balance</t>
  </si>
  <si>
    <t>Includes reductions for lapses in statute of limitations.</t>
  </si>
  <si>
    <t>Income Taxes (Details Textual) - USD ($) $ in Thousands</t>
  </si>
  <si>
    <t>Deferred Tax Assets, Valuation Allowance</t>
  </si>
  <si>
    <t>Operating Loss Carryforwards</t>
  </si>
  <si>
    <t>Alternative Minimum Tax Credit Carryforwards</t>
  </si>
  <si>
    <t>Undistributed Earnings of Foreign Subsidiaries</t>
  </si>
  <si>
    <t>Unrecognized Tax Benefits</t>
  </si>
  <si>
    <t>Unrecognized Tax Benefits, Income Tax Penalties and Interest Accrued</t>
  </si>
  <si>
    <t>Unrecognized Tax Benefits To Offset Interest and Penalties</t>
  </si>
  <si>
    <t>Unrecognized Tax Benefits, Net</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Charged to Cost and Expense, Net</t>
  </si>
  <si>
    <t>Valuation Allowances and Reserves, Reduction recognized in OCI</t>
  </si>
  <si>
    <t>Valuation Allowances And Reserves Foreign Currency Translation</t>
  </si>
  <si>
    <t>Goodwill &amp; Intangibles Goodwill (Details) - USD ($) $ in Thousands</t>
  </si>
  <si>
    <t>Goodwill [Line Items]</t>
  </si>
  <si>
    <t>Balance beginning of period</t>
  </si>
  <si>
    <t>Goodwill attributable to acquisitions</t>
  </si>
  <si>
    <t>Impact of foreign currency translation and other</t>
  </si>
  <si>
    <t>Balance end of period</t>
  </si>
  <si>
    <t>Includes purchase accounting adjustments associated with the two gas and fluid handling acquisitions completed during the year ended December 31, 2015, pursuant to ASU No. 2015-16. See Note 4, “Acquisitions” for further discussion.</t>
  </si>
  <si>
    <t>Goodwill &amp; Intangibles Intangible Assets (Details) - USD ($) $ in Thousands</t>
  </si>
  <si>
    <t>Intangible Assets Schedule [Line Items]</t>
  </si>
  <si>
    <t>Intangible Assets, Gross</t>
  </si>
  <si>
    <t>Finite-Lived Intangible Assets, Accumulated Amortization</t>
  </si>
  <si>
    <t>Customer Relationships [Member]</t>
  </si>
  <si>
    <t>Finite-Lived Intangible Assets, Gross</t>
  </si>
  <si>
    <t>Acquired Technology [Member]</t>
  </si>
  <si>
    <t>Backlog [Member]</t>
  </si>
  <si>
    <t>Other Intangible Assets [Member]</t>
  </si>
  <si>
    <t>Trade Names [Member]</t>
  </si>
  <si>
    <t>Goodwill &amp; Intangibles Amortization Expense (Details) - USD ($) $ in Thousands</t>
  </si>
  <si>
    <t>Finite-Lived Intangible Assets [Line Items]</t>
  </si>
  <si>
    <t>Amortization of Intangible Assets</t>
  </si>
  <si>
    <t>Goodwill &amp; Intangibles (Details Textual) $ in Millions</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Property, Plant and Equipment, Net (Details) - USD ($) $ in Thousands</t>
  </si>
  <si>
    <t>Property, Plant and Equipment [Line Items]</t>
  </si>
  <si>
    <t>Property, plant and equipment, gross</t>
  </si>
  <si>
    <t>Accumulated depreciation</t>
  </si>
  <si>
    <t>Land [Member]</t>
  </si>
  <si>
    <t>Buildings and improvements [Member]</t>
  </si>
  <si>
    <t>Buildings and improvements [Member] | Minimum [Member]</t>
  </si>
  <si>
    <t>Property, Plant and Equipment, Depreciable Life</t>
  </si>
  <si>
    <t>5 years</t>
  </si>
  <si>
    <t>Buildings and improvements [Member] | Maximum [Member]</t>
  </si>
  <si>
    <t>40 years</t>
  </si>
  <si>
    <t>Machinery and equipment [Member]</t>
  </si>
  <si>
    <t>Machinery and equipment [Member] | Minimum [Member]</t>
  </si>
  <si>
    <t>3 years</t>
  </si>
  <si>
    <t>Machinery and equipment [Member] | Maximum [Member]</t>
  </si>
  <si>
    <t>15 years</t>
  </si>
  <si>
    <t>Software [Member]</t>
  </si>
  <si>
    <t>Software [Member] | Minimum [Member]</t>
  </si>
  <si>
    <t>Software [Member] | Maximum [Member]</t>
  </si>
  <si>
    <t>Property, Plant and Equipment, Net (Details Textual) - USD ($) $ in Thousands</t>
  </si>
  <si>
    <t>Property, Plant and Equipment [Member]</t>
  </si>
  <si>
    <t>Depreciation</t>
  </si>
  <si>
    <t>Inventories, Net (Details) - USD ($) $ in Thousands</t>
  </si>
  <si>
    <t>Raw materials</t>
  </si>
  <si>
    <t>Work in process</t>
  </si>
  <si>
    <t>Finished goods</t>
  </si>
  <si>
    <t>Inventory, Gross</t>
  </si>
  <si>
    <t>Less: customer progress payments</t>
  </si>
  <si>
    <t>Less: allowance for excess, slow-moving and obsolete inventory</t>
  </si>
  <si>
    <t>Debt (Details) - USD ($) $ in Thousands</t>
  </si>
  <si>
    <t>Debt Instrument [Line Items]</t>
  </si>
  <si>
    <t>Less: current portion</t>
  </si>
  <si>
    <t>Long-term debt</t>
  </si>
  <si>
    <t>Total Debt</t>
  </si>
  <si>
    <t>Term Debt [Member]</t>
  </si>
  <si>
    <t>Trade receivables financing arrangement [Member]</t>
  </si>
  <si>
    <t>Debt Schedule of Debt Maturities (Details) - USD ($) $ in Thousands</t>
  </si>
  <si>
    <t>Total contractual maturities</t>
  </si>
  <si>
    <t>Debt discount</t>
  </si>
  <si>
    <t>Total debt</t>
  </si>
  <si>
    <t>Represents scheduled payments required under the DB Credit Agreement through June 5, 2020, as well as the contractual maturities of other debt outstanding as of December 31, 2016, and reflects management’s intention to repay scheduled maturities of the term loans outstanding under the DB Credit Agreement and the trade receivables financing arrangement (if not extended) with proceeds from the revolving credit facility.</t>
  </si>
  <si>
    <t>Debt (Details Textual) - USD ($) $ in Thousands</t>
  </si>
  <si>
    <t>Jun. 05, 2015</t>
  </si>
  <si>
    <t>Debt Instrument, Carrying Value</t>
  </si>
  <si>
    <t>Write off of Deferred Debt Issuance Cost</t>
  </si>
  <si>
    <t>Expenses Incurred During Refinance Of Debt</t>
  </si>
  <si>
    <t>Letters of Credit, Maximum Capacity</t>
  </si>
  <si>
    <t>Letters of Credit, Amount Outstanding</t>
  </si>
  <si>
    <t>Term Loans [Member]</t>
  </si>
  <si>
    <t>Long-term Debt, Weighted Average Interest Rate</t>
  </si>
  <si>
    <t>1.61%</t>
  </si>
  <si>
    <t>Trade receivables financing arrangement, maximum borrowing capacity</t>
  </si>
  <si>
    <t>Trade receivables financing arrangement outstanding borrowings</t>
  </si>
  <si>
    <t>Line of Credit Facility, Maximum Borrowing Capacity</t>
  </si>
  <si>
    <t>Line of Credit Facility, Remaining Borrowing Capacity</t>
  </si>
  <si>
    <t>Swingline Subfacility [Member]</t>
  </si>
  <si>
    <t>DB credit agreement [Member]</t>
  </si>
  <si>
    <t>Eurocurrency Rate Loan Interest Rate Margin Percentage, Minimum</t>
  </si>
  <si>
    <t>1.25%</t>
  </si>
  <si>
    <t>Eurocurrency Rate Interest Rate Loan Margin Percentage, Maximum</t>
  </si>
  <si>
    <t>2.00%</t>
  </si>
  <si>
    <t>Base Rate Loan Interest Rate Margin Percentage, Minimum</t>
  </si>
  <si>
    <t>0.25%</t>
  </si>
  <si>
    <t>Base Rate Loan Interest Rate Margin Percentage, Maximum</t>
  </si>
  <si>
    <t>1.00%</t>
  </si>
  <si>
    <t>2.11%</t>
  </si>
  <si>
    <t>Debt Instrument, Covenant Description</t>
  </si>
  <si>
    <t>Certain U.S. subsidiaries of the Company have agreed to guarantee the obligations of the Company under the DB Credit Agreement. The DB Credit Agreement contains customary covenants limiting the ability of the Company and its subsidiaries to, among other things, incur debt or liens, merge or consolidate with others, dispose of assets, make investments or pay dividends. In addition, the DB Credit Agreement contains financial covenants requiring the Company to maintain a total leverage ratio, as defined therein, of not more than 3.5 to 1.0 and minimum interest coverage ratio, as defined therein, of 3.0 to 1.0, measured at the end of each quarter</t>
  </si>
  <si>
    <t>Debt Instrument, Covenant Compliance</t>
  </si>
  <si>
    <t>As of December 31, 2016, the Company is in compliance with the covenants under the DB Credit Agreement.</t>
  </si>
  <si>
    <t>Bilateral agreements [Member]</t>
  </si>
  <si>
    <t>1.40%</t>
  </si>
  <si>
    <t>Equity (Details) - USD ($) $ in Thousands</t>
  </si>
  <si>
    <t>Changes in Accumulated Other Comprehensive Loss [Line Items]</t>
  </si>
  <si>
    <t>Net actuarial gain (loss)</t>
  </si>
  <si>
    <t>Foreign currency translation adjustment</t>
  </si>
  <si>
    <t>(Loss) gain on long-term intra-entity foreign currency transactions</t>
  </si>
  <si>
    <t>Gain (loss) on net investment hedges</t>
  </si>
  <si>
    <t>Unrealized (loss) gain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Loss) Gain On Hedging Activities [Member]</t>
  </si>
  <si>
    <t>Included in the computation of net periodic benefit cost. See Note 13, “Defined Benefit Plans” for additional details.</t>
  </si>
  <si>
    <t>Foreign currency translation adjustment reclassification is the result of deconsolidation of the Company’s Venezuelan operations during the year ended December 31, 2016. See Note 2, “Summary of Significant Accounting Policies” for further discussion.</t>
  </si>
  <si>
    <t>Equity Stock-based compensation (Details) - USD ($) $ in Thousands</t>
  </si>
  <si>
    <t>Stock Based Compensation [Abstract]</t>
  </si>
  <si>
    <t>Deferred tax benefit</t>
  </si>
  <si>
    <t>Equity Option Valuation Assumptions (Details) - $ / shares</t>
  </si>
  <si>
    <t>Valuation Assumptions [Abstract]</t>
  </si>
  <si>
    <t>Expected period that options will be outstanding (in years)</t>
  </si>
  <si>
    <t>4 years 11 months 11 days</t>
  </si>
  <si>
    <t>5 years 6 days</t>
  </si>
  <si>
    <t>4 years 10 months 13 days</t>
  </si>
  <si>
    <t>Interest rate (based on U.S. Treasury yields at the time of grant)</t>
  </si>
  <si>
    <t>1.41%</t>
  </si>
  <si>
    <t>1.62%</t>
  </si>
  <si>
    <t>Volatility</t>
  </si>
  <si>
    <t>42.50%</t>
  </si>
  <si>
    <t>28.75%</t>
  </si>
  <si>
    <t>34.67%</t>
  </si>
  <si>
    <t>Dividend yield</t>
  </si>
  <si>
    <t>0.00%</t>
  </si>
  <si>
    <t>Weighted-average fair value of options granted</t>
  </si>
  <si>
    <t>Equity Option Award Activity (Details) $ / shares in Units, $ in Thousands</t>
  </si>
  <si>
    <t>Dec. 31, 2016USD ($)$ / sharesshares</t>
  </si>
  <si>
    <t>Option Activity [Abstract]</t>
  </si>
  <si>
    <t>Number of options, Outstanding at January 1, 2016 | shares</t>
  </si>
  <si>
    <t>Number of options, Granted | shares</t>
  </si>
  <si>
    <t>Number of options, Exercised | shares</t>
  </si>
  <si>
    <t>Number of options, Forfeited | shares</t>
  </si>
  <si>
    <t>Number of options, Expired | shares</t>
  </si>
  <si>
    <t>Number of options, Outstanding at December 31, 2016 | shares</t>
  </si>
  <si>
    <t>Number of options, Vested or expected to vest at December 31, 2015 | shares</t>
  </si>
  <si>
    <t>Number of options, Exercisable at December 31, 2016 | shares</t>
  </si>
  <si>
    <t>Weighted-average exercise price, Outstanding at January 1, 2016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at December 31, 2016 | $ / shares</t>
  </si>
  <si>
    <t>Weighted-average exercise price, Vested or expected to vest at December 31, 2016 | $ / shares</t>
  </si>
  <si>
    <t>Weighted-average exercise price, Exercisable at December 31, 2016 | $ / shares</t>
  </si>
  <si>
    <t>Weighted-Average Remaining Contractual Term, Outstanding at December 31, 2016</t>
  </si>
  <si>
    <t>5 years 5 days</t>
  </si>
  <si>
    <t>Weighted-Average Remaining Contractual Term, Vested or expected to vest at December 31, 2016</t>
  </si>
  <si>
    <t>Weighted-Average Remaining Contractual Term, Exercisable at December 31, 2016</t>
  </si>
  <si>
    <t>3 years 6 months 6 days</t>
  </si>
  <si>
    <t>Aggregate intrinsic value, Outstanding at December 31, 2016 | $</t>
  </si>
  <si>
    <t>Aggregate intrinsic value, Vested or expected to vest at December 31, 2016 | $</t>
  </si>
  <si>
    <t>Aggregate intrinsic value, Exercisable at December 31, 2016 | $</t>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Equity PRSU and RSU Activity (Details)</t>
  </si>
  <si>
    <t>Dec. 31, 2016$ / sharesshares</t>
  </si>
  <si>
    <t>Performance Based Restricted Stock Units (PRSUs) [Member]</t>
  </si>
  <si>
    <t>Award Activity Rollforward [Line Items]</t>
  </si>
  <si>
    <t>Number of units, Nonvested at January 1, 2016 | shares</t>
  </si>
  <si>
    <t>Number of units, Granted | shares</t>
  </si>
  <si>
    <t>Number of units, Vested | shares</t>
  </si>
  <si>
    <t>Number of units, Forefeited | shares</t>
  </si>
  <si>
    <t>Number of units, Nonvested at December 31, 2016 | shares</t>
  </si>
  <si>
    <t>Weighted-average grant date fair value, Nonvested at January 1, 2016 | $ / shares</t>
  </si>
  <si>
    <t>Weighted-average grant date fair value, Granted | $ / shares</t>
  </si>
  <si>
    <t>Weighted-average grant date fair value, Vested | $ / shares</t>
  </si>
  <si>
    <t>Weighted-average grant date fair value, Forfeited | $ / shares</t>
  </si>
  <si>
    <t>Weighted-average grant date fair value, Nonvested at December 31, 2016 | $ / shares</t>
  </si>
  <si>
    <t>Restricted Stock Units (RSUs) [Member]</t>
  </si>
  <si>
    <t>Equity Textuals (Details) - USD ($) $ in Thousands</t>
  </si>
  <si>
    <t>Equity Text [Abstract]</t>
  </si>
  <si>
    <t>Fractional Share, Cash in Lieu, Share Amount</t>
  </si>
  <si>
    <t>Preferred Stock Conversions, Cash Payment Upon Conversion</t>
  </si>
  <si>
    <t>Stock Issued During Period, Shares, New Issues</t>
  </si>
  <si>
    <t>Stock Issued During Period, Value, New Issues</t>
  </si>
  <si>
    <t>Stock issuance costs</t>
  </si>
  <si>
    <t>Stock Repurchase Program, Authorized Amount</t>
  </si>
  <si>
    <t>Stock Repurchased and Retired During Period, Shares</t>
  </si>
  <si>
    <t>Stock Repurchased and Retired During Period, Value</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 year 5 months</t>
  </si>
  <si>
    <t>Share-based Compensation Arrangement by Share-based Payment Award, Options, Exercises in Period, Total Intrinsic Value</t>
  </si>
  <si>
    <t>Stock Option Plan 2016 Description</t>
  </si>
  <si>
    <t>Under the 2016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t>
  </si>
  <si>
    <t>Share-based Compensation Arrangement by Share-based Payment Award, Equity Instruments Other than Options, Vested in Period, Total Fair Value</t>
  </si>
  <si>
    <t>Accrued Liabilities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t>
  </si>
  <si>
    <t>Accrued Liabilities Restructuring Rollforward (Details) - USD ($) $ in Thousands</t>
  </si>
  <si>
    <t>Restructuring Cost and Reserve [Line Items]</t>
  </si>
  <si>
    <t>Balance at Beginning of Period</t>
  </si>
  <si>
    <t>Restructuring provisions before non-cash charges</t>
  </si>
  <si>
    <t>Non-cash charges</t>
  </si>
  <si>
    <t>Provisions</t>
  </si>
  <si>
    <t>Payments</t>
  </si>
  <si>
    <t>Foreign Currency Translation</t>
  </si>
  <si>
    <t>Balance at End of Period</t>
  </si>
  <si>
    <t>Gas and Fluid Handling [Member] | Termination Benefits [Member]</t>
  </si>
  <si>
    <t>[3]</t>
  </si>
  <si>
    <t>Gas and Fluid Handling [Member] | Facility Closure Costs [Member]</t>
  </si>
  <si>
    <t>[4]</t>
  </si>
  <si>
    <t>Fabrication Technology [Member] | Termination Benefits [Member]</t>
  </si>
  <si>
    <t>Fabrication Technology [Member] | Facility Closure Costs [Member]</t>
  </si>
  <si>
    <t>Corporate and Other [Member]</t>
  </si>
  <si>
    <t>Corporate and Other [Member] | Facility Closure Costs [Member]</t>
  </si>
  <si>
    <t>As of December 31, 2015, $12.9 million and $0.8 million of the Company’s restructuring liability was included in Accrued liabilities and Other liabilities, respectively.</t>
  </si>
  <si>
    <t>As of December 31, 2016, $13.2 million and $0.2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Accrued restructuring liability - noncurrent portion</t>
  </si>
  <si>
    <t>Restructuring and Related Cost, Expected Cost</t>
  </si>
  <si>
    <t>Defined Benefit Plans Defined Benefit Plans Obligation and Asset Rollforward (Details) - USD ($) $ in Thousands</t>
  </si>
  <si>
    <t>Pension Benefits [Member]</t>
  </si>
  <si>
    <t>Projected benefit obligation, beginning of year</t>
  </si>
  <si>
    <t>Service cost</t>
  </si>
  <si>
    <t>Interest cost</t>
  </si>
  <si>
    <t>Actuarial loss (gain)</t>
  </si>
  <si>
    <t>Foreign exchange effect</t>
  </si>
  <si>
    <t>Benefits paid</t>
  </si>
  <si>
    <t>Settlements</t>
  </si>
  <si>
    <t>Projected benefit obligation, end of year</t>
  </si>
  <si>
    <t>Accumulated benefit obligation, end of year</t>
  </si>
  <si>
    <t>Fair value of plan assets, beginning of year</t>
  </si>
  <si>
    <t>Actual return on plan assets</t>
  </si>
  <si>
    <t>Employer contribution</t>
  </si>
  <si>
    <t>Fair value of plan assets, end of year</t>
  </si>
  <si>
    <t>Funded status, end of year</t>
  </si>
  <si>
    <t>Non-current assets</t>
  </si>
  <si>
    <t>Current liabilities</t>
  </si>
  <si>
    <t>Non-current liabilities</t>
  </si>
  <si>
    <t>Other Post-Retirement Benefits [Member]</t>
  </si>
  <si>
    <t>Foreign Pension Benefits [Member]</t>
  </si>
  <si>
    <t>Contributions during the year ended December 2015 include a contribution of 66,000 shares of Colfax Common stock with a value on the contribution date of approximately $3.4 million.</t>
  </si>
  <si>
    <t>Defined Benefit Plans Defined Benefit Expected Benefit Payments (Details) $ in Thousands</t>
  </si>
  <si>
    <t>2022- 2026</t>
  </si>
  <si>
    <t>Defined Benefit Plans Plan Asset Allocation (Details)</t>
  </si>
  <si>
    <t>US Equity Securities [Member] | United States Pension Plan of US Entity [Member]</t>
  </si>
  <si>
    <t>Defined Benefit Plan, Actual Plan Asset Allocations</t>
  </si>
  <si>
    <t>44.00%</t>
  </si>
  <si>
    <t>42.00%</t>
  </si>
  <si>
    <t>Defined Benefit Plan, Target Plan Asset Allocations Range Minimum</t>
  </si>
  <si>
    <t>30.00%</t>
  </si>
  <si>
    <t>Defined Benefit Plan, Target Plan Asset Allocations Range Maximum</t>
  </si>
  <si>
    <t>45.00%</t>
  </si>
  <si>
    <t>International Securities [Member] | United States Pension Plan of US Entity [Member]</t>
  </si>
  <si>
    <t>15.00%</t>
  </si>
  <si>
    <t>16.00%</t>
  </si>
  <si>
    <t>10.00%</t>
  </si>
  <si>
    <t>20.00%</t>
  </si>
  <si>
    <t>Fixed Income Securities [Member] | United States Pension Plan of US Entity [Member]</t>
  </si>
  <si>
    <t>36.00%</t>
  </si>
  <si>
    <t>41.00%</t>
  </si>
  <si>
    <t>50.00%</t>
  </si>
  <si>
    <t>Fixed Income Securities [Member] | Foreign Pension Benefits [Member]</t>
  </si>
  <si>
    <t>65.00%</t>
  </si>
  <si>
    <t>64.00%</t>
  </si>
  <si>
    <t>90.00%</t>
  </si>
  <si>
    <t>Other [Member] | United States Pension Plan of US Entity [Member]</t>
  </si>
  <si>
    <t>Other [Member] | Foreign Pension Benefits [Member]</t>
  </si>
  <si>
    <t>3.00%</t>
  </si>
  <si>
    <t>5.00%</t>
  </si>
  <si>
    <t>Cash and Cash Equivalents [Member] | United States Pension Plan of US Entity [Member]</t>
  </si>
  <si>
    <t>4.00%</t>
  </si>
  <si>
    <t>Cash and Cash Equivalents [Member] | Foreign Pension Benefits [Member]</t>
  </si>
  <si>
    <t>25.00%</t>
  </si>
  <si>
    <t>Equity Securities [Member] | Foreign Pension Benefits [Member]</t>
  </si>
  <si>
    <t>32.00%</t>
  </si>
  <si>
    <t>Defined Benefit Plans Plan Asset Allocation, Fair Value Hierarchy (Details) - USD ($) $ in Thousands</t>
  </si>
  <si>
    <t>Investments [Domain]</t>
  </si>
  <si>
    <t>Defined Benefit Plan, Fair Value of Plan Assets</t>
  </si>
  <si>
    <t>Level One [Member] | Investments [Domain]</t>
  </si>
  <si>
    <t>Level Two [Member] | Investments [Domain]</t>
  </si>
  <si>
    <t>Measured at Net Asset Value [Member] | Investments [Domain]</t>
  </si>
  <si>
    <t>United States Pension Plan of US Entity [Member] | Cash and Cash Equivalents [Member]</t>
  </si>
  <si>
    <t>United States Pension Plan of US Entity [Member] | US Large Cap [Member]</t>
  </si>
  <si>
    <t>United States Pension Plan of US Entity [Member] | US Small and Mid Cap [Member]</t>
  </si>
  <si>
    <t>United States Pension Plan of US Entity [Member] | International Securities [Member]</t>
  </si>
  <si>
    <t>United States Pension Plan of US Entity [Member] | US Government and Corporate [Member]</t>
  </si>
  <si>
    <t>United States Pension Plan of US Entity [Member] | Other [Member]</t>
  </si>
  <si>
    <t>United States Pension Plan of US Entity [Member] | Level One [Member] | Cash and Cash Equivalents [Member]</t>
  </si>
  <si>
    <t>United States Pension Plan of US Entity [Member] | Level One [Member] | US Small and Mid Cap [Member]</t>
  </si>
  <si>
    <t>United States Pension Plan of US Entity [Member] | Level One [Member] | Other [Member]</t>
  </si>
  <si>
    <t>United States Pension Plan of US Entity [Member] | Measured at Net Asset Value [Member] | US Large Cap [Member]</t>
  </si>
  <si>
    <t>United States Pension Plan of US Entity [Member] | Measured at Net Asset Value [Member] | US Small and Mid Cap [Member]</t>
  </si>
  <si>
    <t>United States Pension Plan of US Entity [Member] | Measured at Net Asset Value [Member] | International Securities [Member]</t>
  </si>
  <si>
    <t>United States Pension Plan of US Entity [Member] | Measured at Net Asset Value [Member] | US Government and Corporate [Member]</t>
  </si>
  <si>
    <t>United States Pension Plan of US Entity [Member] | Measured at Net Asset Value [Member] | Other [Member]</t>
  </si>
  <si>
    <t>[2],[4]</t>
  </si>
  <si>
    <t>Foreign Pension Benefits [Member] | Cash and Cash Equivalents [Member]</t>
  </si>
  <si>
    <t>Foreign Pension Benefits [Member] | Other [Member]</t>
  </si>
  <si>
    <t>Foreign Pension Benefits [Member] | Equity Securities [Member]</t>
  </si>
  <si>
    <t>Foreign Pension Benefits [Member] | Non US Government Bonds [Member]</t>
  </si>
  <si>
    <t>Foreign Pension Benefits [Member] | Level One [Member] | Cash and Cash Equivalents [Member]</t>
  </si>
  <si>
    <t>Foreign Pension Benefits [Member] | Level One [Member] | Other [Member]</t>
  </si>
  <si>
    <t>Foreign Pension Benefits [Member] | Level One [Member] | Equity Securities [Member]</t>
  </si>
  <si>
    <t>Foreign Pension Benefits [Member] | Level One [Member] | Non US Government Bonds [Member]</t>
  </si>
  <si>
    <t>Foreign Pension Benefits [Member] | Level Two [Member] | Other [Member]</t>
  </si>
  <si>
    <t>Foreign Pension Benefits [Member] | Level Two [Member] | Equity Securities [Member]</t>
  </si>
  <si>
    <t>Foreign Pension Benefits [Member] | Level Two [Member] | Non US Government Bonds [Member]</t>
  </si>
  <si>
    <t>Foreign Pension Benefits [Member] | Measured at Net Asset Value [Member] | Equity Securities [Member]</t>
  </si>
  <si>
    <t>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si>
  <si>
    <t>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t>
  </si>
  <si>
    <t>Represents diversified portfolio funds, real estate and reinsurance contracts and money market funds.</t>
  </si>
  <si>
    <t>Defined Benefit Plans Net Periodic Benefit Cost (Details) - USD ($) $ in Thousands</t>
  </si>
  <si>
    <t>Amortization</t>
  </si>
  <si>
    <t>Settlement loss (gain)</t>
  </si>
  <si>
    <t>Expected return on plan assets</t>
  </si>
  <si>
    <t>Net periodic benefit cost</t>
  </si>
  <si>
    <t>Current year net actuarial (gain) loss</t>
  </si>
  <si>
    <t>Amortization of net loss</t>
  </si>
  <si>
    <t>Settlement loss</t>
  </si>
  <si>
    <t>Amortization of prior service cost</t>
  </si>
  <si>
    <t>Total recognized in Other comprehensive loss</t>
  </si>
  <si>
    <t>Defined Benefit Plans Defined Benefit Plan, Accumulated Other Comprehensive Income (Details) - USD ($) $ in Thousands</t>
  </si>
  <si>
    <t>Net actuarial loss (gain)</t>
  </si>
  <si>
    <t>Prior service cost</t>
  </si>
  <si>
    <t>Net Actuarial Loss Estimated To Be Recognized As A Component of Net Periodic Benefit Cost in the Next Fiscal Year</t>
  </si>
  <si>
    <t>Prior Service Cost Estimated To Be Recognized As A Component of Net Periodic Benefit Cost in the Next Fiscal Year</t>
  </si>
  <si>
    <t>Defined Benefit Plan, Amount to be Amortized from Accumulated Other Comprehensive Income (Loss) Next Fiscal Year</t>
  </si>
  <si>
    <t>Defined Benefit Plans Key Economic Assumptions (Details)</t>
  </si>
  <si>
    <t>All Plans [Member] | Pension Benefits [Member]</t>
  </si>
  <si>
    <t>Weighted-average discount rate, benefit obligation</t>
  </si>
  <si>
    <t>2.90%</t>
  </si>
  <si>
    <t>3.60%</t>
  </si>
  <si>
    <t>Weighted-average discount rate, net periodic benefit cost</t>
  </si>
  <si>
    <t>3.30%</t>
  </si>
  <si>
    <t>4.40%</t>
  </si>
  <si>
    <t>Weighted-average expected return on plan assets, net periodic benefit cost</t>
  </si>
  <si>
    <t>4.80%</t>
  </si>
  <si>
    <t>4.70%</t>
  </si>
  <si>
    <t>5.40%</t>
  </si>
  <si>
    <t>All Plans [Member] | Other Post-Retirement Benefits [Member]</t>
  </si>
  <si>
    <t>3.90%</t>
  </si>
  <si>
    <t>Foreign Plans [Member] | Pension Benefits [Member]</t>
  </si>
  <si>
    <t>2.60%</t>
  </si>
  <si>
    <t>3.50%</t>
  </si>
  <si>
    <t>Weighted-average rate of increase in compensation levels for active foreign plans, benefit obligation</t>
  </si>
  <si>
    <t>1.60%</t>
  </si>
  <si>
    <t>1.50%</t>
  </si>
  <si>
    <t>4.10%</t>
  </si>
  <si>
    <t>4.90%</t>
  </si>
  <si>
    <t>Weighted-average rate of increase in compensation levels for active foreign plans, net periodic benefit cost</t>
  </si>
  <si>
    <t>1.70%</t>
  </si>
  <si>
    <t>Defined Benefit Plans Health Care Assumption Effect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s Details Textual (Details) - USD ($) $ in Thousands</t>
  </si>
  <si>
    <t>Stock Issued During Period, Value, Employee Benefit Pla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Aggregate Benefit Obligation</t>
  </si>
  <si>
    <t>Defined Benefit Plan, Plans with Benefit Obligations in Excess of Plan Assets, Aggregate Fair Value of Plan Assets</t>
  </si>
  <si>
    <t>Defined Benefit Plans, Estimated Future Employer Contributions in Next Fiscal Year</t>
  </si>
  <si>
    <t>Defined Benefit Plan, Ultimate Health Care Cost Trend Rate</t>
  </si>
  <si>
    <t>6.20%</t>
  </si>
  <si>
    <t>Defined Benefit Plan, Description of Direction and Pattern of Change for Assumed Health Care Cost Trend Rate</t>
  </si>
  <si>
    <t>The rate was assumed to decrease gradually to 5.25% by 2021 for one the Company’s plans and to 4.5% by 2027 for the remaining plans and remain at those levels thereafter for benefits covered under the plans.</t>
  </si>
  <si>
    <t>Defined Contribution Plan, Cost Recognized</t>
  </si>
  <si>
    <t>All Plans [Member]</t>
  </si>
  <si>
    <t>Financial Instruments and Fair Value Measurements Fair Value Hierarchy (Details) - USD ($) $ in Thousands</t>
  </si>
  <si>
    <t>Cash equivalents</t>
  </si>
  <si>
    <t>Deferred Compensation Plan Assets</t>
  </si>
  <si>
    <t>Deferred Compensation Liability, Current and Noncurrent</t>
  </si>
  <si>
    <t>Assets, Fair Value Disclosure</t>
  </si>
  <si>
    <t>Liabilities, Fair Value Disclosure</t>
  </si>
  <si>
    <t>Level One [Member]</t>
  </si>
  <si>
    <t>Level Two [Member]</t>
  </si>
  <si>
    <t>Customer Sales Contracts [Member]</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Customer Sales Contracts [Member] | Level Two [Member]</t>
  </si>
  <si>
    <t>Supplier Purchase Contracts [Member]</t>
  </si>
  <si>
    <t>Supplier Purchase Contracts [Member] | Level Two [Member]</t>
  </si>
  <si>
    <t>Financial Instruments and Fair Value Measurements Nontional Values (Details) - USD ($) $ in Thousands</t>
  </si>
  <si>
    <t>Derivative, Notional Amount</t>
  </si>
  <si>
    <t>Not Designated as Hedging Instrument [Member] | Customer Sales Contracts [Member]</t>
  </si>
  <si>
    <t>Not Designated as Hedging Instrument [Member] | Supplier Purchase Contracts [Member]</t>
  </si>
  <si>
    <t>Designated as Hedging Instrument [Member] | Customer Sales Contracts [Member]</t>
  </si>
  <si>
    <t>Designated as Hedging Instrument [Member] | Supplier Purchase Contracts [Member]</t>
  </si>
  <si>
    <t>Financial Instruments and Fair Value Measurements Gain (Loss) on Derivative Instruments (Details) - USD ($) $ in Thousands</t>
  </si>
  <si>
    <t>Gain (Loss) on Derivative Used in Net Investment Hedge, Net of Tax</t>
  </si>
  <si>
    <t>Designated as Hedging Instrument [Member]</t>
  </si>
  <si>
    <t>Customer Sales Contracts [Member] | Designated as Hedging Instrument [Member]</t>
  </si>
  <si>
    <t>Unrealized Gain (Loss) on Derivatives</t>
  </si>
  <si>
    <t>Gain (Loss) on Foreign Currency Derivatives Recorded in Earnings, Net</t>
  </si>
  <si>
    <t>Customer Sales Contracts [Member] | Not Designated as Hedging Instrument [Member]</t>
  </si>
  <si>
    <t>Supplier Purchase Contracts [Member] | Designated as Hedging Instrument [Member]</t>
  </si>
  <si>
    <t>Supplier Purchase Contracts [Member] | Not Designated as Hedging Instrument [Member]</t>
  </si>
  <si>
    <t>The unrealized gain on net investment hedges is attributable to the change in valuation of Euro denominated debt.</t>
  </si>
  <si>
    <t>Financial Instruments and Fair Value Measurements (Details Textual) - USD ($) $ in Billions</t>
  </si>
  <si>
    <t>Long-term Debt, Fair Value</t>
  </si>
  <si>
    <t>China</t>
  </si>
  <si>
    <t>Concentration of Credit Risk Accounts Receivable percentage</t>
  </si>
  <si>
    <t>23.00%</t>
  </si>
  <si>
    <t>Commitments and Contingencies Claims Rollforward (Details)</t>
  </si>
  <si>
    <t>Dec. 31, 2016USD ($)Asbestos_claims</t>
  </si>
  <si>
    <t>Dec. 31, 2015USD ($)Asbestos_claims</t>
  </si>
  <si>
    <t>Dec. 31, 2014USD ($)Asbestos_claims</t>
  </si>
  <si>
    <t>Claims unresolved, beginning of period</t>
  </si>
  <si>
    <t>Claims filed</t>
  </si>
  <si>
    <t>[1],[2]</t>
  </si>
  <si>
    <t>Claims resolved</t>
  </si>
  <si>
    <t>[1],[3]</t>
  </si>
  <si>
    <t>Claims unresolved, end of period</t>
  </si>
  <si>
    <t>Average cost of resolved claims | $</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Commitments and Contingencies Asbestos Litigation (Details) - USD ($) $ in Thousands</t>
  </si>
  <si>
    <t>Long-term asbestos insurance asset</t>
  </si>
  <si>
    <t>Long-term asbestos insurance receivable</t>
  </si>
  <si>
    <t>Accrued asbestos liability</t>
  </si>
  <si>
    <t>Long-term asbestos liability</t>
  </si>
  <si>
    <t>Included in Other assets in the Consolidated Balance Sheets.</t>
  </si>
  <si>
    <t>Included in Other liabilities in the Consolidated Balance Sheets.</t>
  </si>
  <si>
    <t>Commitments and Contingencies Operating Lease (Details 2) $ in Thousands</t>
  </si>
  <si>
    <t>Thereafter</t>
  </si>
  <si>
    <t>Commitments and Contingencies (Details Textual) - USD ($)</t>
  </si>
  <si>
    <t>Dec. 31, 2010</t>
  </si>
  <si>
    <t>Future Claims Period</t>
  </si>
  <si>
    <t>Pretax Charge, Asbestos-Related</t>
  </si>
  <si>
    <t>Liability for Asbestos and Environmental Claims, Gross, Incurred Loss</t>
  </si>
  <si>
    <t>Asbestos Insurance Asset Increase</t>
  </si>
  <si>
    <t>Operating Leases, Rent Expense, Net</t>
  </si>
  <si>
    <t>Purchase Obligation</t>
  </si>
  <si>
    <t>Subsidiary 1 [Member]</t>
  </si>
  <si>
    <t>Indemnification Period</t>
  </si>
  <si>
    <t>20 years</t>
  </si>
  <si>
    <t>Future Expected Recovery Percentage</t>
  </si>
  <si>
    <t>92.00%</t>
  </si>
  <si>
    <t>Future Expected Asbestos Cost Percentage</t>
  </si>
  <si>
    <t>8.00%</t>
  </si>
  <si>
    <t>Liability for Asbestos and Environmental Claims, Gross, Payment for Claims</t>
  </si>
  <si>
    <t>Asbestos-Related Insurance Proceeds</t>
  </si>
  <si>
    <t>Funding Requirement Amount</t>
  </si>
  <si>
    <t>Estimated Insurance Recoveries</t>
  </si>
  <si>
    <t>Subsidiary 2 [Member]</t>
  </si>
  <si>
    <t>21.00%</t>
  </si>
  <si>
    <t>Segment Information (Details) - USD ($) $ in Thousands</t>
  </si>
  <si>
    <t>Segment Operating Income</t>
  </si>
  <si>
    <t>Capital expenditures</t>
  </si>
  <si>
    <t>Equity Method Investments</t>
  </si>
  <si>
    <t>Assets</t>
  </si>
  <si>
    <t>Segment Information Net Sales by Major Product (Details) - USD ($) $ in Thousands</t>
  </si>
  <si>
    <t>Air and Gas Handling [Member]</t>
  </si>
  <si>
    <t>Fluid Handling [Member]</t>
  </si>
  <si>
    <t>Welding and Cutting [Member]</t>
  </si>
  <si>
    <t>Segment Information Net Sales and PPE by Geography (Details) - USD ($) $ in Thousands</t>
  </si>
  <si>
    <t>United States</t>
  </si>
  <si>
    <t>Czech Republic</t>
  </si>
  <si>
    <t>Other Foreign Locations</t>
  </si>
  <si>
    <t>The Company attributes revenues from external customers to individual countries based upon the country in which the sale was originated.</t>
  </si>
  <si>
    <t>As the Company does not allocate all long-lived assets, specifically intangible assets, to each individual country, evaluation of long-lived assets in total is impracticable.</t>
  </si>
  <si>
    <t>Selected Quarterly Data - (Unaudited) (Details) - USD ($) $ / shares in Units, $ in Thousands</t>
  </si>
  <si>
    <t>Net income per share - basic and dilu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0.00000000_);(#,##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800</v>
      </c>
    </row>
    <row r="6" spans="1:4">
      <c r="A6" s="4" t="s">
        <v>9</v>
      </c>
      <c r="B6" s="4" t="s">
        <v>10</v>
      </c>
    </row>
    <row r="7" spans="1:4">
      <c r="A7" s="4" t="s">
        <v>11</v>
      </c>
      <c r="B7" s="4" t="s">
        <v>12</v>
      </c>
    </row>
    <row r="8" spans="1:4">
      <c r="A8" s="4" t="s">
        <v>13</v>
      </c>
      <c r="B8" s="4" t="s">
        <v>14</v>
      </c>
    </row>
    <row r="9" spans="1:4">
      <c r="A9" s="4" t="s">
        <v>15</v>
      </c>
      <c r="C9" s="5" t="n">
        <v>12286013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8</v>
      </c>
    </row>
    <row r="17" spans="1:4">
      <c r="A17" s="4" t="s">
        <v>29</v>
      </c>
      <c r="B17" s="4" t="s">
        <v>26</v>
      </c>
    </row>
    <row r="18" spans="1:4">
      <c r="A18" s="4" t="s">
        <v>30</v>
      </c>
      <c r="D18" s="6" t="n">
        <v>2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4"/>
  </cols>
  <sheetData>
    <row r="1" spans="1:6">
      <c r="A1" s="1" t="s">
        <v>31</v>
      </c>
      <c r="C1" s="2" t="s">
        <v>1</v>
      </c>
    </row>
    <row r="2" spans="1:6">
      <c r="C2" s="2" t="s">
        <v>2</v>
      </c>
      <c r="D2" s="2" t="s">
        <v>32</v>
      </c>
      <c r="E2" s="2" t="s">
        <v>33</v>
      </c>
    </row>
    <row r="3" spans="1:6">
      <c r="A3" s="3" t="s">
        <v>34</v>
      </c>
    </row>
    <row r="4" spans="1:6">
      <c r="A4" s="4" t="s">
        <v>35</v>
      </c>
      <c r="C4" s="6" t="n">
        <v>3647047</v>
      </c>
      <c r="D4" s="6" t="n">
        <v>3967053</v>
      </c>
      <c r="E4" s="6" t="n">
        <v>4624476</v>
      </c>
    </row>
    <row r="5" spans="1:6">
      <c r="A5" s="4" t="s">
        <v>36</v>
      </c>
      <c r="C5" s="5" t="n">
        <v>2501396</v>
      </c>
      <c r="D5" s="5" t="n">
        <v>2715279</v>
      </c>
      <c r="E5" s="5" t="n">
        <v>3145631</v>
      </c>
    </row>
    <row r="6" spans="1:6">
      <c r="A6" s="4" t="s">
        <v>37</v>
      </c>
      <c r="C6" s="5" t="n">
        <v>1145651</v>
      </c>
      <c r="D6" s="5" t="n">
        <v>1251774</v>
      </c>
      <c r="E6" s="5" t="n">
        <v>1478845</v>
      </c>
    </row>
    <row r="7" spans="1:6">
      <c r="A7" s="4" t="s">
        <v>38</v>
      </c>
      <c r="C7" s="5" t="n">
        <v>825240</v>
      </c>
      <c r="D7" s="5" t="n">
        <v>905952</v>
      </c>
      <c r="E7" s="5" t="n">
        <v>1011171</v>
      </c>
    </row>
    <row r="8" spans="1:6">
      <c r="A8" s="4" t="s">
        <v>39</v>
      </c>
      <c r="C8" s="5" t="n">
        <v>8226</v>
      </c>
      <c r="D8" s="5" t="n">
        <v>0</v>
      </c>
      <c r="E8" s="5" t="n">
        <v>0</v>
      </c>
    </row>
    <row r="9" spans="1:6">
      <c r="A9" s="4" t="s">
        <v>40</v>
      </c>
      <c r="B9" s="4" t="s">
        <v>41</v>
      </c>
      <c r="C9" s="5" t="n">
        <v>74170</v>
      </c>
      <c r="D9" s="5" t="n">
        <v>61177</v>
      </c>
      <c r="E9" s="5" t="n">
        <v>58121</v>
      </c>
    </row>
    <row r="10" spans="1:6">
      <c r="A10" s="4" t="s">
        <v>42</v>
      </c>
      <c r="C10" s="5" t="n">
        <v>238015</v>
      </c>
      <c r="D10" s="5" t="n">
        <v>284645</v>
      </c>
      <c r="E10" s="5" t="n">
        <v>409553</v>
      </c>
    </row>
    <row r="11" spans="1:6">
      <c r="A11" s="4" t="s">
        <v>43</v>
      </c>
      <c r="B11" s="4" t="s">
        <v>41</v>
      </c>
      <c r="C11" s="5" t="n">
        <v>30016</v>
      </c>
      <c r="D11" s="5" t="n">
        <v>47743</v>
      </c>
      <c r="E11" s="5" t="n">
        <v>51305</v>
      </c>
    </row>
    <row r="12" spans="1:6">
      <c r="A12" s="4" t="s">
        <v>44</v>
      </c>
      <c r="B12" s="4" t="s">
        <v>41</v>
      </c>
      <c r="C12" s="5" t="n">
        <v>207999</v>
      </c>
      <c r="D12" s="5" t="n">
        <v>236902</v>
      </c>
      <c r="E12" s="5" t="n">
        <v>358248</v>
      </c>
    </row>
    <row r="13" spans="1:6">
      <c r="A13" s="4" t="s">
        <v>45</v>
      </c>
      <c r="C13" s="5" t="n">
        <v>62808</v>
      </c>
      <c r="D13" s="5" t="n">
        <v>49724</v>
      </c>
      <c r="E13" s="5" t="n">
        <v>-62025</v>
      </c>
    </row>
    <row r="14" spans="1:6">
      <c r="A14" s="4" t="s">
        <v>46</v>
      </c>
      <c r="C14" s="5" t="n">
        <v>145191</v>
      </c>
      <c r="D14" s="5" t="n">
        <v>187178</v>
      </c>
      <c r="E14" s="5" t="n">
        <v>420273</v>
      </c>
    </row>
    <row r="15" spans="1:6">
      <c r="A15" s="4" t="s">
        <v>47</v>
      </c>
      <c r="C15" s="5" t="n">
        <v>17080</v>
      </c>
      <c r="D15" s="5" t="n">
        <v>19439</v>
      </c>
      <c r="E15" s="5" t="n">
        <v>28175</v>
      </c>
    </row>
    <row r="16" spans="1:6">
      <c r="A16" s="4" t="s">
        <v>48</v>
      </c>
      <c r="C16" s="5" t="n">
        <v>128111</v>
      </c>
      <c r="D16" s="5" t="n">
        <v>167739</v>
      </c>
      <c r="E16" s="5" t="n">
        <v>392098</v>
      </c>
    </row>
    <row r="17" spans="1:6">
      <c r="A17" s="4" t="s">
        <v>49</v>
      </c>
      <c r="C17" s="5" t="n">
        <v>0</v>
      </c>
      <c r="D17" s="5" t="n">
        <v>0</v>
      </c>
      <c r="E17" s="5" t="n">
        <v>2348</v>
      </c>
    </row>
    <row r="18" spans="1:6">
      <c r="A18" s="4" t="s">
        <v>50</v>
      </c>
      <c r="C18" s="5" t="n">
        <v>0</v>
      </c>
      <c r="D18" s="5" t="n">
        <v>0</v>
      </c>
      <c r="E18" s="5" t="n">
        <v>19565</v>
      </c>
    </row>
    <row r="19" spans="1:6">
      <c r="A19" s="4" t="s">
        <v>51</v>
      </c>
      <c r="C19" s="6" t="n">
        <v>128111</v>
      </c>
      <c r="D19" s="6" t="n">
        <v>167739</v>
      </c>
      <c r="E19" s="6" t="n">
        <v>370185</v>
      </c>
    </row>
    <row r="20" spans="1:6">
      <c r="A20" s="4" t="s">
        <v>52</v>
      </c>
      <c r="C20" s="7" t="n">
        <v>1.04</v>
      </c>
      <c r="D20" s="7" t="n">
        <v>1.35</v>
      </c>
      <c r="E20" s="7" t="n">
        <v>3.06</v>
      </c>
    </row>
    <row r="21" spans="1:6">
      <c r="A21" s="4" t="s">
        <v>53</v>
      </c>
      <c r="C21" s="7" t="n">
        <v>1.04</v>
      </c>
      <c r="D21" s="7" t="n">
        <v>1.34</v>
      </c>
      <c r="E21" s="7" t="n">
        <v>3.02</v>
      </c>
      <c r="F21" s="4" t="s">
        <v>54</v>
      </c>
    </row>
    <row r="22" spans="1:6"/>
    <row r="23" spans="1:6">
      <c r="A23" s="4" t="s">
        <v>41</v>
      </c>
      <c r="B23" s="4" t="s">
        <v>55</v>
      </c>
    </row>
    <row r="24" spans="1:6">
      <c r="A24" s="4" t="s">
        <v>54</v>
      </c>
      <c r="B24" s="4" t="s">
        <v>56</v>
      </c>
    </row>
  </sheetData>
  <mergeCells count="6">
    <mergeCell ref="A1:B2"/>
    <mergeCell ref="C1:F1"/>
    <mergeCell ref="E2:F2"/>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46</v>
      </c>
      <c r="B4" s="6" t="n">
        <v>145191</v>
      </c>
      <c r="C4" s="6" t="n">
        <v>187178</v>
      </c>
      <c r="D4" s="6" t="n">
        <v>420273</v>
      </c>
    </row>
    <row r="5" spans="1:4">
      <c r="A5" s="3" t="s">
        <v>59</v>
      </c>
    </row>
    <row r="6" spans="1:4">
      <c r="A6" s="4" t="s">
        <v>60</v>
      </c>
      <c r="B6" s="5" t="n">
        <v>-330488</v>
      </c>
      <c r="C6" s="5" t="n">
        <v>-317909</v>
      </c>
      <c r="D6" s="5" t="n">
        <v>-356243</v>
      </c>
    </row>
    <row r="7" spans="1:4">
      <c r="A7" s="4" t="s">
        <v>61</v>
      </c>
      <c r="B7" s="5" t="n">
        <v>17692</v>
      </c>
      <c r="C7" s="5" t="n">
        <v>11659</v>
      </c>
      <c r="D7" s="5" t="n">
        <v>30404</v>
      </c>
    </row>
    <row r="8" spans="1:4">
      <c r="A8" s="4" t="s">
        <v>62</v>
      </c>
      <c r="B8" s="5" t="n">
        <v>4810</v>
      </c>
      <c r="C8" s="5" t="n">
        <v>29323</v>
      </c>
      <c r="D8" s="5" t="n">
        <v>-89920</v>
      </c>
    </row>
    <row r="9" spans="1:4">
      <c r="A9" s="4" t="s">
        <v>63</v>
      </c>
      <c r="B9" s="5" t="n">
        <v>0</v>
      </c>
      <c r="C9" s="5" t="n">
        <v>3817</v>
      </c>
      <c r="D9" s="5" t="n">
        <v>1934</v>
      </c>
    </row>
    <row r="10" spans="1:4">
      <c r="A10" s="3" t="s">
        <v>64</v>
      </c>
    </row>
    <row r="11" spans="1:4">
      <c r="A11" s="4" t="s">
        <v>65</v>
      </c>
      <c r="B11" s="5" t="n">
        <v>4465</v>
      </c>
      <c r="C11" s="5" t="n">
        <v>7167</v>
      </c>
      <c r="D11" s="5" t="n">
        <v>5034</v>
      </c>
    </row>
    <row r="12" spans="1:4">
      <c r="A12" s="4" t="s">
        <v>66</v>
      </c>
      <c r="B12" s="5" t="n">
        <v>155</v>
      </c>
      <c r="C12" s="5" t="n">
        <v>133</v>
      </c>
      <c r="D12" s="5" t="n">
        <v>248</v>
      </c>
    </row>
    <row r="13" spans="1:4">
      <c r="A13" s="4" t="s">
        <v>67</v>
      </c>
      <c r="B13" s="5" t="n">
        <v>2378</v>
      </c>
      <c r="C13" s="5" t="n">
        <v>0</v>
      </c>
      <c r="D13" s="5" t="n">
        <v>0</v>
      </c>
    </row>
    <row r="14" spans="1:4">
      <c r="A14" s="4" t="s">
        <v>68</v>
      </c>
      <c r="B14" s="5" t="n">
        <v>-300988</v>
      </c>
      <c r="C14" s="5" t="n">
        <v>-265810</v>
      </c>
      <c r="D14" s="5" t="n">
        <v>-408543</v>
      </c>
    </row>
    <row r="15" spans="1:4">
      <c r="A15" s="4" t="s">
        <v>69</v>
      </c>
      <c r="B15" s="5" t="n">
        <v>-155797</v>
      </c>
      <c r="C15" s="5" t="n">
        <v>-78632</v>
      </c>
      <c r="D15" s="5" t="n">
        <v>11730</v>
      </c>
    </row>
    <row r="16" spans="1:4">
      <c r="A16" s="4" t="s">
        <v>70</v>
      </c>
      <c r="B16" s="5" t="n">
        <v>17722</v>
      </c>
      <c r="C16" s="5" t="n">
        <v>-3347</v>
      </c>
      <c r="D16" s="5" t="n">
        <v>15781</v>
      </c>
    </row>
    <row r="17" spans="1:4">
      <c r="A17" s="4" t="s">
        <v>71</v>
      </c>
      <c r="B17" s="6" t="n">
        <v>-173519</v>
      </c>
      <c r="C17" s="6" t="n">
        <v>-75285</v>
      </c>
      <c r="D17" s="6" t="n">
        <v>-40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18</v>
      </c>
    </row>
    <row r="4" spans="1:2">
      <c r="A4" s="4" t="s">
        <v>318</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58</v>
      </c>
    </row>
    <row r="4" spans="1:4">
      <c r="A4" s="4" t="s">
        <v>73</v>
      </c>
      <c r="B4" s="6" t="n">
        <v>0</v>
      </c>
      <c r="C4" s="6" t="n">
        <v>751</v>
      </c>
      <c r="D4" s="6" t="n">
        <v>1885</v>
      </c>
    </row>
    <row r="5" spans="1:4">
      <c r="A5" s="4" t="s">
        <v>74</v>
      </c>
      <c r="B5" s="5" t="n">
        <v>-8989</v>
      </c>
      <c r="C5" s="5" t="n">
        <v>19349</v>
      </c>
      <c r="D5" s="5" t="n">
        <v>4141</v>
      </c>
    </row>
    <row r="6" spans="1:4">
      <c r="A6" s="4" t="s">
        <v>75</v>
      </c>
      <c r="B6" s="5" t="n">
        <v>9247</v>
      </c>
      <c r="C6" s="5" t="n">
        <v>6373</v>
      </c>
      <c r="D6" s="5" t="n">
        <v>-20117</v>
      </c>
    </row>
    <row r="7" spans="1:4">
      <c r="A7" s="4" t="s">
        <v>76</v>
      </c>
      <c r="B7" s="5" t="n">
        <v>3049</v>
      </c>
      <c r="C7" s="5" t="n">
        <v>3744</v>
      </c>
      <c r="D7" s="5" t="n">
        <v>2063</v>
      </c>
    </row>
    <row r="8" spans="1:4">
      <c r="A8" s="4" t="s">
        <v>77</v>
      </c>
      <c r="B8" s="6" t="n">
        <v>93</v>
      </c>
      <c r="C8" s="6" t="n">
        <v>115</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37407</v>
      </c>
      <c r="C4" s="6" t="n">
        <v>51135</v>
      </c>
    </row>
    <row r="5" spans="1:3">
      <c r="A5" s="4" t="s">
        <v>382</v>
      </c>
      <c r="B5" s="5" t="n">
        <v>19674</v>
      </c>
      <c r="C5" s="5" t="n">
        <v>21092</v>
      </c>
    </row>
    <row r="6" spans="1:3">
      <c r="A6" s="4" t="s">
        <v>383</v>
      </c>
      <c r="B6" s="5" t="n">
        <v>4752</v>
      </c>
      <c r="C6" s="5" t="n">
        <v>-1820</v>
      </c>
    </row>
    <row r="7" spans="1:3">
      <c r="A7" s="4" t="s">
        <v>384</v>
      </c>
      <c r="B7" s="5" t="n">
        <v>-30005</v>
      </c>
      <c r="C7" s="5" t="n">
        <v>-29342</v>
      </c>
    </row>
    <row r="8" spans="1:3">
      <c r="A8" s="4" t="s">
        <v>197</v>
      </c>
      <c r="B8" s="5" t="n">
        <v>304</v>
      </c>
      <c r="C8" s="5" t="n">
        <v>321</v>
      </c>
    </row>
    <row r="9" spans="1:3">
      <c r="A9" s="4" t="s">
        <v>385</v>
      </c>
      <c r="B9" s="5" t="n">
        <v>-411</v>
      </c>
      <c r="C9" s="5" t="n">
        <v>-3979</v>
      </c>
    </row>
    <row r="10" spans="1:3">
      <c r="A10" s="4" t="s">
        <v>386</v>
      </c>
      <c r="B10" s="6" t="n">
        <v>31721</v>
      </c>
      <c r="C10" s="6" t="n">
        <v>37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387</v>
      </c>
      <c r="B1" s="2" t="s">
        <v>388</v>
      </c>
      <c r="C1" s="2" t="s">
        <v>1</v>
      </c>
    </row>
    <row r="2" spans="1:7">
      <c r="B2" s="2" t="s">
        <v>389</v>
      </c>
      <c r="C2" s="2" t="s">
        <v>390</v>
      </c>
      <c r="D2" s="2" t="s">
        <v>391</v>
      </c>
      <c r="E2" s="2" t="s">
        <v>392</v>
      </c>
      <c r="F2" s="2" t="s">
        <v>393</v>
      </c>
      <c r="G2" s="2" t="s">
        <v>390</v>
      </c>
    </row>
    <row r="3" spans="1:7">
      <c r="A3" s="4" t="s">
        <v>394</v>
      </c>
      <c r="B3" s="4" t="s">
        <v>395</v>
      </c>
    </row>
    <row r="4" spans="1:7">
      <c r="A4" s="4" t="s">
        <v>396</v>
      </c>
      <c r="B4" s="4" t="s">
        <v>395</v>
      </c>
    </row>
    <row r="5" spans="1:7">
      <c r="A5" s="4" t="s">
        <v>397</v>
      </c>
      <c r="B5" s="4" t="s">
        <v>395</v>
      </c>
    </row>
    <row r="6" spans="1:7">
      <c r="A6" s="4" t="s">
        <v>398</v>
      </c>
      <c r="D6" s="6" t="n">
        <v>149500</v>
      </c>
      <c r="G6" s="6" t="n">
        <v>174900</v>
      </c>
    </row>
    <row r="7" spans="1:7">
      <c r="A7" s="4" t="s">
        <v>399</v>
      </c>
      <c r="D7" s="5" t="n">
        <v>146300</v>
      </c>
      <c r="G7" s="5" t="n">
        <v>108200</v>
      </c>
    </row>
    <row r="8" spans="1:7">
      <c r="A8" s="4" t="s">
        <v>400</v>
      </c>
      <c r="C8" s="4" t="s">
        <v>401</v>
      </c>
    </row>
    <row r="9" spans="1:7">
      <c r="A9" s="4" t="s">
        <v>402</v>
      </c>
      <c r="C9" s="4" t="s">
        <v>403</v>
      </c>
    </row>
    <row r="10" spans="1:7">
      <c r="A10" s="4" t="s">
        <v>404</v>
      </c>
      <c r="C10" s="6" t="n">
        <v>7268</v>
      </c>
      <c r="D10" s="5" t="n">
        <v>11391</v>
      </c>
    </row>
    <row r="11" spans="1:7">
      <c r="A11" s="4" t="s">
        <v>405</v>
      </c>
      <c r="D11" s="5" t="n">
        <v>8100</v>
      </c>
      <c r="G11" s="5" t="n">
        <v>5900</v>
      </c>
    </row>
    <row r="12" spans="1:7">
      <c r="A12" s="4" t="s">
        <v>406</v>
      </c>
      <c r="D12" s="5" t="n">
        <v>13400</v>
      </c>
      <c r="G12" s="5" t="n">
        <v>15600</v>
      </c>
    </row>
    <row r="13" spans="1:7">
      <c r="A13" s="4" t="s">
        <v>407</v>
      </c>
      <c r="D13" s="5" t="n">
        <v>3400</v>
      </c>
      <c r="E13" s="6" t="n">
        <v>300</v>
      </c>
    </row>
    <row r="14" spans="1:7">
      <c r="A14" s="4" t="s">
        <v>408</v>
      </c>
    </row>
    <row r="15" spans="1:7">
      <c r="A15" s="4" t="s">
        <v>409</v>
      </c>
      <c r="D15" s="5" t="n">
        <v>21100</v>
      </c>
      <c r="E15" s="5" t="n">
        <v>15100</v>
      </c>
      <c r="G15" s="5" t="n">
        <v>2700</v>
      </c>
    </row>
    <row r="16" spans="1:7">
      <c r="A16" s="4" t="s">
        <v>404</v>
      </c>
      <c r="C16" s="5" t="n">
        <v>4500</v>
      </c>
      <c r="D16" s="5" t="n">
        <v>9300</v>
      </c>
      <c r="E16" s="5" t="n">
        <v>4600</v>
      </c>
    </row>
    <row r="17" spans="1:7">
      <c r="A17" s="4" t="s">
        <v>410</v>
      </c>
    </row>
    <row r="18" spans="1:7">
      <c r="A18" s="4" t="s">
        <v>411</v>
      </c>
      <c r="F18" s="11" t="n">
        <v>218.5</v>
      </c>
    </row>
    <row r="19" spans="1:7">
      <c r="A19" s="4" t="s">
        <v>412</v>
      </c>
    </row>
    <row r="20" spans="1:7">
      <c r="A20" s="4" t="s">
        <v>413</v>
      </c>
      <c r="C20" s="5" t="n">
        <v>7200</v>
      </c>
      <c r="D20" s="5" t="n">
        <v>7000</v>
      </c>
      <c r="E20" s="5" t="n">
        <v>6000</v>
      </c>
    </row>
    <row r="21" spans="1:7">
      <c r="A21" s="4" t="s">
        <v>414</v>
      </c>
      <c r="C21" s="5" t="n">
        <v>2400</v>
      </c>
      <c r="D21" s="5" t="n">
        <v>-3900</v>
      </c>
      <c r="E21" s="5" t="n">
        <v>-5100</v>
      </c>
    </row>
    <row r="22" spans="1:7">
      <c r="A22" s="4" t="s">
        <v>415</v>
      </c>
    </row>
    <row r="23" spans="1:7">
      <c r="A23" s="4" t="s">
        <v>416</v>
      </c>
      <c r="C23" s="5" t="n">
        <v>-2400</v>
      </c>
    </row>
    <row r="24" spans="1:7">
      <c r="A24" s="4" t="s">
        <v>417</v>
      </c>
      <c r="C24" s="5" t="n">
        <v>41900</v>
      </c>
      <c r="D24" s="5" t="n">
        <v>41500</v>
      </c>
      <c r="E24" s="5" t="n">
        <v>43000</v>
      </c>
    </row>
    <row r="25" spans="1:7">
      <c r="A25" s="4" t="s">
        <v>414</v>
      </c>
      <c r="C25" s="5" t="n">
        <v>3500</v>
      </c>
      <c r="D25" s="5" t="n">
        <v>2100</v>
      </c>
      <c r="E25" s="5" t="n">
        <v>-5500</v>
      </c>
    </row>
    <row r="26" spans="1:7">
      <c r="A26" s="4" t="s">
        <v>418</v>
      </c>
    </row>
    <row r="27" spans="1:7">
      <c r="A27" s="4" t="s">
        <v>419</v>
      </c>
      <c r="D27" s="5" t="n">
        <v>1500</v>
      </c>
    </row>
    <row r="28" spans="1:7">
      <c r="A28" s="4" t="s">
        <v>420</v>
      </c>
      <c r="D28" s="5" t="n">
        <v>2800</v>
      </c>
    </row>
    <row r="29" spans="1:7">
      <c r="A29" s="4" t="s">
        <v>404</v>
      </c>
      <c r="C29" s="5" t="n">
        <v>1323</v>
      </c>
      <c r="D29" s="5" t="n">
        <v>8822</v>
      </c>
    </row>
    <row r="30" spans="1:7">
      <c r="A30" s="4" t="s">
        <v>421</v>
      </c>
    </row>
    <row r="31" spans="1:7">
      <c r="A31" s="4" t="s">
        <v>419</v>
      </c>
      <c r="E31" s="5" t="n">
        <v>2900</v>
      </c>
    </row>
    <row r="32" spans="1:7">
      <c r="A32" s="4" t="s">
        <v>422</v>
      </c>
      <c r="C32" s="5" t="n">
        <v>1400</v>
      </c>
      <c r="D32" s="5" t="n">
        <v>1700</v>
      </c>
      <c r="E32" s="5" t="n">
        <v>10500</v>
      </c>
    </row>
    <row r="33" spans="1:7">
      <c r="A33" s="4" t="s">
        <v>423</v>
      </c>
      <c r="D33" s="5" t="n">
        <v>800</v>
      </c>
      <c r="E33" s="6" t="n">
        <v>3300</v>
      </c>
      <c r="G33" s="5" t="n">
        <v>14800</v>
      </c>
    </row>
    <row r="34" spans="1:7">
      <c r="A34" s="4" t="s">
        <v>404</v>
      </c>
      <c r="C34" s="6" t="n">
        <v>5945</v>
      </c>
      <c r="D34" s="5" t="n">
        <v>2569</v>
      </c>
    </row>
    <row r="35" spans="1:7">
      <c r="A35" s="4" t="s">
        <v>424</v>
      </c>
    </row>
    <row r="36" spans="1:7">
      <c r="A36" s="4" t="s">
        <v>425</v>
      </c>
      <c r="G36" s="5" t="n">
        <v>42000</v>
      </c>
    </row>
    <row r="37" spans="1:7">
      <c r="A37" s="4" t="s">
        <v>426</v>
      </c>
    </row>
    <row r="38" spans="1:7">
      <c r="A38" s="4" t="s">
        <v>425</v>
      </c>
      <c r="G38" s="5" t="n">
        <v>11300</v>
      </c>
    </row>
    <row r="39" spans="1:7">
      <c r="A39" s="4" t="s">
        <v>427</v>
      </c>
    </row>
    <row r="40" spans="1:7">
      <c r="A40" s="4" t="s">
        <v>428</v>
      </c>
      <c r="C40" s="4" t="s">
        <v>429</v>
      </c>
    </row>
    <row r="41" spans="1:7">
      <c r="A41" s="4" t="s">
        <v>430</v>
      </c>
    </row>
    <row r="42" spans="1:7">
      <c r="A42" s="4" t="s">
        <v>405</v>
      </c>
      <c r="D42" s="5" t="n">
        <v>6900</v>
      </c>
      <c r="G42" s="5" t="n">
        <v>5300</v>
      </c>
    </row>
    <row r="43" spans="1:7">
      <c r="A43" s="4" t="s">
        <v>431</v>
      </c>
    </row>
    <row r="44" spans="1:7">
      <c r="A44" s="4" t="s">
        <v>405</v>
      </c>
      <c r="D44" s="6" t="n">
        <v>1200</v>
      </c>
      <c r="G44" s="6" t="n">
        <v>6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32</v>
      </c>
      <c r="B1" s="2" t="s">
        <v>1</v>
      </c>
    </row>
    <row r="2" spans="1:4">
      <c r="B2" s="2" t="s">
        <v>2</v>
      </c>
      <c r="C2" s="2" t="s">
        <v>32</v>
      </c>
      <c r="D2" s="2" t="s">
        <v>33</v>
      </c>
    </row>
    <row r="3" spans="1:4">
      <c r="A3" s="3" t="s">
        <v>433</v>
      </c>
    </row>
    <row r="4" spans="1:4">
      <c r="A4" s="4" t="s">
        <v>434</v>
      </c>
      <c r="C4" s="9" t="n">
        <v>2.7</v>
      </c>
      <c r="D4" s="9" t="n">
        <v>2.7</v>
      </c>
    </row>
    <row r="5" spans="1:4">
      <c r="A5" s="4" t="s">
        <v>435</v>
      </c>
      <c r="B5" s="9" t="n">
        <v>1.3</v>
      </c>
      <c r="C5" s="10" t="n">
        <v>47.9</v>
      </c>
      <c r="D5" s="10" t="n">
        <v>347.3</v>
      </c>
    </row>
    <row r="6" spans="1:4">
      <c r="A6" s="4" t="s">
        <v>421</v>
      </c>
    </row>
    <row r="7" spans="1:4">
      <c r="A7" s="3" t="s">
        <v>433</v>
      </c>
    </row>
    <row r="8" spans="1:4">
      <c r="A8" s="4" t="s">
        <v>436</v>
      </c>
      <c r="C8" s="6" t="n">
        <v>196</v>
      </c>
    </row>
    <row r="9" spans="1:4">
      <c r="A9" s="4" t="s">
        <v>437</v>
      </c>
      <c r="B9" s="10" t="n">
        <v>1.3</v>
      </c>
    </row>
    <row r="10" spans="1:4">
      <c r="A10" s="4" t="s">
        <v>418</v>
      </c>
    </row>
    <row r="11" spans="1:4">
      <c r="A11" s="3" t="s">
        <v>433</v>
      </c>
    </row>
    <row r="12" spans="1:4">
      <c r="A12" s="4" t="s">
        <v>436</v>
      </c>
      <c r="B12" s="6" t="n">
        <v>26</v>
      </c>
    </row>
    <row r="13" spans="1:4">
      <c r="A13" s="4" t="s">
        <v>438</v>
      </c>
    </row>
    <row r="14" spans="1:4">
      <c r="A14" s="3" t="s">
        <v>433</v>
      </c>
    </row>
    <row r="15" spans="1:4">
      <c r="A15" s="4" t="s">
        <v>436</v>
      </c>
      <c r="D15" s="9" t="n">
        <v>948.8</v>
      </c>
    </row>
    <row r="16" spans="1:4">
      <c r="A16" s="4" t="s">
        <v>439</v>
      </c>
      <c r="D16" s="4" t="s">
        <v>440</v>
      </c>
    </row>
    <row r="17" spans="1:4">
      <c r="A17" s="4" t="s">
        <v>441</v>
      </c>
      <c r="D17" s="9" t="n">
        <v>3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442</v>
      </c>
      <c r="B1" s="2" t="s">
        <v>443</v>
      </c>
      <c r="K1" s="2" t="s">
        <v>1</v>
      </c>
    </row>
    <row r="2" spans="1:14">
      <c r="B2" s="2" t="s">
        <v>2</v>
      </c>
      <c r="C2" s="2" t="s">
        <v>389</v>
      </c>
      <c r="D2" s="2" t="s">
        <v>4</v>
      </c>
      <c r="E2" s="2" t="s">
        <v>444</v>
      </c>
      <c r="F2" s="2" t="s">
        <v>32</v>
      </c>
      <c r="G2" s="2" t="s">
        <v>41</v>
      </c>
      <c r="H2" s="2" t="s">
        <v>445</v>
      </c>
      <c r="I2" s="2" t="s">
        <v>446</v>
      </c>
      <c r="J2" s="2" t="s">
        <v>447</v>
      </c>
      <c r="K2" s="2" t="s">
        <v>2</v>
      </c>
      <c r="L2" s="2" t="s">
        <v>32</v>
      </c>
      <c r="M2" s="2" t="s">
        <v>33</v>
      </c>
    </row>
    <row r="3" spans="1:14">
      <c r="A3" s="3" t="s">
        <v>202</v>
      </c>
    </row>
    <row r="4" spans="1:14">
      <c r="A4" s="4" t="s">
        <v>51</v>
      </c>
      <c r="B4" s="6" t="n">
        <v>37772</v>
      </c>
      <c r="C4" s="6" t="n">
        <v>27970</v>
      </c>
      <c r="D4" s="6" t="n">
        <v>39754</v>
      </c>
      <c r="E4" s="6" t="n">
        <v>22615</v>
      </c>
      <c r="F4" s="6" t="n">
        <v>44197</v>
      </c>
      <c r="H4" s="6" t="n">
        <v>18359</v>
      </c>
      <c r="I4" s="6" t="n">
        <v>53127</v>
      </c>
      <c r="J4" s="6" t="n">
        <v>52056</v>
      </c>
      <c r="K4" s="6" t="n">
        <v>128111</v>
      </c>
      <c r="L4" s="6" t="n">
        <v>167739</v>
      </c>
      <c r="M4" s="6" t="n">
        <v>370185</v>
      </c>
    </row>
    <row r="5" spans="1:14">
      <c r="A5" s="4" t="s">
        <v>448</v>
      </c>
      <c r="K5" s="5" t="n">
        <v>122911581</v>
      </c>
      <c r="L5" s="5" t="n">
        <v>124101033</v>
      </c>
      <c r="M5" s="5" t="n">
        <v>121143790</v>
      </c>
    </row>
    <row r="6" spans="1:14">
      <c r="A6" s="4" t="s">
        <v>52</v>
      </c>
      <c r="F6" s="7" t="n">
        <v>0.36</v>
      </c>
      <c r="H6" s="7" t="n">
        <v>0.15</v>
      </c>
      <c r="I6" s="7" t="n">
        <v>0.43</v>
      </c>
      <c r="J6" s="7" t="n">
        <v>0.42</v>
      </c>
      <c r="K6" s="7" t="n">
        <v>1.04</v>
      </c>
      <c r="L6" s="7" t="n">
        <v>1.35</v>
      </c>
      <c r="M6" s="7" t="n">
        <v>3.06</v>
      </c>
    </row>
    <row r="7" spans="1:14">
      <c r="A7" s="4" t="s">
        <v>449</v>
      </c>
      <c r="K7" s="5" t="n">
        <v>287145</v>
      </c>
      <c r="L7" s="5" t="n">
        <v>768616</v>
      </c>
      <c r="M7" s="5" t="n">
        <v>1522502</v>
      </c>
    </row>
    <row r="8" spans="1:14">
      <c r="A8" s="4" t="s">
        <v>450</v>
      </c>
      <c r="K8" s="5" t="n">
        <v>123198726</v>
      </c>
      <c r="L8" s="5" t="n">
        <v>124869649</v>
      </c>
      <c r="M8" s="5" t="n">
        <v>122666292</v>
      </c>
    </row>
    <row r="9" spans="1:14">
      <c r="A9" s="4" t="s">
        <v>53</v>
      </c>
      <c r="F9" s="7" t="n">
        <v>0.36</v>
      </c>
      <c r="H9" s="7" t="n">
        <v>0.15</v>
      </c>
      <c r="I9" s="7" t="n">
        <v>0.42</v>
      </c>
      <c r="J9" s="7" t="n">
        <v>0.42</v>
      </c>
      <c r="K9" s="7" t="n">
        <v>1.04</v>
      </c>
      <c r="L9" s="7" t="n">
        <v>1.34</v>
      </c>
      <c r="M9" s="7" t="n">
        <v>3.02</v>
      </c>
      <c r="N9" s="4" t="s">
        <v>54</v>
      </c>
    </row>
    <row r="10" spans="1:14"/>
    <row r="11" spans="1:14">
      <c r="A11" s="4" t="s">
        <v>41</v>
      </c>
      <c r="B11" s="4" t="s">
        <v>451</v>
      </c>
    </row>
    <row r="12" spans="1:14">
      <c r="A12" s="4" t="s">
        <v>54</v>
      </c>
      <c r="B12" s="4" t="s">
        <v>56</v>
      </c>
    </row>
  </sheetData>
  <mergeCells count="14">
    <mergeCell ref="A1:A2"/>
    <mergeCell ref="B1:J1"/>
    <mergeCell ref="K1:N1"/>
    <mergeCell ref="M2:N2"/>
    <mergeCell ref="F3:G3"/>
    <mergeCell ref="F4:G4"/>
    <mergeCell ref="F5:G5"/>
    <mergeCell ref="F6:G6"/>
    <mergeCell ref="F7:G7"/>
    <mergeCell ref="F8:G8"/>
    <mergeCell ref="F9:G9"/>
    <mergeCell ref="A10:N10"/>
    <mergeCell ref="B11:N11"/>
    <mergeCell ref="B12:N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33</v>
      </c>
    </row>
    <row r="3" spans="1:4">
      <c r="A3" s="3" t="s">
        <v>202</v>
      </c>
    </row>
    <row r="4" spans="1:4">
      <c r="A4" s="4" t="s">
        <v>130</v>
      </c>
      <c r="D4" s="5" t="n">
        <v>13877552</v>
      </c>
    </row>
    <row r="5" spans="1:4">
      <c r="A5" s="4" t="s">
        <v>129</v>
      </c>
      <c r="D5" s="5" t="n">
        <v>12173291</v>
      </c>
    </row>
    <row r="6" spans="1:4">
      <c r="A6" s="4" t="s">
        <v>453</v>
      </c>
      <c r="D6" s="5" t="n">
        <v>1400000</v>
      </c>
    </row>
    <row r="7" spans="1:4">
      <c r="A7" s="4" t="s">
        <v>454</v>
      </c>
      <c r="B7" s="5" t="n">
        <v>4500000</v>
      </c>
      <c r="C7" s="5" t="n">
        <v>3000000</v>
      </c>
      <c r="D7" s="5" t="n">
        <v>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457</v>
      </c>
      <c r="B4" s="6" t="n">
        <v>-20795</v>
      </c>
      <c r="C4" s="6" t="n">
        <v>-16487</v>
      </c>
      <c r="D4" s="6" t="n">
        <v>53153</v>
      </c>
    </row>
    <row r="5" spans="1:4">
      <c r="A5" s="4" t="s">
        <v>458</v>
      </c>
      <c r="B5" s="5" t="n">
        <v>228794</v>
      </c>
      <c r="C5" s="5" t="n">
        <v>253389</v>
      </c>
      <c r="D5" s="5" t="n">
        <v>305095</v>
      </c>
    </row>
    <row r="6" spans="1:4">
      <c r="A6" s="4" t="s">
        <v>44</v>
      </c>
      <c r="B6" s="5" t="n">
        <v>207999</v>
      </c>
      <c r="C6" s="5" t="n">
        <v>236902</v>
      </c>
      <c r="D6" s="5" t="n">
        <v>358248</v>
      </c>
    </row>
    <row r="7" spans="1:4">
      <c r="A7" s="3" t="s">
        <v>459</v>
      </c>
    </row>
    <row r="8" spans="1:4">
      <c r="A8" s="4" t="s">
        <v>460</v>
      </c>
      <c r="B8" s="5" t="n">
        <v>623</v>
      </c>
      <c r="C8" s="5" t="n">
        <v>465</v>
      </c>
      <c r="D8" s="5" t="n">
        <v>798</v>
      </c>
    </row>
    <row r="9" spans="1:4">
      <c r="A9" s="4" t="s">
        <v>461</v>
      </c>
      <c r="B9" s="5" t="n">
        <v>-490</v>
      </c>
      <c r="C9" s="5" t="n">
        <v>1076</v>
      </c>
      <c r="D9" s="5" t="n">
        <v>2047</v>
      </c>
    </row>
    <row r="10" spans="1:4">
      <c r="A10" s="4" t="s">
        <v>462</v>
      </c>
      <c r="B10" s="5" t="n">
        <v>64357</v>
      </c>
      <c r="C10" s="5" t="n">
        <v>70900</v>
      </c>
      <c r="D10" s="5" t="n">
        <v>74618</v>
      </c>
    </row>
    <row r="11" spans="1:4">
      <c r="A11" s="4" t="s">
        <v>463</v>
      </c>
      <c r="B11" s="5" t="n">
        <v>64490</v>
      </c>
      <c r="C11" s="5" t="n">
        <v>72441</v>
      </c>
      <c r="D11" s="5" t="n">
        <v>77463</v>
      </c>
    </row>
    <row r="12" spans="1:4">
      <c r="A12" s="3" t="s">
        <v>464</v>
      </c>
    </row>
    <row r="13" spans="1:4">
      <c r="A13" s="4" t="s">
        <v>457</v>
      </c>
      <c r="B13" s="5" t="n">
        <v>3723</v>
      </c>
      <c r="C13" s="5" t="n">
        <v>-1231</v>
      </c>
      <c r="D13" s="5" t="n">
        <v>-127114</v>
      </c>
    </row>
    <row r="14" spans="1:4">
      <c r="A14" s="4" t="s">
        <v>458</v>
      </c>
      <c r="B14" s="5" t="n">
        <v>-5405</v>
      </c>
      <c r="C14" s="5" t="n">
        <v>-21486</v>
      </c>
      <c r="D14" s="5" t="n">
        <v>-12374</v>
      </c>
    </row>
    <row r="15" spans="1:4">
      <c r="A15" s="4" t="s">
        <v>465</v>
      </c>
      <c r="B15" s="5" t="n">
        <v>-1682</v>
      </c>
      <c r="C15" s="5" t="n">
        <v>-22717</v>
      </c>
      <c r="D15" s="5" t="n">
        <v>-139488</v>
      </c>
    </row>
    <row r="16" spans="1:4">
      <c r="A16" s="4" t="s">
        <v>45</v>
      </c>
      <c r="B16" s="6" t="n">
        <v>62808</v>
      </c>
      <c r="C16" s="6" t="n">
        <v>49724</v>
      </c>
      <c r="D16" s="6" t="n">
        <v>-620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468</v>
      </c>
      <c r="B4" s="6" t="n">
        <v>72800</v>
      </c>
      <c r="C4" s="6" t="n">
        <v>82940</v>
      </c>
      <c r="D4" s="6" t="n">
        <v>125386</v>
      </c>
    </row>
    <row r="5" spans="1:4">
      <c r="A5" s="4" t="s">
        <v>469</v>
      </c>
      <c r="B5" s="5" t="n">
        <v>496</v>
      </c>
      <c r="C5" s="5" t="n">
        <v>768</v>
      </c>
      <c r="D5" s="5" t="n">
        <v>2323</v>
      </c>
    </row>
    <row r="6" spans="1:4">
      <c r="A6" s="4" t="s">
        <v>470</v>
      </c>
      <c r="B6" s="5" t="n">
        <v>-25813</v>
      </c>
      <c r="C6" s="5" t="n">
        <v>-34513</v>
      </c>
      <c r="D6" s="5" t="n">
        <v>-34619</v>
      </c>
    </row>
    <row r="7" spans="1:4">
      <c r="A7" s="4" t="s">
        <v>471</v>
      </c>
      <c r="B7" s="5" t="n">
        <v>-2434</v>
      </c>
      <c r="C7" s="5" t="n">
        <v>-4415</v>
      </c>
      <c r="D7" s="5" t="n">
        <v>-149</v>
      </c>
    </row>
    <row r="8" spans="1:4">
      <c r="A8" s="4" t="s">
        <v>472</v>
      </c>
      <c r="B8" s="5" t="n">
        <v>10587</v>
      </c>
      <c r="C8" s="5" t="n">
        <v>1784</v>
      </c>
      <c r="D8" s="5" t="n">
        <v>-156071</v>
      </c>
    </row>
    <row r="9" spans="1:4">
      <c r="A9" s="4" t="s">
        <v>177</v>
      </c>
      <c r="B9" s="5" t="n">
        <v>7172</v>
      </c>
      <c r="C9" s="5" t="n">
        <v>3160</v>
      </c>
      <c r="D9" s="5" t="n">
        <v>1105</v>
      </c>
    </row>
    <row r="10" spans="1:4">
      <c r="A10" s="4" t="s">
        <v>45</v>
      </c>
      <c r="B10" s="6" t="n">
        <v>62808</v>
      </c>
      <c r="C10" s="6" t="n">
        <v>49724</v>
      </c>
      <c r="D10" s="6" t="n">
        <v>-620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6" t="n">
        <v>66911</v>
      </c>
      <c r="C3" s="6" t="n">
        <v>75045</v>
      </c>
    </row>
    <row r="4" spans="1:3">
      <c r="A4" s="4" t="s">
        <v>476</v>
      </c>
      <c r="B4" s="5" t="n">
        <v>105780</v>
      </c>
      <c r="C4" s="5" t="n">
        <v>109283</v>
      </c>
    </row>
    <row r="5" spans="1:3">
      <c r="A5" s="4" t="s">
        <v>477</v>
      </c>
      <c r="B5" s="5" t="n">
        <v>211205</v>
      </c>
      <c r="C5" s="5" t="n">
        <v>211627</v>
      </c>
    </row>
    <row r="6" spans="1:3">
      <c r="A6" s="4" t="s">
        <v>478</v>
      </c>
      <c r="B6" s="5" t="n">
        <v>10882</v>
      </c>
      <c r="C6" s="5" t="n">
        <v>10343</v>
      </c>
    </row>
    <row r="7" spans="1:3">
      <c r="A7" s="4" t="s">
        <v>479</v>
      </c>
      <c r="B7" s="5" t="n">
        <v>7879</v>
      </c>
      <c r="C7" s="5" t="n">
        <v>7533</v>
      </c>
    </row>
    <row r="8" spans="1:3">
      <c r="A8" s="4" t="s">
        <v>177</v>
      </c>
      <c r="B8" s="5" t="n">
        <v>14957</v>
      </c>
      <c r="C8" s="5" t="n">
        <v>25379</v>
      </c>
    </row>
    <row r="9" spans="1:3">
      <c r="A9" s="4" t="s">
        <v>480</v>
      </c>
      <c r="B9" s="5" t="n">
        <v>-153740</v>
      </c>
      <c r="C9" s="5" t="n">
        <v>-161030</v>
      </c>
    </row>
    <row r="10" spans="1:3">
      <c r="A10" s="4" t="s">
        <v>481</v>
      </c>
      <c r="B10" s="5" t="n">
        <v>263874</v>
      </c>
      <c r="C10" s="5" t="n">
        <v>278180</v>
      </c>
    </row>
    <row r="11" spans="1:3">
      <c r="A11" s="4" t="s">
        <v>479</v>
      </c>
      <c r="B11" s="5" t="n">
        <v>-292906</v>
      </c>
      <c r="C11" s="5" t="n">
        <v>-317464</v>
      </c>
    </row>
    <row r="12" spans="1:3">
      <c r="A12" s="4" t="s">
        <v>475</v>
      </c>
      <c r="B12" s="5" t="n">
        <v>-14990</v>
      </c>
      <c r="C12" s="5" t="n">
        <v>-13581</v>
      </c>
    </row>
    <row r="13" spans="1:3">
      <c r="A13" s="4" t="s">
        <v>482</v>
      </c>
      <c r="B13" s="5" t="n">
        <v>-18309</v>
      </c>
      <c r="C13" s="5" t="n">
        <v>-17122</v>
      </c>
    </row>
    <row r="14" spans="1:3">
      <c r="A14" s="4" t="s">
        <v>177</v>
      </c>
      <c r="B14" s="5" t="n">
        <v>-178166</v>
      </c>
      <c r="C14" s="5" t="n">
        <v>-174367</v>
      </c>
    </row>
    <row r="15" spans="1:3">
      <c r="A15" s="4" t="s">
        <v>483</v>
      </c>
      <c r="B15" s="5" t="n">
        <v>-504371</v>
      </c>
      <c r="C15" s="5" t="n">
        <v>-522534</v>
      </c>
    </row>
    <row r="16" spans="1:3">
      <c r="A16" s="4" t="s">
        <v>484</v>
      </c>
      <c r="B16" s="6" t="n">
        <v>-240497</v>
      </c>
      <c r="C16" s="6" t="n">
        <v>-244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6" t="n">
        <v>221730</v>
      </c>
      <c r="C3" s="6" t="n">
        <v>197469</v>
      </c>
    </row>
    <row r="4" spans="1:3">
      <c r="A4" s="4" t="s">
        <v>81</v>
      </c>
      <c r="B4" s="5" t="n">
        <v>913614</v>
      </c>
      <c r="C4" s="5" t="n">
        <v>888166</v>
      </c>
    </row>
    <row r="5" spans="1:3">
      <c r="A5" s="4" t="s">
        <v>82</v>
      </c>
      <c r="B5" s="5" t="n">
        <v>403857</v>
      </c>
      <c r="C5" s="5" t="n">
        <v>420386</v>
      </c>
    </row>
    <row r="6" spans="1:3">
      <c r="A6" s="4" t="s">
        <v>83</v>
      </c>
      <c r="B6" s="5" t="n">
        <v>246396</v>
      </c>
      <c r="C6" s="5" t="n">
        <v>224872</v>
      </c>
    </row>
    <row r="7" spans="1:3">
      <c r="A7" s="4" t="s">
        <v>84</v>
      </c>
      <c r="B7" s="5" t="n">
        <v>1785597</v>
      </c>
      <c r="C7" s="5" t="n">
        <v>1730893</v>
      </c>
    </row>
    <row r="8" spans="1:3">
      <c r="A8" s="4" t="s">
        <v>85</v>
      </c>
      <c r="B8" s="5" t="n">
        <v>604214</v>
      </c>
      <c r="C8" s="5" t="n">
        <v>644536</v>
      </c>
    </row>
    <row r="9" spans="1:3">
      <c r="A9" s="4" t="s">
        <v>86</v>
      </c>
      <c r="B9" s="5" t="n">
        <v>2563326</v>
      </c>
      <c r="C9" s="5" t="n">
        <v>2817687</v>
      </c>
    </row>
    <row r="10" spans="1:3">
      <c r="A10" s="4" t="s">
        <v>87</v>
      </c>
      <c r="B10" s="5" t="n">
        <v>899340</v>
      </c>
      <c r="C10" s="5" t="n">
        <v>995712</v>
      </c>
    </row>
    <row r="11" spans="1:3">
      <c r="A11" s="4" t="s">
        <v>88</v>
      </c>
      <c r="B11" s="5" t="n">
        <v>532982</v>
      </c>
      <c r="C11" s="5" t="n">
        <v>544091</v>
      </c>
    </row>
    <row r="12" spans="1:3">
      <c r="A12" s="4" t="s">
        <v>89</v>
      </c>
      <c r="B12" s="5" t="n">
        <v>6385459</v>
      </c>
      <c r="C12" s="5" t="n">
        <v>6732919</v>
      </c>
    </row>
    <row r="13" spans="1:3">
      <c r="A13" s="3" t="s">
        <v>90</v>
      </c>
    </row>
    <row r="14" spans="1:3">
      <c r="A14" s="4" t="s">
        <v>91</v>
      </c>
      <c r="B14" s="5" t="n">
        <v>5406</v>
      </c>
      <c r="C14" s="5" t="n">
        <v>5792</v>
      </c>
    </row>
    <row r="15" spans="1:3">
      <c r="A15" s="4" t="s">
        <v>92</v>
      </c>
      <c r="B15" s="5" t="n">
        <v>605895</v>
      </c>
      <c r="C15" s="5" t="n">
        <v>569445</v>
      </c>
    </row>
    <row r="16" spans="1:3">
      <c r="A16" s="4" t="s">
        <v>93</v>
      </c>
      <c r="B16" s="5" t="n">
        <v>151015</v>
      </c>
      <c r="C16" s="5" t="n">
        <v>195038</v>
      </c>
    </row>
    <row r="17" spans="1:3">
      <c r="A17" s="4" t="s">
        <v>94</v>
      </c>
      <c r="B17" s="5" t="n">
        <v>344358</v>
      </c>
      <c r="C17" s="5" t="n">
        <v>346069</v>
      </c>
    </row>
    <row r="18" spans="1:3">
      <c r="A18" s="4" t="s">
        <v>95</v>
      </c>
      <c r="B18" s="5" t="n">
        <v>1106674</v>
      </c>
      <c r="C18" s="5" t="n">
        <v>1116344</v>
      </c>
    </row>
    <row r="19" spans="1:3">
      <c r="A19" s="4" t="s">
        <v>96</v>
      </c>
      <c r="B19" s="5" t="n">
        <v>1286738</v>
      </c>
      <c r="C19" s="5" t="n">
        <v>1411755</v>
      </c>
    </row>
    <row r="20" spans="1:3">
      <c r="A20" s="4" t="s">
        <v>97</v>
      </c>
      <c r="B20" s="5" t="n">
        <v>898703</v>
      </c>
      <c r="C20" s="5" t="n">
        <v>948264</v>
      </c>
    </row>
    <row r="21" spans="1:3">
      <c r="A21" s="4" t="s">
        <v>98</v>
      </c>
      <c r="B21" s="5" t="n">
        <v>3292115</v>
      </c>
      <c r="C21" s="5" t="n">
        <v>3476363</v>
      </c>
    </row>
    <row r="22" spans="1:3">
      <c r="A22" s="3" t="s">
        <v>99</v>
      </c>
    </row>
    <row r="23" spans="1:3">
      <c r="A23" s="4" t="s">
        <v>100</v>
      </c>
      <c r="B23" s="5" t="n">
        <v>123</v>
      </c>
      <c r="C23" s="5" t="n">
        <v>123</v>
      </c>
    </row>
    <row r="24" spans="1:3">
      <c r="A24" s="4" t="s">
        <v>101</v>
      </c>
      <c r="B24" s="5" t="n">
        <v>3199682</v>
      </c>
      <c r="C24" s="5" t="n">
        <v>3199267</v>
      </c>
    </row>
    <row r="25" spans="1:3">
      <c r="A25" s="4" t="s">
        <v>102</v>
      </c>
      <c r="B25" s="5" t="n">
        <v>685411</v>
      </c>
      <c r="C25" s="5" t="n">
        <v>557300</v>
      </c>
    </row>
    <row r="26" spans="1:3">
      <c r="A26" s="4" t="s">
        <v>103</v>
      </c>
      <c r="B26" s="5" t="n">
        <v>-988345</v>
      </c>
      <c r="C26" s="5" t="n">
        <v>-686715</v>
      </c>
    </row>
    <row r="27" spans="1:3">
      <c r="A27" s="4" t="s">
        <v>104</v>
      </c>
      <c r="B27" s="5" t="n">
        <v>2896871</v>
      </c>
      <c r="C27" s="5" t="n">
        <v>3069975</v>
      </c>
    </row>
    <row r="28" spans="1:3">
      <c r="A28" s="4" t="s">
        <v>105</v>
      </c>
      <c r="B28" s="5" t="n">
        <v>196473</v>
      </c>
      <c r="C28" s="5" t="n">
        <v>186581</v>
      </c>
    </row>
    <row r="29" spans="1:3">
      <c r="A29" s="4" t="s">
        <v>106</v>
      </c>
      <c r="B29" s="5" t="n">
        <v>3093344</v>
      </c>
      <c r="C29" s="5" t="n">
        <v>3256556</v>
      </c>
    </row>
    <row r="30" spans="1:3">
      <c r="A30" s="4" t="s">
        <v>107</v>
      </c>
      <c r="B30" s="6" t="n">
        <v>6385459</v>
      </c>
      <c r="C30" s="6" t="n">
        <v>6732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485</v>
      </c>
      <c r="C1" s="2" t="s">
        <v>1</v>
      </c>
    </row>
    <row r="2" spans="1:4">
      <c r="C2" s="2" t="s">
        <v>2</v>
      </c>
      <c r="D2" s="2" t="s">
        <v>32</v>
      </c>
    </row>
    <row r="3" spans="1:4">
      <c r="A3" s="3" t="s">
        <v>486</v>
      </c>
    </row>
    <row r="4" spans="1:4">
      <c r="A4" s="4" t="s">
        <v>487</v>
      </c>
      <c r="C4" s="6" t="n">
        <v>52878</v>
      </c>
      <c r="D4" s="6" t="n">
        <v>77525</v>
      </c>
    </row>
    <row r="5" spans="1:4">
      <c r="A5" s="4" t="s">
        <v>488</v>
      </c>
      <c r="C5" s="5" t="n">
        <v>6552</v>
      </c>
      <c r="D5" s="5" t="n">
        <v>3924</v>
      </c>
    </row>
    <row r="6" spans="1:4">
      <c r="A6" s="4" t="s">
        <v>489</v>
      </c>
      <c r="C6" s="5" t="n">
        <v>1418</v>
      </c>
      <c r="D6" s="5" t="n">
        <v>924</v>
      </c>
    </row>
    <row r="7" spans="1:4">
      <c r="A7" s="4" t="s">
        <v>490</v>
      </c>
      <c r="B7" s="4" t="s">
        <v>41</v>
      </c>
      <c r="C7" s="5" t="n">
        <v>-2248</v>
      </c>
      <c r="D7" s="5" t="n">
        <v>-23616</v>
      </c>
    </row>
    <row r="8" spans="1:4">
      <c r="A8" s="4" t="s">
        <v>491</v>
      </c>
      <c r="C8" s="5" t="n">
        <v>608</v>
      </c>
      <c r="D8" s="5" t="n">
        <v>-5879</v>
      </c>
    </row>
    <row r="9" spans="1:4">
      <c r="A9" s="4" t="s">
        <v>492</v>
      </c>
      <c r="C9" s="6" t="n">
        <v>59208</v>
      </c>
      <c r="D9" s="6" t="n">
        <v>52878</v>
      </c>
    </row>
    <row r="10" spans="1:4"/>
    <row r="11" spans="1:4">
      <c r="A11" s="4" t="s">
        <v>41</v>
      </c>
      <c r="B11" s="4" t="s">
        <v>493</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4" t="s">
        <v>495</v>
      </c>
      <c r="B3" s="6" t="n">
        <v>153740</v>
      </c>
      <c r="C3" s="6" t="n">
        <v>161030</v>
      </c>
    </row>
    <row r="4" spans="1:4">
      <c r="A4" s="4" t="s">
        <v>496</v>
      </c>
      <c r="B4" s="5" t="n">
        <v>326900</v>
      </c>
    </row>
    <row r="5" spans="1:4">
      <c r="A5" s="4" t="s">
        <v>497</v>
      </c>
      <c r="B5" s="5" t="n">
        <v>9000</v>
      </c>
    </row>
    <row r="6" spans="1:4">
      <c r="A6" s="4" t="s">
        <v>498</v>
      </c>
      <c r="B6" s="5" t="n">
        <v>1600000</v>
      </c>
    </row>
    <row r="7" spans="1:4">
      <c r="A7" s="4" t="s">
        <v>499</v>
      </c>
      <c r="B7" s="5" t="n">
        <v>59208</v>
      </c>
      <c r="C7" s="5" t="n">
        <v>52878</v>
      </c>
      <c r="D7" s="6" t="n">
        <v>77525</v>
      </c>
    </row>
    <row r="8" spans="1:4">
      <c r="A8" s="4" t="s">
        <v>500</v>
      </c>
      <c r="B8" s="5" t="n">
        <v>8600</v>
      </c>
      <c r="C8" s="5" t="n">
        <v>6400</v>
      </c>
    </row>
    <row r="9" spans="1:4">
      <c r="A9" s="4" t="s">
        <v>501</v>
      </c>
      <c r="B9" s="5" t="n">
        <v>100</v>
      </c>
      <c r="C9" s="5" t="n">
        <v>100</v>
      </c>
    </row>
    <row r="10" spans="1:4">
      <c r="A10" s="4" t="s">
        <v>502</v>
      </c>
      <c r="B10" s="5" t="n">
        <v>59100</v>
      </c>
      <c r="C10" s="5" t="n">
        <v>52800</v>
      </c>
    </row>
    <row r="11" spans="1:4">
      <c r="A11" s="4" t="s">
        <v>503</v>
      </c>
      <c r="B11" s="5" t="n">
        <v>2700</v>
      </c>
      <c r="C11" s="6" t="n">
        <v>1800</v>
      </c>
      <c r="D11" s="6" t="n">
        <v>2500</v>
      </c>
    </row>
    <row r="12" spans="1:4">
      <c r="A12" s="4" t="s">
        <v>504</v>
      </c>
      <c r="B12" s="5" t="n">
        <v>3400</v>
      </c>
    </row>
    <row r="13" spans="1:4">
      <c r="A13" s="4" t="s">
        <v>505</v>
      </c>
    </row>
    <row r="14" spans="1:4">
      <c r="A14" s="4" t="s">
        <v>506</v>
      </c>
      <c r="B14" s="5" t="n">
        <v>6200</v>
      </c>
    </row>
    <row r="15" spans="1:4">
      <c r="A15" s="4" t="s">
        <v>507</v>
      </c>
      <c r="B15" s="5" t="n">
        <v>-1800</v>
      </c>
    </row>
    <row r="16" spans="1:4">
      <c r="A16" s="4" t="s">
        <v>508</v>
      </c>
      <c r="B16" s="6" t="n">
        <v>-11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s>
  <sheetData>
    <row r="1" spans="1:4">
      <c r="A1" s="1" t="s">
        <v>509</v>
      </c>
      <c r="B1" s="2" t="s">
        <v>1</v>
      </c>
    </row>
    <row r="2" spans="1:4">
      <c r="B2" s="2" t="s">
        <v>2</v>
      </c>
      <c r="D2" s="2" t="s">
        <v>32</v>
      </c>
    </row>
    <row r="3" spans="1:4">
      <c r="A3" s="3" t="s">
        <v>510</v>
      </c>
    </row>
    <row r="4" spans="1:4">
      <c r="A4" s="4" t="s">
        <v>511</v>
      </c>
      <c r="B4" s="6" t="n">
        <v>2817687</v>
      </c>
      <c r="D4" s="6" t="n">
        <v>2873023</v>
      </c>
    </row>
    <row r="5" spans="1:4">
      <c r="A5" s="4" t="s">
        <v>512</v>
      </c>
      <c r="B5" s="5" t="n">
        <v>16559</v>
      </c>
      <c r="C5" s="4" t="s">
        <v>41</v>
      </c>
      <c r="D5" s="5" t="n">
        <v>85216</v>
      </c>
    </row>
    <row r="6" spans="1:4">
      <c r="A6" s="4" t="s">
        <v>513</v>
      </c>
      <c r="B6" s="5" t="n">
        <v>-270920</v>
      </c>
      <c r="D6" s="5" t="n">
        <v>-140552</v>
      </c>
    </row>
    <row r="7" spans="1:4">
      <c r="A7" s="4" t="s">
        <v>514</v>
      </c>
      <c r="B7" s="5" t="n">
        <v>2563326</v>
      </c>
      <c r="D7" s="5" t="n">
        <v>2817687</v>
      </c>
    </row>
    <row r="8" spans="1:4">
      <c r="A8" s="4" t="s">
        <v>421</v>
      </c>
    </row>
    <row r="9" spans="1:4">
      <c r="A9" s="3" t="s">
        <v>510</v>
      </c>
    </row>
    <row r="10" spans="1:4">
      <c r="A10" s="4" t="s">
        <v>511</v>
      </c>
      <c r="B10" s="5" t="n">
        <v>1426266</v>
      </c>
      <c r="D10" s="5" t="n">
        <v>1428358</v>
      </c>
    </row>
    <row r="11" spans="1:4">
      <c r="A11" s="4" t="s">
        <v>512</v>
      </c>
      <c r="B11" s="5" t="n">
        <v>1317</v>
      </c>
      <c r="C11" s="4" t="s">
        <v>41</v>
      </c>
      <c r="D11" s="5" t="n">
        <v>85216</v>
      </c>
    </row>
    <row r="12" spans="1:4">
      <c r="A12" s="4" t="s">
        <v>513</v>
      </c>
      <c r="B12" s="5" t="n">
        <v>-161710</v>
      </c>
      <c r="D12" s="5" t="n">
        <v>-87308</v>
      </c>
    </row>
    <row r="13" spans="1:4">
      <c r="A13" s="4" t="s">
        <v>514</v>
      </c>
      <c r="B13" s="5" t="n">
        <v>1265873</v>
      </c>
      <c r="D13" s="5" t="n">
        <v>1426266</v>
      </c>
    </row>
    <row r="14" spans="1:4">
      <c r="A14" s="4" t="s">
        <v>418</v>
      </c>
    </row>
    <row r="15" spans="1:4">
      <c r="A15" s="3" t="s">
        <v>510</v>
      </c>
    </row>
    <row r="16" spans="1:4">
      <c r="A16" s="4" t="s">
        <v>511</v>
      </c>
      <c r="B16" s="5" t="n">
        <v>1391421</v>
      </c>
      <c r="D16" s="5" t="n">
        <v>1444665</v>
      </c>
    </row>
    <row r="17" spans="1:4">
      <c r="A17" s="4" t="s">
        <v>512</v>
      </c>
      <c r="B17" s="5" t="n">
        <v>15242</v>
      </c>
      <c r="D17" s="5" t="n">
        <v>0</v>
      </c>
    </row>
    <row r="18" spans="1:4">
      <c r="A18" s="4" t="s">
        <v>513</v>
      </c>
      <c r="B18" s="5" t="n">
        <v>-109210</v>
      </c>
      <c r="D18" s="5" t="n">
        <v>-53244</v>
      </c>
    </row>
    <row r="19" spans="1:4">
      <c r="A19" s="4" t="s">
        <v>514</v>
      </c>
      <c r="B19" s="6" t="n">
        <v>1297453</v>
      </c>
      <c r="D19" s="6" t="n">
        <v>1391421</v>
      </c>
    </row>
    <row r="20" spans="1:4"/>
    <row r="21" spans="1:4">
      <c r="A21" s="4" t="s">
        <v>41</v>
      </c>
      <c r="B21" s="4" t="s">
        <v>515</v>
      </c>
    </row>
  </sheetData>
  <mergeCells count="5">
    <mergeCell ref="A1:A2"/>
    <mergeCell ref="B1:D1"/>
    <mergeCell ref="B2:C2"/>
    <mergeCell ref="A20:D20"/>
    <mergeCell ref="B21:D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6</v>
      </c>
      <c r="B1" s="2" t="s">
        <v>2</v>
      </c>
      <c r="C1" s="2" t="s">
        <v>32</v>
      </c>
    </row>
    <row r="2" spans="1:3">
      <c r="A2" s="3" t="s">
        <v>517</v>
      </c>
    </row>
    <row r="3" spans="1:3">
      <c r="A3" s="4" t="s">
        <v>518</v>
      </c>
      <c r="B3" s="6" t="n">
        <v>1127491</v>
      </c>
      <c r="C3" s="6" t="n">
        <v>1169474</v>
      </c>
    </row>
    <row r="4" spans="1:3">
      <c r="A4" s="4" t="s">
        <v>519</v>
      </c>
      <c r="B4" s="5" t="n">
        <v>-228151</v>
      </c>
      <c r="C4" s="5" t="n">
        <v>-173762</v>
      </c>
    </row>
    <row r="5" spans="1:3">
      <c r="A5" s="4" t="s">
        <v>520</v>
      </c>
    </row>
    <row r="6" spans="1:3">
      <c r="A6" s="3" t="s">
        <v>517</v>
      </c>
    </row>
    <row r="7" spans="1:3">
      <c r="A7" s="4" t="s">
        <v>521</v>
      </c>
      <c r="B7" s="5" t="n">
        <v>567351</v>
      </c>
      <c r="C7" s="5" t="n">
        <v>573589</v>
      </c>
    </row>
    <row r="8" spans="1:3">
      <c r="A8" s="4" t="s">
        <v>519</v>
      </c>
      <c r="B8" s="5" t="n">
        <v>-156241</v>
      </c>
      <c r="C8" s="5" t="n">
        <v>-117573</v>
      </c>
    </row>
    <row r="9" spans="1:3">
      <c r="A9" s="4" t="s">
        <v>522</v>
      </c>
    </row>
    <row r="10" spans="1:3">
      <c r="A10" s="3" t="s">
        <v>517</v>
      </c>
    </row>
    <row r="11" spans="1:3">
      <c r="A11" s="4" t="s">
        <v>521</v>
      </c>
      <c r="B11" s="5" t="n">
        <v>147672</v>
      </c>
      <c r="C11" s="5" t="n">
        <v>149578</v>
      </c>
    </row>
    <row r="12" spans="1:3">
      <c r="A12" s="4" t="s">
        <v>519</v>
      </c>
      <c r="B12" s="5" t="n">
        <v>-49003</v>
      </c>
      <c r="C12" s="5" t="n">
        <v>-37012</v>
      </c>
    </row>
    <row r="13" spans="1:3">
      <c r="A13" s="4" t="s">
        <v>523</v>
      </c>
    </row>
    <row r="14" spans="1:3">
      <c r="A14" s="3" t="s">
        <v>517</v>
      </c>
    </row>
    <row r="15" spans="1:3">
      <c r="A15" s="4" t="s">
        <v>521</v>
      </c>
      <c r="B15" s="5" t="n">
        <v>0</v>
      </c>
      <c r="C15" s="5" t="n">
        <v>2575</v>
      </c>
    </row>
    <row r="16" spans="1:3">
      <c r="A16" s="4" t="s">
        <v>519</v>
      </c>
      <c r="B16" s="5" t="n">
        <v>0</v>
      </c>
      <c r="C16" s="5" t="n">
        <v>-2220</v>
      </c>
    </row>
    <row r="17" spans="1:3">
      <c r="A17" s="4" t="s">
        <v>524</v>
      </c>
    </row>
    <row r="18" spans="1:3">
      <c r="A18" s="3" t="s">
        <v>517</v>
      </c>
    </row>
    <row r="19" spans="1:3">
      <c r="A19" s="4" t="s">
        <v>521</v>
      </c>
      <c r="B19" s="5" t="n">
        <v>48355</v>
      </c>
      <c r="C19" s="5" t="n">
        <v>48413</v>
      </c>
    </row>
    <row r="20" spans="1:3">
      <c r="A20" s="4" t="s">
        <v>519</v>
      </c>
      <c r="B20" s="5" t="n">
        <v>-22907</v>
      </c>
      <c r="C20" s="5" t="n">
        <v>-16957</v>
      </c>
    </row>
    <row r="21" spans="1:3">
      <c r="A21" s="4" t="s">
        <v>525</v>
      </c>
    </row>
    <row r="22" spans="1:3">
      <c r="A22" s="3" t="s">
        <v>517</v>
      </c>
    </row>
    <row r="23" spans="1:3">
      <c r="A23" s="4" t="s">
        <v>425</v>
      </c>
      <c r="B23" s="6" t="n">
        <v>364113</v>
      </c>
      <c r="C23" s="6" t="n">
        <v>395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528</v>
      </c>
      <c r="B4" s="6" t="n">
        <v>60620</v>
      </c>
      <c r="C4" s="6" t="n">
        <v>60629</v>
      </c>
      <c r="D4" s="6" t="n">
        <v>670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29</v>
      </c>
      <c r="B1" s="2" t="s">
        <v>390</v>
      </c>
    </row>
    <row r="2" spans="1:2">
      <c r="A2" s="3" t="s">
        <v>210</v>
      </c>
    </row>
    <row r="3" spans="1:2">
      <c r="A3" s="4" t="s">
        <v>530</v>
      </c>
      <c r="B3" s="9" t="n">
        <v>56.2</v>
      </c>
    </row>
    <row r="4" spans="1:2">
      <c r="A4" s="4" t="s">
        <v>531</v>
      </c>
      <c r="B4" s="10" t="n">
        <v>53.6</v>
      </c>
    </row>
    <row r="5" spans="1:2">
      <c r="A5" s="4" t="s">
        <v>532</v>
      </c>
      <c r="B5" s="10" t="n">
        <v>49.1</v>
      </c>
    </row>
    <row r="6" spans="1:2">
      <c r="A6" s="4" t="s">
        <v>533</v>
      </c>
      <c r="B6" s="10" t="n">
        <v>46.5</v>
      </c>
    </row>
    <row r="7" spans="1:2">
      <c r="A7" s="4" t="s">
        <v>534</v>
      </c>
      <c r="B7" s="9" t="n">
        <v>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1002603</v>
      </c>
      <c r="C4" s="6" t="n">
        <v>1013476</v>
      </c>
    </row>
    <row r="5" spans="1:3">
      <c r="A5" s="4" t="s">
        <v>538</v>
      </c>
      <c r="B5" s="5" t="n">
        <v>-398389</v>
      </c>
      <c r="C5" s="5" t="n">
        <v>-368940</v>
      </c>
    </row>
    <row r="6" spans="1:3">
      <c r="A6" s="4" t="s">
        <v>85</v>
      </c>
      <c r="B6" s="5" t="n">
        <v>604214</v>
      </c>
      <c r="C6" s="5" t="n">
        <v>644536</v>
      </c>
    </row>
    <row r="7" spans="1:3">
      <c r="A7" s="4" t="s">
        <v>539</v>
      </c>
    </row>
    <row r="8" spans="1:3">
      <c r="A8" s="3" t="s">
        <v>536</v>
      </c>
    </row>
    <row r="9" spans="1:3">
      <c r="A9" s="4" t="s">
        <v>537</v>
      </c>
      <c r="B9" s="5" t="n">
        <v>42779</v>
      </c>
      <c r="C9" s="5" t="n">
        <v>44746</v>
      </c>
    </row>
    <row r="10" spans="1:3">
      <c r="A10" s="4" t="s">
        <v>540</v>
      </c>
    </row>
    <row r="11" spans="1:3">
      <c r="A11" s="3" t="s">
        <v>536</v>
      </c>
    </row>
    <row r="12" spans="1:3">
      <c r="A12" s="4" t="s">
        <v>537</v>
      </c>
      <c r="B12" s="6" t="n">
        <v>323279</v>
      </c>
      <c r="C12" s="5" t="n">
        <v>327122</v>
      </c>
    </row>
    <row r="13" spans="1:3">
      <c r="A13" s="4" t="s">
        <v>541</v>
      </c>
    </row>
    <row r="14" spans="1:3">
      <c r="A14" s="3" t="s">
        <v>536</v>
      </c>
    </row>
    <row r="15" spans="1:3">
      <c r="A15" s="4" t="s">
        <v>542</v>
      </c>
      <c r="B15" s="4" t="s">
        <v>543</v>
      </c>
    </row>
    <row r="16" spans="1:3">
      <c r="A16" s="4" t="s">
        <v>544</v>
      </c>
    </row>
    <row r="17" spans="1:3">
      <c r="A17" s="3" t="s">
        <v>536</v>
      </c>
    </row>
    <row r="18" spans="1:3">
      <c r="A18" s="4" t="s">
        <v>542</v>
      </c>
      <c r="B18" s="4" t="s">
        <v>545</v>
      </c>
    </row>
    <row r="19" spans="1:3">
      <c r="A19" s="4" t="s">
        <v>546</v>
      </c>
    </row>
    <row r="20" spans="1:3">
      <c r="A20" s="3" t="s">
        <v>536</v>
      </c>
    </row>
    <row r="21" spans="1:3">
      <c r="A21" s="4" t="s">
        <v>537</v>
      </c>
      <c r="B21" s="6" t="n">
        <v>540617</v>
      </c>
      <c r="C21" s="5" t="n">
        <v>546052</v>
      </c>
    </row>
    <row r="22" spans="1:3">
      <c r="A22" s="4" t="s">
        <v>547</v>
      </c>
    </row>
    <row r="23" spans="1:3">
      <c r="A23" s="3" t="s">
        <v>536</v>
      </c>
    </row>
    <row r="24" spans="1:3">
      <c r="A24" s="4" t="s">
        <v>542</v>
      </c>
      <c r="B24" s="4" t="s">
        <v>548</v>
      </c>
    </row>
    <row r="25" spans="1:3">
      <c r="A25" s="4" t="s">
        <v>549</v>
      </c>
    </row>
    <row r="26" spans="1:3">
      <c r="A26" s="3" t="s">
        <v>536</v>
      </c>
    </row>
    <row r="27" spans="1:3">
      <c r="A27" s="4" t="s">
        <v>542</v>
      </c>
      <c r="B27" s="4" t="s">
        <v>550</v>
      </c>
    </row>
    <row r="28" spans="1:3">
      <c r="A28" s="4" t="s">
        <v>551</v>
      </c>
    </row>
    <row r="29" spans="1:3">
      <c r="A29" s="3" t="s">
        <v>536</v>
      </c>
    </row>
    <row r="30" spans="1:3">
      <c r="A30" s="4" t="s">
        <v>537</v>
      </c>
      <c r="B30" s="6" t="n">
        <v>95928</v>
      </c>
      <c r="C30" s="6" t="n">
        <v>95556</v>
      </c>
    </row>
    <row r="31" spans="1:3">
      <c r="A31" s="4" t="s">
        <v>552</v>
      </c>
    </row>
    <row r="32" spans="1:3">
      <c r="A32" s="3" t="s">
        <v>536</v>
      </c>
    </row>
    <row r="33" spans="1:3">
      <c r="A33" s="4" t="s">
        <v>542</v>
      </c>
      <c r="B33" s="4" t="s">
        <v>548</v>
      </c>
    </row>
    <row r="34" spans="1:3">
      <c r="A34" s="4" t="s">
        <v>553</v>
      </c>
    </row>
    <row r="35" spans="1:3">
      <c r="A35" s="3" t="s">
        <v>536</v>
      </c>
    </row>
    <row r="36" spans="1:3">
      <c r="A36" s="4" t="s">
        <v>542</v>
      </c>
      <c r="B36"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536</v>
      </c>
    </row>
    <row r="4" spans="1:4">
      <c r="A4" s="4" t="s">
        <v>404</v>
      </c>
      <c r="B4" s="6" t="n">
        <v>7268</v>
      </c>
      <c r="C4" s="6" t="n">
        <v>11391</v>
      </c>
    </row>
    <row r="5" spans="1:4">
      <c r="A5" s="4" t="s">
        <v>555</v>
      </c>
    </row>
    <row r="6" spans="1:4">
      <c r="A6" s="3" t="s">
        <v>536</v>
      </c>
    </row>
    <row r="7" spans="1:4">
      <c r="A7" s="4" t="s">
        <v>556</v>
      </c>
      <c r="B7" s="5" t="n">
        <v>79200</v>
      </c>
      <c r="C7" s="5" t="n">
        <v>90700</v>
      </c>
      <c r="D7" s="6" t="n">
        <v>94500</v>
      </c>
    </row>
    <row r="8" spans="1:4">
      <c r="A8" s="4" t="s">
        <v>551</v>
      </c>
    </row>
    <row r="9" spans="1:4">
      <c r="A9" s="3" t="s">
        <v>536</v>
      </c>
    </row>
    <row r="10" spans="1:4">
      <c r="A10" s="4" t="s">
        <v>556</v>
      </c>
      <c r="B10" s="5" t="n">
        <v>13500</v>
      </c>
      <c r="C10" s="5" t="n">
        <v>14300</v>
      </c>
      <c r="D10" s="5" t="n">
        <v>15700</v>
      </c>
    </row>
    <row r="11" spans="1:4">
      <c r="A11" s="4" t="s">
        <v>408</v>
      </c>
    </row>
    <row r="12" spans="1:4">
      <c r="A12" s="3" t="s">
        <v>536</v>
      </c>
    </row>
    <row r="13" spans="1:4">
      <c r="A13" s="4" t="s">
        <v>404</v>
      </c>
      <c r="B13" s="6" t="n">
        <v>4500</v>
      </c>
      <c r="C13" s="6" t="n">
        <v>9300</v>
      </c>
      <c r="D13" s="6" t="n">
        <v>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7</v>
      </c>
      <c r="B1" s="2" t="s">
        <v>2</v>
      </c>
      <c r="C1" s="2" t="s">
        <v>32</v>
      </c>
    </row>
    <row r="2" spans="1:3">
      <c r="A2" s="3" t="s">
        <v>218</v>
      </c>
    </row>
    <row r="3" spans="1:3">
      <c r="A3" s="4" t="s">
        <v>558</v>
      </c>
      <c r="B3" s="6" t="n">
        <v>148513</v>
      </c>
      <c r="C3" s="6" t="n">
        <v>160640</v>
      </c>
    </row>
    <row r="4" spans="1:3">
      <c r="A4" s="4" t="s">
        <v>559</v>
      </c>
      <c r="B4" s="5" t="n">
        <v>75331</v>
      </c>
      <c r="C4" s="5" t="n">
        <v>68541</v>
      </c>
    </row>
    <row r="5" spans="1:3">
      <c r="A5" s="4" t="s">
        <v>560</v>
      </c>
      <c r="B5" s="5" t="n">
        <v>237507</v>
      </c>
      <c r="C5" s="5" t="n">
        <v>243209</v>
      </c>
    </row>
    <row r="6" spans="1:3">
      <c r="A6" s="4" t="s">
        <v>561</v>
      </c>
      <c r="B6" s="5" t="n">
        <v>461351</v>
      </c>
      <c r="C6" s="5" t="n">
        <v>472390</v>
      </c>
    </row>
    <row r="7" spans="1:3">
      <c r="A7" s="4" t="s">
        <v>562</v>
      </c>
      <c r="B7" s="5" t="n">
        <v>-14624</v>
      </c>
      <c r="C7" s="5" t="n">
        <v>-15876</v>
      </c>
    </row>
    <row r="8" spans="1:3">
      <c r="A8" s="4" t="s">
        <v>563</v>
      </c>
      <c r="B8" s="5" t="n">
        <v>-42870</v>
      </c>
      <c r="C8" s="5" t="n">
        <v>-36128</v>
      </c>
    </row>
    <row r="9" spans="1:3">
      <c r="A9" s="4" t="s">
        <v>82</v>
      </c>
      <c r="B9" s="6" t="n">
        <v>403857</v>
      </c>
      <c r="C9" s="6" t="n">
        <v>420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4</v>
      </c>
      <c r="B1" s="2" t="s">
        <v>2</v>
      </c>
      <c r="C1" s="2" t="s">
        <v>32</v>
      </c>
    </row>
    <row r="2" spans="1:3">
      <c r="A2" s="3" t="s">
        <v>565</v>
      </c>
    </row>
    <row r="3" spans="1:3">
      <c r="A3" s="4" t="s">
        <v>566</v>
      </c>
      <c r="B3" s="6" t="n">
        <v>-5406</v>
      </c>
      <c r="C3" s="6" t="n">
        <v>-5792</v>
      </c>
    </row>
    <row r="4" spans="1:3">
      <c r="A4" s="4" t="s">
        <v>567</v>
      </c>
      <c r="B4" s="5" t="n">
        <v>1286738</v>
      </c>
      <c r="C4" s="5" t="n">
        <v>1411755</v>
      </c>
    </row>
    <row r="5" spans="1:3">
      <c r="A5" s="4" t="s">
        <v>568</v>
      </c>
      <c r="B5" s="5" t="n">
        <v>1292144</v>
      </c>
      <c r="C5" s="5" t="n">
        <v>1417547</v>
      </c>
    </row>
    <row r="6" spans="1:3">
      <c r="A6" s="4" t="s">
        <v>569</v>
      </c>
    </row>
    <row r="7" spans="1:3">
      <c r="A7" s="3" t="s">
        <v>565</v>
      </c>
    </row>
    <row r="8" spans="1:3">
      <c r="A8" s="4" t="s">
        <v>568</v>
      </c>
      <c r="B8" s="5" t="n">
        <v>678286</v>
      </c>
      <c r="C8" s="5" t="n">
        <v>713175</v>
      </c>
    </row>
    <row r="9" spans="1:3">
      <c r="A9" s="4" t="s">
        <v>570</v>
      </c>
    </row>
    <row r="10" spans="1:3">
      <c r="A10" s="3" t="s">
        <v>565</v>
      </c>
    </row>
    <row r="11" spans="1:3">
      <c r="A11" s="4" t="s">
        <v>568</v>
      </c>
      <c r="B11" s="5" t="n">
        <v>63399</v>
      </c>
      <c r="C11" s="5" t="n">
        <v>75800</v>
      </c>
    </row>
    <row r="12" spans="1:3">
      <c r="A12" s="4" t="s">
        <v>410</v>
      </c>
    </row>
    <row r="13" spans="1:3">
      <c r="A13" s="3" t="s">
        <v>565</v>
      </c>
    </row>
    <row r="14" spans="1:3">
      <c r="A14" s="4" t="s">
        <v>568</v>
      </c>
      <c r="B14" s="6" t="n">
        <v>550459</v>
      </c>
      <c r="C14" s="6" t="n">
        <v>628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2</v>
      </c>
    </row>
    <row r="2" spans="1:3">
      <c r="A2" s="3" t="s">
        <v>109</v>
      </c>
    </row>
    <row r="3" spans="1:3">
      <c r="A3" s="4" t="s">
        <v>110</v>
      </c>
      <c r="B3" s="6" t="n">
        <v>41511</v>
      </c>
      <c r="C3" s="6" t="n">
        <v>39505</v>
      </c>
    </row>
    <row r="4" spans="1:3">
      <c r="A4" s="4" t="s">
        <v>111</v>
      </c>
      <c r="B4" s="8" t="n">
        <v>0.001</v>
      </c>
      <c r="C4" s="8" t="n">
        <v>0.001</v>
      </c>
    </row>
    <row r="5" spans="1:3">
      <c r="A5" s="4" t="s">
        <v>112</v>
      </c>
      <c r="B5" s="5" t="n">
        <v>400000000</v>
      </c>
      <c r="C5" s="5" t="n">
        <v>400000000</v>
      </c>
    </row>
    <row r="6" spans="1:3">
      <c r="A6" s="4" t="s">
        <v>113</v>
      </c>
      <c r="B6" s="5" t="n">
        <v>122780261</v>
      </c>
      <c r="C6" s="5" t="n">
        <v>123486425</v>
      </c>
    </row>
    <row r="7" spans="1:3">
      <c r="A7" s="4" t="s">
        <v>114</v>
      </c>
      <c r="B7" s="5" t="n">
        <v>122780261</v>
      </c>
      <c r="C7" s="5" t="n">
        <v>123486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71</v>
      </c>
      <c r="C1" s="2" t="s">
        <v>2</v>
      </c>
      <c r="D1" s="2" t="s">
        <v>32</v>
      </c>
    </row>
    <row r="2" spans="1:4">
      <c r="A2" s="3" t="s">
        <v>222</v>
      </c>
    </row>
    <row r="3" spans="1:4">
      <c r="A3" s="5" t="n">
        <v>2017</v>
      </c>
      <c r="B3" s="4" t="s">
        <v>41</v>
      </c>
      <c r="C3" s="6" t="n">
        <v>5406</v>
      </c>
    </row>
    <row r="4" spans="1:4">
      <c r="A4" s="5" t="n">
        <v>2018</v>
      </c>
      <c r="B4" s="4" t="s">
        <v>41</v>
      </c>
      <c r="C4" s="5" t="n">
        <v>4676</v>
      </c>
    </row>
    <row r="5" spans="1:4">
      <c r="A5" s="5" t="n">
        <v>2019</v>
      </c>
      <c r="B5" s="4" t="s">
        <v>41</v>
      </c>
      <c r="C5" s="5" t="n">
        <v>2447</v>
      </c>
    </row>
    <row r="6" spans="1:4">
      <c r="A6" s="5" t="n">
        <v>2020</v>
      </c>
      <c r="B6" s="4" t="s">
        <v>41</v>
      </c>
      <c r="C6" s="5" t="n">
        <v>1285704</v>
      </c>
    </row>
    <row r="7" spans="1:4">
      <c r="A7" s="4" t="s">
        <v>572</v>
      </c>
      <c r="C7" s="5" t="n">
        <v>1298233</v>
      </c>
    </row>
    <row r="8" spans="1:4">
      <c r="A8" s="4" t="s">
        <v>573</v>
      </c>
      <c r="C8" s="5" t="n">
        <v>-6089</v>
      </c>
    </row>
    <row r="9" spans="1:4">
      <c r="A9" s="4" t="s">
        <v>574</v>
      </c>
      <c r="C9" s="6" t="n">
        <v>1292144</v>
      </c>
      <c r="D9" s="6" t="n">
        <v>1417547</v>
      </c>
    </row>
    <row r="10" spans="1:4"/>
    <row r="11" spans="1:4">
      <c r="A11" s="4" t="s">
        <v>41</v>
      </c>
      <c r="B11" s="4" t="s">
        <v>575</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76</v>
      </c>
      <c r="B1" s="2" t="s">
        <v>1</v>
      </c>
    </row>
    <row r="2" spans="1:4">
      <c r="B2" s="2" t="s">
        <v>2</v>
      </c>
      <c r="C2" s="2" t="s">
        <v>32</v>
      </c>
      <c r="D2" s="2" t="s">
        <v>577</v>
      </c>
    </row>
    <row r="3" spans="1:4">
      <c r="A3" s="4" t="s">
        <v>578</v>
      </c>
      <c r="B3" s="6" t="n">
        <v>1298233</v>
      </c>
    </row>
    <row r="4" spans="1:4">
      <c r="A4" s="4" t="s">
        <v>579</v>
      </c>
      <c r="C4" s="6" t="n">
        <v>4700</v>
      </c>
    </row>
    <row r="5" spans="1:4">
      <c r="A5" s="4" t="s">
        <v>580</v>
      </c>
      <c r="C5" s="5" t="n">
        <v>400</v>
      </c>
    </row>
    <row r="6" spans="1:4">
      <c r="A6" s="4" t="s">
        <v>573</v>
      </c>
      <c r="B6" s="5" t="n">
        <v>5600</v>
      </c>
    </row>
    <row r="7" spans="1:4">
      <c r="A7" s="4" t="s">
        <v>405</v>
      </c>
      <c r="B7" s="5" t="n">
        <v>5900</v>
      </c>
      <c r="C7" s="6" t="n">
        <v>8100</v>
      </c>
    </row>
    <row r="8" spans="1:4">
      <c r="A8" s="4" t="s">
        <v>581</v>
      </c>
      <c r="B8" s="5" t="n">
        <v>758400</v>
      </c>
    </row>
    <row r="9" spans="1:4">
      <c r="A9" s="4" t="s">
        <v>582</v>
      </c>
      <c r="B9" s="6" t="n">
        <v>374500</v>
      </c>
    </row>
    <row r="10" spans="1:4">
      <c r="A10" s="4" t="s">
        <v>583</v>
      </c>
    </row>
    <row r="11" spans="1:4">
      <c r="A11" s="4" t="s">
        <v>578</v>
      </c>
      <c r="D11" s="6" t="n">
        <v>750000</v>
      </c>
    </row>
    <row r="12" spans="1:4">
      <c r="A12" s="4" t="s">
        <v>570</v>
      </c>
    </row>
    <row r="13" spans="1:4">
      <c r="A13" s="4" t="s">
        <v>584</v>
      </c>
      <c r="B13" s="4" t="s">
        <v>585</v>
      </c>
    </row>
    <row r="14" spans="1:4">
      <c r="A14" s="4" t="s">
        <v>586</v>
      </c>
      <c r="B14" s="6" t="n">
        <v>80000</v>
      </c>
    </row>
    <row r="15" spans="1:4">
      <c r="A15" s="4" t="s">
        <v>587</v>
      </c>
      <c r="B15" s="5" t="n">
        <v>63400</v>
      </c>
    </row>
    <row r="16" spans="1:4">
      <c r="A16" s="4" t="s">
        <v>410</v>
      </c>
    </row>
    <row r="17" spans="1:4">
      <c r="A17" s="4" t="s">
        <v>588</v>
      </c>
      <c r="B17" s="5" t="n">
        <v>1300000</v>
      </c>
    </row>
    <row r="18" spans="1:4">
      <c r="A18" s="4" t="s">
        <v>589</v>
      </c>
      <c r="B18" s="5" t="n">
        <v>859500</v>
      </c>
    </row>
    <row r="19" spans="1:4">
      <c r="A19" s="4" t="s">
        <v>590</v>
      </c>
    </row>
    <row r="20" spans="1:4">
      <c r="A20" s="4" t="s">
        <v>588</v>
      </c>
      <c r="B20" s="6" t="n">
        <v>50000</v>
      </c>
    </row>
    <row r="21" spans="1:4">
      <c r="A21" s="4" t="s">
        <v>591</v>
      </c>
    </row>
    <row r="22" spans="1:4">
      <c r="A22" s="4" t="s">
        <v>592</v>
      </c>
      <c r="B22" s="4" t="s">
        <v>593</v>
      </c>
    </row>
    <row r="23" spans="1:4">
      <c r="A23" s="4" t="s">
        <v>594</v>
      </c>
      <c r="B23" s="4" t="s">
        <v>595</v>
      </c>
    </row>
    <row r="24" spans="1:4">
      <c r="A24" s="4" t="s">
        <v>596</v>
      </c>
      <c r="B24" s="4" t="s">
        <v>597</v>
      </c>
    </row>
    <row r="25" spans="1:4">
      <c r="A25" s="4" t="s">
        <v>598</v>
      </c>
      <c r="B25" s="4" t="s">
        <v>599</v>
      </c>
    </row>
    <row r="26" spans="1:4">
      <c r="A26" s="4" t="s">
        <v>584</v>
      </c>
      <c r="B26" s="4" t="s">
        <v>600</v>
      </c>
    </row>
    <row r="27" spans="1:4">
      <c r="A27" s="4" t="s">
        <v>601</v>
      </c>
      <c r="B27" s="4" t="s">
        <v>602</v>
      </c>
    </row>
    <row r="28" spans="1:4">
      <c r="A28" s="4" t="s">
        <v>603</v>
      </c>
      <c r="B28" s="4" t="s">
        <v>604</v>
      </c>
    </row>
    <row r="29" spans="1:4">
      <c r="A29" s="4" t="s">
        <v>605</v>
      </c>
    </row>
    <row r="30" spans="1:4">
      <c r="A30" s="4" t="s">
        <v>578</v>
      </c>
      <c r="B30" s="6" t="n">
        <v>97500</v>
      </c>
    </row>
    <row r="31" spans="1:4">
      <c r="A31" s="4" t="s">
        <v>588</v>
      </c>
      <c r="B31" s="6" t="n">
        <v>263400</v>
      </c>
    </row>
    <row r="32" spans="1:4">
      <c r="A32" s="4" t="s">
        <v>584</v>
      </c>
      <c r="B32" s="4" t="s">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14"/>
  </cols>
  <sheetData>
    <row r="1" spans="1:6">
      <c r="A1" s="1" t="s">
        <v>607</v>
      </c>
      <c r="C1" s="2" t="s">
        <v>1</v>
      </c>
    </row>
    <row r="2" spans="1:6">
      <c r="C2" s="2" t="s">
        <v>2</v>
      </c>
      <c r="E2" s="2" t="s">
        <v>32</v>
      </c>
      <c r="F2" s="2" t="s">
        <v>33</v>
      </c>
    </row>
    <row r="3" spans="1:6">
      <c r="A3" s="3" t="s">
        <v>608</v>
      </c>
    </row>
    <row r="4" spans="1:6">
      <c r="A4" s="4" t="s">
        <v>487</v>
      </c>
      <c r="C4" s="6" t="n">
        <v>-686715</v>
      </c>
      <c r="E4" s="6" t="n">
        <v>-443691</v>
      </c>
      <c r="F4" s="6" t="n">
        <v>-46600</v>
      </c>
    </row>
    <row r="5" spans="1:6">
      <c r="A5" s="4" t="s">
        <v>127</v>
      </c>
      <c r="F5" s="5" t="n">
        <v>-942</v>
      </c>
    </row>
    <row r="6" spans="1:6">
      <c r="A6" s="4" t="s">
        <v>609</v>
      </c>
      <c r="C6" s="5" t="n">
        <v>4815</v>
      </c>
      <c r="E6" s="5" t="n">
        <v>28349</v>
      </c>
      <c r="F6" s="5" t="n">
        <v>-89379</v>
      </c>
    </row>
    <row r="7" spans="1:6">
      <c r="A7" s="4" t="s">
        <v>610</v>
      </c>
      <c r="C7" s="5" t="n">
        <v>-308675</v>
      </c>
      <c r="E7" s="5" t="n">
        <v>-293646</v>
      </c>
      <c r="F7" s="5" t="n">
        <v>-346524</v>
      </c>
    </row>
    <row r="8" spans="1:6">
      <c r="A8" s="4" t="s">
        <v>611</v>
      </c>
      <c r="C8" s="5" t="n">
        <v>-22530</v>
      </c>
      <c r="E8" s="5" t="n">
        <v>-550</v>
      </c>
      <c r="F8" s="5" t="n">
        <v>2096</v>
      </c>
    </row>
    <row r="9" spans="1:6">
      <c r="A9" s="4" t="s">
        <v>612</v>
      </c>
      <c r="C9" s="5" t="n">
        <v>18537</v>
      </c>
      <c r="E9" s="5" t="n">
        <v>14537</v>
      </c>
      <c r="F9" s="5" t="n">
        <v>39374</v>
      </c>
    </row>
    <row r="10" spans="1:6">
      <c r="A10" s="4" t="s">
        <v>613</v>
      </c>
      <c r="C10" s="5" t="n">
        <v>-789</v>
      </c>
      <c r="E10" s="5" t="n">
        <v>-2873</v>
      </c>
      <c r="F10" s="5" t="n">
        <v>-8932</v>
      </c>
    </row>
    <row r="11" spans="1:6">
      <c r="A11" s="4" t="s">
        <v>177</v>
      </c>
      <c r="C11" s="5" t="n">
        <v>0</v>
      </c>
      <c r="E11" s="5" t="n">
        <v>3817</v>
      </c>
      <c r="F11" s="5" t="n">
        <v>1934</v>
      </c>
    </row>
    <row r="12" spans="1:6">
      <c r="A12" s="4" t="s">
        <v>614</v>
      </c>
      <c r="C12" s="5" t="n">
        <v>-308642</v>
      </c>
      <c r="E12" s="5" t="n">
        <v>-250366</v>
      </c>
      <c r="F12" s="5" t="n">
        <v>-401431</v>
      </c>
    </row>
    <row r="13" spans="1:6">
      <c r="A13" s="4" t="s">
        <v>615</v>
      </c>
      <c r="C13" s="5" t="n">
        <v>7012</v>
      </c>
      <c r="E13" s="5" t="n">
        <v>7342</v>
      </c>
      <c r="F13" s="5" t="n">
        <v>5282</v>
      </c>
    </row>
    <row r="14" spans="1:6">
      <c r="A14" s="4" t="s">
        <v>616</v>
      </c>
      <c r="C14" s="5" t="n">
        <v>-301630</v>
      </c>
      <c r="E14" s="5" t="n">
        <v>-243024</v>
      </c>
      <c r="F14" s="5" t="n">
        <v>-396149</v>
      </c>
    </row>
    <row r="15" spans="1:6">
      <c r="A15" s="4" t="s">
        <v>617</v>
      </c>
      <c r="C15" s="5" t="n">
        <v>-988345</v>
      </c>
      <c r="E15" s="5" t="n">
        <v>-686715</v>
      </c>
      <c r="F15" s="5" t="n">
        <v>-443691</v>
      </c>
    </row>
    <row r="16" spans="1:6">
      <c r="A16" s="4" t="s">
        <v>618</v>
      </c>
    </row>
    <row r="17" spans="1:6">
      <c r="A17" s="3" t="s">
        <v>608</v>
      </c>
    </row>
    <row r="18" spans="1:6">
      <c r="A18" s="4" t="s">
        <v>487</v>
      </c>
      <c r="C18" s="5" t="n">
        <v>-193258</v>
      </c>
      <c r="E18" s="5" t="n">
        <v>-240513</v>
      </c>
      <c r="F18" s="5" t="n">
        <v>-163092</v>
      </c>
    </row>
    <row r="19" spans="1:6">
      <c r="A19" s="4" t="s">
        <v>127</v>
      </c>
      <c r="F19" s="5" t="n">
        <v>0</v>
      </c>
    </row>
    <row r="20" spans="1:6">
      <c r="A20" s="4" t="s">
        <v>609</v>
      </c>
      <c r="C20" s="5" t="n">
        <v>4815</v>
      </c>
      <c r="E20" s="5" t="n">
        <v>28349</v>
      </c>
      <c r="F20" s="5" t="n">
        <v>-89379</v>
      </c>
    </row>
    <row r="21" spans="1:6">
      <c r="A21" s="4" t="s">
        <v>610</v>
      </c>
      <c r="C21" s="5" t="n">
        <v>2620</v>
      </c>
      <c r="E21" s="5" t="n">
        <v>7747</v>
      </c>
      <c r="F21" s="5" t="n">
        <v>4742</v>
      </c>
    </row>
    <row r="22" spans="1:6">
      <c r="A22" s="4" t="s">
        <v>611</v>
      </c>
      <c r="C22" s="5" t="n">
        <v>0</v>
      </c>
      <c r="E22" s="5" t="n">
        <v>0</v>
      </c>
      <c r="F22" s="5" t="n">
        <v>0</v>
      </c>
    </row>
    <row r="23" spans="1:6">
      <c r="A23" s="4" t="s">
        <v>612</v>
      </c>
      <c r="C23" s="5" t="n">
        <v>0</v>
      </c>
      <c r="E23" s="5" t="n">
        <v>0</v>
      </c>
      <c r="F23" s="5" t="n">
        <v>0</v>
      </c>
    </row>
    <row r="24" spans="1:6">
      <c r="A24" s="4" t="s">
        <v>613</v>
      </c>
      <c r="C24" s="5" t="n">
        <v>0</v>
      </c>
      <c r="E24" s="5" t="n">
        <v>0</v>
      </c>
      <c r="F24" s="5" t="n">
        <v>0</v>
      </c>
    </row>
    <row r="25" spans="1:6">
      <c r="A25" s="4" t="s">
        <v>177</v>
      </c>
      <c r="E25" s="5" t="n">
        <v>3817</v>
      </c>
      <c r="F25" s="5" t="n">
        <v>1934</v>
      </c>
    </row>
    <row r="26" spans="1:6">
      <c r="A26" s="4" t="s">
        <v>614</v>
      </c>
      <c r="C26" s="5" t="n">
        <v>7435</v>
      </c>
      <c r="E26" s="5" t="n">
        <v>39913</v>
      </c>
      <c r="F26" s="5" t="n">
        <v>-82703</v>
      </c>
    </row>
    <row r="27" spans="1:6">
      <c r="A27" s="4" t="s">
        <v>615</v>
      </c>
      <c r="B27" s="4" t="s">
        <v>41</v>
      </c>
      <c r="C27" s="5" t="n">
        <v>4634</v>
      </c>
      <c r="E27" s="5" t="n">
        <v>7342</v>
      </c>
      <c r="F27" s="5" t="n">
        <v>5282</v>
      </c>
    </row>
    <row r="28" spans="1:6">
      <c r="A28" s="4" t="s">
        <v>616</v>
      </c>
      <c r="C28" s="5" t="n">
        <v>12069</v>
      </c>
      <c r="E28" s="5" t="n">
        <v>47255</v>
      </c>
      <c r="F28" s="5" t="n">
        <v>-77421</v>
      </c>
    </row>
    <row r="29" spans="1:6">
      <c r="A29" s="4" t="s">
        <v>617</v>
      </c>
      <c r="C29" s="5" t="n">
        <v>-181189</v>
      </c>
      <c r="E29" s="5" t="n">
        <v>-193258</v>
      </c>
      <c r="F29" s="5" t="n">
        <v>-240513</v>
      </c>
    </row>
    <row r="30" spans="1:6">
      <c r="A30" s="4" t="s">
        <v>619</v>
      </c>
    </row>
    <row r="31" spans="1:6">
      <c r="A31" s="3" t="s">
        <v>608</v>
      </c>
    </row>
    <row r="32" spans="1:6">
      <c r="A32" s="4" t="s">
        <v>487</v>
      </c>
      <c r="C32" s="5" t="n">
        <v>-528620</v>
      </c>
      <c r="E32" s="5" t="n">
        <v>-227059</v>
      </c>
      <c r="F32" s="5" t="n">
        <v>123021</v>
      </c>
    </row>
    <row r="33" spans="1:6">
      <c r="A33" s="4" t="s">
        <v>127</v>
      </c>
      <c r="F33" s="5" t="n">
        <v>-942</v>
      </c>
    </row>
    <row r="34" spans="1:6">
      <c r="A34" s="4" t="s">
        <v>609</v>
      </c>
      <c r="C34" s="5" t="n">
        <v>0</v>
      </c>
      <c r="E34" s="5" t="n">
        <v>0</v>
      </c>
      <c r="F34" s="5" t="n">
        <v>0</v>
      </c>
    </row>
    <row r="35" spans="1:6">
      <c r="A35" s="4" t="s">
        <v>610</v>
      </c>
      <c r="C35" s="5" t="n">
        <v>-312017</v>
      </c>
      <c r="E35" s="5" t="n">
        <v>-301011</v>
      </c>
      <c r="F35" s="5" t="n">
        <v>-351234</v>
      </c>
    </row>
    <row r="36" spans="1:6">
      <c r="A36" s="4" t="s">
        <v>611</v>
      </c>
      <c r="C36" s="5" t="n">
        <v>-22530</v>
      </c>
      <c r="E36" s="5" t="n">
        <v>-550</v>
      </c>
      <c r="F36" s="5" t="n">
        <v>2096</v>
      </c>
    </row>
    <row r="37" spans="1:6">
      <c r="A37" s="4" t="s">
        <v>612</v>
      </c>
      <c r="C37" s="5" t="n">
        <v>0</v>
      </c>
      <c r="E37" s="5" t="n">
        <v>0</v>
      </c>
      <c r="F37" s="5" t="n">
        <v>0</v>
      </c>
    </row>
    <row r="38" spans="1:6">
      <c r="A38" s="4" t="s">
        <v>613</v>
      </c>
      <c r="C38" s="5" t="n">
        <v>0</v>
      </c>
      <c r="E38" s="5" t="n">
        <v>0</v>
      </c>
      <c r="F38" s="5" t="n">
        <v>0</v>
      </c>
    </row>
    <row r="39" spans="1:6">
      <c r="A39" s="4" t="s">
        <v>177</v>
      </c>
      <c r="E39" s="5" t="n">
        <v>0</v>
      </c>
      <c r="F39" s="5" t="n">
        <v>0</v>
      </c>
    </row>
    <row r="40" spans="1:6">
      <c r="A40" s="4" t="s">
        <v>614</v>
      </c>
      <c r="C40" s="5" t="n">
        <v>-334547</v>
      </c>
      <c r="E40" s="5" t="n">
        <v>-301561</v>
      </c>
      <c r="F40" s="5" t="n">
        <v>-349138</v>
      </c>
    </row>
    <row r="41" spans="1:6">
      <c r="A41" s="4" t="s">
        <v>615</v>
      </c>
      <c r="C41" s="5" t="n">
        <v>2378</v>
      </c>
      <c r="D41" s="4" t="s">
        <v>54</v>
      </c>
      <c r="E41" s="5" t="n">
        <v>0</v>
      </c>
      <c r="F41" s="5" t="n">
        <v>0</v>
      </c>
    </row>
    <row r="42" spans="1:6">
      <c r="A42" s="4" t="s">
        <v>616</v>
      </c>
      <c r="C42" s="5" t="n">
        <v>-332169</v>
      </c>
      <c r="E42" s="5" t="n">
        <v>-301561</v>
      </c>
      <c r="F42" s="5" t="n">
        <v>-349138</v>
      </c>
    </row>
    <row r="43" spans="1:6">
      <c r="A43" s="4" t="s">
        <v>617</v>
      </c>
      <c r="C43" s="5" t="n">
        <v>-860789</v>
      </c>
      <c r="E43" s="5" t="n">
        <v>-528620</v>
      </c>
      <c r="F43" s="5" t="n">
        <v>-227059</v>
      </c>
    </row>
    <row r="44" spans="1:6">
      <c r="A44" s="4" t="s">
        <v>620</v>
      </c>
    </row>
    <row r="45" spans="1:6">
      <c r="A45" s="3" t="s">
        <v>608</v>
      </c>
    </row>
    <row r="46" spans="1:6">
      <c r="A46" s="4" t="s">
        <v>487</v>
      </c>
      <c r="C46" s="5" t="n">
        <v>35163</v>
      </c>
      <c r="E46" s="5" t="n">
        <v>23881</v>
      </c>
      <c r="F46" s="5" t="n">
        <v>-6529</v>
      </c>
    </row>
    <row r="47" spans="1:6">
      <c r="A47" s="4" t="s">
        <v>127</v>
      </c>
      <c r="F47" s="5" t="n">
        <v>0</v>
      </c>
    </row>
    <row r="48" spans="1:6">
      <c r="A48" s="4" t="s">
        <v>609</v>
      </c>
      <c r="C48" s="5" t="n">
        <v>0</v>
      </c>
      <c r="E48" s="5" t="n">
        <v>0</v>
      </c>
      <c r="F48" s="5" t="n">
        <v>0</v>
      </c>
    </row>
    <row r="49" spans="1:6">
      <c r="A49" s="4" t="s">
        <v>610</v>
      </c>
      <c r="C49" s="5" t="n">
        <v>722</v>
      </c>
      <c r="E49" s="5" t="n">
        <v>-382</v>
      </c>
      <c r="F49" s="5" t="n">
        <v>-32</v>
      </c>
    </row>
    <row r="50" spans="1:6">
      <c r="A50" s="4" t="s">
        <v>611</v>
      </c>
      <c r="C50" s="5" t="n">
        <v>0</v>
      </c>
      <c r="E50" s="5" t="n">
        <v>0</v>
      </c>
      <c r="F50" s="5" t="n">
        <v>0</v>
      </c>
    </row>
    <row r="51" spans="1:6">
      <c r="A51" s="4" t="s">
        <v>612</v>
      </c>
      <c r="C51" s="5" t="n">
        <v>18537</v>
      </c>
      <c r="E51" s="5" t="n">
        <v>14537</v>
      </c>
      <c r="F51" s="5" t="n">
        <v>39374</v>
      </c>
    </row>
    <row r="52" spans="1:6">
      <c r="A52" s="4" t="s">
        <v>613</v>
      </c>
      <c r="C52" s="5" t="n">
        <v>-789</v>
      </c>
      <c r="E52" s="5" t="n">
        <v>-2873</v>
      </c>
      <c r="F52" s="5" t="n">
        <v>-8932</v>
      </c>
    </row>
    <row r="53" spans="1:6">
      <c r="A53" s="4" t="s">
        <v>177</v>
      </c>
      <c r="E53" s="5" t="n">
        <v>0</v>
      </c>
      <c r="F53" s="5" t="n">
        <v>0</v>
      </c>
    </row>
    <row r="54" spans="1:6">
      <c r="A54" s="4" t="s">
        <v>614</v>
      </c>
      <c r="C54" s="5" t="n">
        <v>18470</v>
      </c>
      <c r="E54" s="5" t="n">
        <v>11282</v>
      </c>
      <c r="F54" s="5" t="n">
        <v>30410</v>
      </c>
    </row>
    <row r="55" spans="1:6">
      <c r="A55" s="4" t="s">
        <v>615</v>
      </c>
      <c r="C55" s="5" t="n">
        <v>0</v>
      </c>
      <c r="E55" s="5" t="n">
        <v>0</v>
      </c>
      <c r="F55" s="5" t="n">
        <v>0</v>
      </c>
    </row>
    <row r="56" spans="1:6">
      <c r="A56" s="4" t="s">
        <v>616</v>
      </c>
      <c r="C56" s="5" t="n">
        <v>18470</v>
      </c>
      <c r="E56" s="5" t="n">
        <v>11282</v>
      </c>
      <c r="F56" s="5" t="n">
        <v>30410</v>
      </c>
    </row>
    <row r="57" spans="1:6">
      <c r="A57" s="4" t="s">
        <v>617</v>
      </c>
      <c r="C57" s="6" t="n">
        <v>53633</v>
      </c>
      <c r="E57" s="6" t="n">
        <v>35163</v>
      </c>
      <c r="F57" s="6" t="n">
        <v>23881</v>
      </c>
    </row>
    <row r="58" spans="1:6"/>
    <row r="59" spans="1:6">
      <c r="A59" s="4" t="s">
        <v>41</v>
      </c>
      <c r="B59" s="4" t="s">
        <v>621</v>
      </c>
    </row>
    <row r="60" spans="1:6">
      <c r="A60" s="4" t="s">
        <v>54</v>
      </c>
      <c r="B60" s="4" t="s">
        <v>622</v>
      </c>
    </row>
  </sheetData>
  <mergeCells count="6">
    <mergeCell ref="A1:B2"/>
    <mergeCell ref="C1:F1"/>
    <mergeCell ref="C2:D2"/>
    <mergeCell ref="A58:E58"/>
    <mergeCell ref="B59:E59"/>
    <mergeCell ref="B60:E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624</v>
      </c>
    </row>
    <row r="4" spans="1:4">
      <c r="A4" s="4" t="s">
        <v>156</v>
      </c>
      <c r="B4" s="6" t="n">
        <v>19020</v>
      </c>
      <c r="C4" s="6" t="n">
        <v>16321</v>
      </c>
      <c r="D4" s="6" t="n">
        <v>17580</v>
      </c>
    </row>
    <row r="5" spans="1:4">
      <c r="A5" s="4" t="s">
        <v>625</v>
      </c>
      <c r="B5" s="6" t="n">
        <v>6271</v>
      </c>
      <c r="C5" s="6" t="n">
        <v>5342</v>
      </c>
      <c r="D5" s="6" t="n">
        <v>40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6"/>
    <col customWidth="1" max="3" min="3" width="15"/>
    <col customWidth="1" max="4" min="4" width="26"/>
  </cols>
  <sheetData>
    <row r="1" spans="1:4">
      <c r="A1" s="1" t="s">
        <v>626</v>
      </c>
      <c r="B1" s="2" t="s">
        <v>1</v>
      </c>
    </row>
    <row r="2" spans="1:4">
      <c r="B2" s="2" t="s">
        <v>2</v>
      </c>
      <c r="C2" s="2" t="s">
        <v>32</v>
      </c>
      <c r="D2" s="2" t="s">
        <v>33</v>
      </c>
    </row>
    <row r="3" spans="1:4">
      <c r="A3" s="3" t="s">
        <v>627</v>
      </c>
    </row>
    <row r="4" spans="1:4">
      <c r="A4" s="4" t="s">
        <v>628</v>
      </c>
      <c r="B4" s="4" t="s">
        <v>629</v>
      </c>
      <c r="C4" s="4" t="s">
        <v>630</v>
      </c>
      <c r="D4" s="4" t="s">
        <v>631</v>
      </c>
    </row>
    <row r="5" spans="1:4">
      <c r="A5" s="4" t="s">
        <v>632</v>
      </c>
      <c r="B5" s="4" t="s">
        <v>633</v>
      </c>
      <c r="C5" s="4" t="s">
        <v>634</v>
      </c>
      <c r="D5" s="4" t="s">
        <v>634</v>
      </c>
    </row>
    <row r="6" spans="1:4">
      <c r="A6" s="4" t="s">
        <v>635</v>
      </c>
      <c r="B6" s="4" t="s">
        <v>636</v>
      </c>
      <c r="C6" s="4" t="s">
        <v>637</v>
      </c>
      <c r="D6" s="4" t="s">
        <v>638</v>
      </c>
    </row>
    <row r="7" spans="1:4">
      <c r="A7" s="4" t="s">
        <v>639</v>
      </c>
      <c r="B7" s="4" t="s">
        <v>640</v>
      </c>
      <c r="C7" s="4" t="s">
        <v>640</v>
      </c>
      <c r="D7" s="4" t="s">
        <v>640</v>
      </c>
    </row>
    <row r="8" spans="1:4">
      <c r="A8" s="4" t="s">
        <v>641</v>
      </c>
      <c r="B8" s="7" t="n">
        <v>9.470000000000001</v>
      </c>
      <c r="C8" s="7" t="n">
        <v>11.87</v>
      </c>
      <c r="D8" s="7" t="n">
        <v>2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2</v>
      </c>
      <c r="B1" s="2" t="s">
        <v>1</v>
      </c>
    </row>
    <row r="2" spans="1:3">
      <c r="B2" s="2" t="s">
        <v>643</v>
      </c>
    </row>
    <row r="3" spans="1:3">
      <c r="A3" s="3" t="s">
        <v>644</v>
      </c>
    </row>
    <row r="4" spans="1:3">
      <c r="A4" s="4" t="s">
        <v>645</v>
      </c>
      <c r="B4" s="5" t="n">
        <v>4261590</v>
      </c>
    </row>
    <row r="5" spans="1:3">
      <c r="A5" s="4" t="s">
        <v>646</v>
      </c>
      <c r="B5" s="5" t="n">
        <v>1332729</v>
      </c>
    </row>
    <row r="6" spans="1:3">
      <c r="A6" s="4" t="s">
        <v>647</v>
      </c>
      <c r="B6" s="5" t="n">
        <v>-119722</v>
      </c>
    </row>
    <row r="7" spans="1:3">
      <c r="A7" s="4" t="s">
        <v>648</v>
      </c>
      <c r="B7" s="5" t="n">
        <v>-184337</v>
      </c>
    </row>
    <row r="8" spans="1:3">
      <c r="A8" s="4" t="s">
        <v>649</v>
      </c>
      <c r="B8" s="5" t="n">
        <v>-962433</v>
      </c>
    </row>
    <row r="9" spans="1:3">
      <c r="A9" s="4" t="s">
        <v>650</v>
      </c>
      <c r="B9" s="5" t="n">
        <v>4327827</v>
      </c>
    </row>
    <row r="10" spans="1:3">
      <c r="A10" s="4" t="s">
        <v>651</v>
      </c>
      <c r="B10" s="5" t="n">
        <v>4278204</v>
      </c>
    </row>
    <row r="11" spans="1:3">
      <c r="A11" s="4" t="s">
        <v>652</v>
      </c>
      <c r="B11" s="5" t="n">
        <v>1219274</v>
      </c>
    </row>
    <row r="12" spans="1:3">
      <c r="A12" s="4" t="s">
        <v>653</v>
      </c>
      <c r="B12" s="7" t="n">
        <v>41.07</v>
      </c>
    </row>
    <row r="13" spans="1:3">
      <c r="A13" s="4" t="s">
        <v>654</v>
      </c>
      <c r="B13" s="12" t="n">
        <v>24.6</v>
      </c>
    </row>
    <row r="14" spans="1:3">
      <c r="A14" s="4" t="s">
        <v>655</v>
      </c>
      <c r="B14" s="12" t="n">
        <v>18.43</v>
      </c>
    </row>
    <row r="15" spans="1:3">
      <c r="A15" s="4" t="s">
        <v>656</v>
      </c>
      <c r="B15" s="12" t="n">
        <v>46.83</v>
      </c>
    </row>
    <row r="16" spans="1:3">
      <c r="A16" s="4" t="s">
        <v>657</v>
      </c>
      <c r="B16" s="12" t="n">
        <v>36.09</v>
      </c>
    </row>
    <row r="17" spans="1:3">
      <c r="A17" s="4" t="s">
        <v>658</v>
      </c>
      <c r="B17" s="12" t="n">
        <v>37.49</v>
      </c>
    </row>
    <row r="18" spans="1:3">
      <c r="A18" s="4" t="s">
        <v>659</v>
      </c>
      <c r="B18" s="12" t="n">
        <v>37.51</v>
      </c>
    </row>
    <row r="19" spans="1:3">
      <c r="A19" s="4" t="s">
        <v>660</v>
      </c>
      <c r="B19" s="7" t="n">
        <v>39.85</v>
      </c>
    </row>
    <row r="20" spans="1:3">
      <c r="A20" s="4" t="s">
        <v>661</v>
      </c>
      <c r="B20" s="4" t="s">
        <v>662</v>
      </c>
    </row>
    <row r="21" spans="1:3">
      <c r="A21" s="4" t="s">
        <v>663</v>
      </c>
      <c r="B21" s="4" t="s">
        <v>543</v>
      </c>
    </row>
    <row r="22" spans="1:3">
      <c r="A22" s="4" t="s">
        <v>664</v>
      </c>
      <c r="B22" s="4" t="s">
        <v>665</v>
      </c>
    </row>
    <row r="23" spans="1:3">
      <c r="A23" s="4" t="s">
        <v>666</v>
      </c>
      <c r="B23" s="6" t="n">
        <v>23782</v>
      </c>
      <c r="C23" s="4" t="s">
        <v>41</v>
      </c>
    </row>
    <row r="24" spans="1:3">
      <c r="A24" s="4" t="s">
        <v>667</v>
      </c>
      <c r="B24" s="5" t="n">
        <v>23444</v>
      </c>
      <c r="C24" s="4" t="s">
        <v>41</v>
      </c>
    </row>
    <row r="25" spans="1:3">
      <c r="A25" s="4" t="s">
        <v>668</v>
      </c>
      <c r="B25" s="6" t="n">
        <v>6139</v>
      </c>
      <c r="C25" s="4" t="s">
        <v>41</v>
      </c>
    </row>
    <row r="26" spans="1:3"/>
    <row r="27" spans="1:3">
      <c r="A27" s="4" t="s">
        <v>41</v>
      </c>
      <c r="B27" s="4" t="s">
        <v>669</v>
      </c>
    </row>
  </sheetData>
  <mergeCells count="5">
    <mergeCell ref="A1:A2"/>
    <mergeCell ref="B1:C1"/>
    <mergeCell ref="B2:C2"/>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4" t="s">
        <v>672</v>
      </c>
    </row>
    <row r="4" spans="1:2">
      <c r="A4" s="3" t="s">
        <v>673</v>
      </c>
    </row>
    <row r="5" spans="1:2">
      <c r="A5" s="4" t="s">
        <v>674</v>
      </c>
      <c r="B5" s="5" t="n">
        <v>523011</v>
      </c>
    </row>
    <row r="6" spans="1:2">
      <c r="A6" s="4" t="s">
        <v>675</v>
      </c>
      <c r="B6" s="5" t="n">
        <v>202862</v>
      </c>
    </row>
    <row r="7" spans="1:2">
      <c r="A7" s="4" t="s">
        <v>676</v>
      </c>
      <c r="B7" s="5" t="n">
        <v>-96794</v>
      </c>
    </row>
    <row r="8" spans="1:2">
      <c r="A8" s="4" t="s">
        <v>677</v>
      </c>
      <c r="B8" s="5" t="n">
        <v>-1763</v>
      </c>
    </row>
    <row r="9" spans="1:2">
      <c r="A9" s="4" t="s">
        <v>678</v>
      </c>
      <c r="B9" s="5" t="n">
        <v>627316</v>
      </c>
    </row>
    <row r="10" spans="1:2">
      <c r="A10" s="4" t="s">
        <v>679</v>
      </c>
      <c r="B10" s="7" t="n">
        <v>40.19</v>
      </c>
    </row>
    <row r="11" spans="1:2">
      <c r="A11" s="4" t="s">
        <v>680</v>
      </c>
      <c r="B11" s="12" t="n">
        <v>24.3</v>
      </c>
    </row>
    <row r="12" spans="1:2">
      <c r="A12" s="4" t="s">
        <v>681</v>
      </c>
      <c r="B12" s="12" t="n">
        <v>32.56</v>
      </c>
    </row>
    <row r="13" spans="1:2">
      <c r="A13" s="4" t="s">
        <v>682</v>
      </c>
      <c r="B13" s="12" t="n">
        <v>33.35</v>
      </c>
    </row>
    <row r="14" spans="1:2">
      <c r="A14" s="4" t="s">
        <v>683</v>
      </c>
      <c r="B14" s="7" t="n">
        <v>36.25</v>
      </c>
    </row>
    <row r="15" spans="1:2">
      <c r="A15" s="4" t="s">
        <v>684</v>
      </c>
    </row>
    <row r="16" spans="1:2">
      <c r="A16" s="3" t="s">
        <v>673</v>
      </c>
    </row>
    <row r="17" spans="1:2">
      <c r="A17" s="4" t="s">
        <v>674</v>
      </c>
      <c r="B17" s="5" t="n">
        <v>413521</v>
      </c>
    </row>
    <row r="18" spans="1:2">
      <c r="A18" s="4" t="s">
        <v>675</v>
      </c>
      <c r="B18" s="5" t="n">
        <v>310826</v>
      </c>
    </row>
    <row r="19" spans="1:2">
      <c r="A19" s="4" t="s">
        <v>676</v>
      </c>
      <c r="B19" s="5" t="n">
        <v>-79140</v>
      </c>
    </row>
    <row r="20" spans="1:2">
      <c r="A20" s="4" t="s">
        <v>677</v>
      </c>
      <c r="B20" s="5" t="n">
        <v>-61309</v>
      </c>
    </row>
    <row r="21" spans="1:2">
      <c r="A21" s="4" t="s">
        <v>678</v>
      </c>
      <c r="B21" s="5" t="n">
        <v>583898</v>
      </c>
    </row>
    <row r="22" spans="1:2">
      <c r="A22" s="4" t="s">
        <v>679</v>
      </c>
      <c r="B22" s="7" t="n">
        <v>44.2</v>
      </c>
    </row>
    <row r="23" spans="1:2">
      <c r="A23" s="4" t="s">
        <v>680</v>
      </c>
      <c r="B23" s="12" t="n">
        <v>25.57</v>
      </c>
    </row>
    <row r="24" spans="1:2">
      <c r="A24" s="4" t="s">
        <v>681</v>
      </c>
      <c r="B24" s="12" t="n">
        <v>45.62</v>
      </c>
    </row>
    <row r="25" spans="1:2">
      <c r="A25" s="4" t="s">
        <v>682</v>
      </c>
      <c r="B25" s="12" t="n">
        <v>39.87</v>
      </c>
    </row>
    <row r="26" spans="1:2">
      <c r="A26" s="4" t="s">
        <v>683</v>
      </c>
      <c r="B26" s="7" t="n">
        <v>3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B1" s="2" t="s">
        <v>1</v>
      </c>
    </row>
    <row r="2" spans="1:4">
      <c r="B2" s="2" t="s">
        <v>2</v>
      </c>
      <c r="C2" s="2" t="s">
        <v>32</v>
      </c>
      <c r="D2" s="2" t="s">
        <v>33</v>
      </c>
    </row>
    <row r="3" spans="1:4">
      <c r="A3" s="3" t="s">
        <v>686</v>
      </c>
    </row>
    <row r="4" spans="1:4">
      <c r="A4" s="4" t="s">
        <v>137</v>
      </c>
      <c r="B4" s="5" t="n">
        <v>293836</v>
      </c>
      <c r="C4" s="5" t="n">
        <v>676126</v>
      </c>
      <c r="D4" s="5" t="n">
        <v>252674</v>
      </c>
    </row>
    <row r="5" spans="1:4">
      <c r="A5" s="4" t="s">
        <v>130</v>
      </c>
      <c r="D5" s="5" t="n">
        <v>13877552</v>
      </c>
    </row>
    <row r="6" spans="1:4">
      <c r="A6" s="4" t="s">
        <v>129</v>
      </c>
      <c r="D6" s="5" t="n">
        <v>12173291</v>
      </c>
    </row>
    <row r="7" spans="1:4">
      <c r="A7" s="4" t="s">
        <v>687</v>
      </c>
      <c r="D7" s="13" t="n">
        <v>0.22807018</v>
      </c>
    </row>
    <row r="8" spans="1:4">
      <c r="A8" s="4" t="s">
        <v>688</v>
      </c>
      <c r="D8" s="6" t="n">
        <v>23400</v>
      </c>
    </row>
    <row r="9" spans="1:4">
      <c r="A9" s="4" t="s">
        <v>50</v>
      </c>
      <c r="B9" s="6" t="n">
        <v>0</v>
      </c>
      <c r="C9" s="6" t="n">
        <v>0</v>
      </c>
      <c r="D9" s="6" t="n">
        <v>19565</v>
      </c>
    </row>
    <row r="10" spans="1:4">
      <c r="A10" s="4" t="s">
        <v>689</v>
      </c>
      <c r="D10" s="5" t="n">
        <v>9200000</v>
      </c>
    </row>
    <row r="11" spans="1:4">
      <c r="A11" s="4" t="s">
        <v>690</v>
      </c>
      <c r="D11" s="6" t="n">
        <v>632500</v>
      </c>
    </row>
    <row r="12" spans="1:4">
      <c r="A12" s="4" t="s">
        <v>691</v>
      </c>
      <c r="D12" s="6" t="n">
        <v>22100</v>
      </c>
    </row>
    <row r="13" spans="1:4">
      <c r="A13" s="4" t="s">
        <v>139</v>
      </c>
      <c r="C13" s="5" t="n">
        <v>66000</v>
      </c>
      <c r="D13" s="5" t="n">
        <v>183000</v>
      </c>
    </row>
    <row r="14" spans="1:4">
      <c r="A14" s="4" t="s">
        <v>692</v>
      </c>
      <c r="C14" s="6" t="n">
        <v>100000</v>
      </c>
    </row>
    <row r="15" spans="1:4">
      <c r="A15" s="4" t="s">
        <v>693</v>
      </c>
      <c r="B15" s="5" t="n">
        <v>1000000</v>
      </c>
      <c r="C15" s="5" t="n">
        <v>986279</v>
      </c>
    </row>
    <row r="16" spans="1:4">
      <c r="A16" s="4" t="s">
        <v>694</v>
      </c>
      <c r="B16" s="6" t="n">
        <v>20812</v>
      </c>
      <c r="C16" s="6" t="n">
        <v>27367</v>
      </c>
    </row>
    <row r="17" spans="1:4">
      <c r="A17" s="4" t="s">
        <v>695</v>
      </c>
      <c r="B17" s="5" t="n">
        <v>600</v>
      </c>
      <c r="C17" s="5" t="n">
        <v>-22800</v>
      </c>
      <c r="D17" s="6" t="n">
        <v>-12400</v>
      </c>
    </row>
    <row r="18" spans="1:4">
      <c r="A18" s="4" t="s">
        <v>696</v>
      </c>
      <c r="B18" s="6" t="n">
        <v>45900</v>
      </c>
    </row>
    <row r="19" spans="1:4">
      <c r="A19" s="4" t="s">
        <v>697</v>
      </c>
      <c r="B19" s="4" t="s">
        <v>698</v>
      </c>
    </row>
    <row r="20" spans="1:4">
      <c r="A20" s="4" t="s">
        <v>699</v>
      </c>
      <c r="B20" s="6" t="n">
        <v>6500</v>
      </c>
      <c r="C20" s="5" t="n">
        <v>21800</v>
      </c>
      <c r="D20" s="5" t="n">
        <v>13300</v>
      </c>
    </row>
    <row r="21" spans="1:4">
      <c r="A21" s="4" t="s">
        <v>700</v>
      </c>
      <c r="B21" s="4" t="s">
        <v>701</v>
      </c>
    </row>
    <row r="22" spans="1:4">
      <c r="A22" s="4" t="s">
        <v>702</v>
      </c>
      <c r="B22" s="6" t="n">
        <v>6500</v>
      </c>
      <c r="C22" s="6" t="n">
        <v>8900</v>
      </c>
      <c r="D22" s="6" t="n">
        <v>6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03</v>
      </c>
      <c r="C1" s="2" t="s">
        <v>2</v>
      </c>
      <c r="D1" s="2" t="s">
        <v>32</v>
      </c>
    </row>
    <row r="2" spans="1:4">
      <c r="A2" s="3" t="s">
        <v>230</v>
      </c>
    </row>
    <row r="3" spans="1:4">
      <c r="A3" s="4" t="s">
        <v>704</v>
      </c>
      <c r="C3" s="6" t="n">
        <v>102960</v>
      </c>
      <c r="D3" s="6" t="n">
        <v>99383</v>
      </c>
    </row>
    <row r="4" spans="1:4">
      <c r="A4" s="4" t="s">
        <v>705</v>
      </c>
      <c r="C4" s="5" t="n">
        <v>38367</v>
      </c>
      <c r="D4" s="5" t="n">
        <v>51834</v>
      </c>
    </row>
    <row r="5" spans="1:4">
      <c r="A5" s="4" t="s">
        <v>706</v>
      </c>
      <c r="B5" s="4" t="s">
        <v>41</v>
      </c>
      <c r="C5" s="5" t="n">
        <v>51166</v>
      </c>
      <c r="D5" s="5" t="n">
        <v>48780</v>
      </c>
    </row>
    <row r="6" spans="1:4">
      <c r="A6" s="4" t="s">
        <v>707</v>
      </c>
      <c r="C6" s="5" t="n">
        <v>30710</v>
      </c>
      <c r="D6" s="5" t="n">
        <v>36128</v>
      </c>
    </row>
    <row r="7" spans="1:4">
      <c r="A7" s="4" t="s">
        <v>708</v>
      </c>
      <c r="C7" s="5" t="n">
        <v>13184</v>
      </c>
      <c r="D7" s="5" t="n">
        <v>12918</v>
      </c>
    </row>
    <row r="8" spans="1:4">
      <c r="A8" s="4" t="s">
        <v>709</v>
      </c>
      <c r="C8" s="5" t="n">
        <v>8697</v>
      </c>
      <c r="D8" s="5" t="n">
        <v>10275</v>
      </c>
    </row>
    <row r="9" spans="1:4">
      <c r="A9" s="4" t="s">
        <v>177</v>
      </c>
      <c r="C9" s="5" t="n">
        <v>99274</v>
      </c>
      <c r="D9" s="5" t="n">
        <v>86751</v>
      </c>
    </row>
    <row r="10" spans="1:4">
      <c r="A10" s="4" t="s">
        <v>94</v>
      </c>
      <c r="C10" s="6" t="n">
        <v>344358</v>
      </c>
      <c r="D10" s="6" t="n">
        <v>346069</v>
      </c>
    </row>
    <row r="11" spans="1:4"/>
    <row r="12" spans="1:4">
      <c r="A12" s="4" t="s">
        <v>41</v>
      </c>
      <c r="B12" s="4" t="s">
        <v>710</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11</v>
      </c>
      <c r="C1" s="2" t="s">
        <v>1</v>
      </c>
    </row>
    <row r="2" spans="1:6">
      <c r="C2" s="2" t="s">
        <v>2</v>
      </c>
      <c r="E2" s="2" t="s">
        <v>32</v>
      </c>
    </row>
    <row r="3" spans="1:6">
      <c r="A3" s="3" t="s">
        <v>712</v>
      </c>
    </row>
    <row r="4" spans="1:6">
      <c r="A4" s="4" t="s">
        <v>713</v>
      </c>
      <c r="C4" s="6" t="n">
        <v>13718</v>
      </c>
      <c r="D4" s="4" t="s">
        <v>41</v>
      </c>
      <c r="E4" s="6" t="n">
        <v>23010</v>
      </c>
    </row>
    <row r="5" spans="1:6">
      <c r="A5" s="4" t="s">
        <v>714</v>
      </c>
      <c r="C5" s="5" t="n">
        <v>66902</v>
      </c>
      <c r="E5" s="5" t="n">
        <v>49786</v>
      </c>
    </row>
    <row r="6" spans="1:6">
      <c r="A6" s="4" t="s">
        <v>715</v>
      </c>
      <c r="C6" s="5" t="n">
        <v>7268</v>
      </c>
      <c r="E6" s="5" t="n">
        <v>11391</v>
      </c>
    </row>
    <row r="7" spans="1:6">
      <c r="A7" s="4" t="s">
        <v>716</v>
      </c>
      <c r="C7" s="5" t="n">
        <v>74170</v>
      </c>
      <c r="E7" s="5" t="n">
        <v>61177</v>
      </c>
    </row>
    <row r="8" spans="1:6">
      <c r="A8" s="4" t="s">
        <v>717</v>
      </c>
      <c r="C8" s="5" t="n">
        <v>-66562</v>
      </c>
      <c r="E8" s="5" t="n">
        <v>-57734</v>
      </c>
    </row>
    <row r="9" spans="1:6">
      <c r="A9" s="4" t="s">
        <v>718</v>
      </c>
      <c r="C9" s="5" t="n">
        <v>-672</v>
      </c>
      <c r="E9" s="5" t="n">
        <v>-1344</v>
      </c>
    </row>
    <row r="10" spans="1:6">
      <c r="A10" s="4" t="s">
        <v>719</v>
      </c>
      <c r="C10" s="5" t="n">
        <v>13386</v>
      </c>
      <c r="D10" s="4" t="s">
        <v>54</v>
      </c>
      <c r="E10" s="5" t="n">
        <v>13718</v>
      </c>
      <c r="F10" s="4" t="s">
        <v>41</v>
      </c>
    </row>
    <row r="11" spans="1:6">
      <c r="A11" s="4" t="s">
        <v>421</v>
      </c>
    </row>
    <row r="12" spans="1:6">
      <c r="A12" s="3" t="s">
        <v>712</v>
      </c>
    </row>
    <row r="13" spans="1:6">
      <c r="A13" s="4" t="s">
        <v>713</v>
      </c>
      <c r="C13" s="5" t="n">
        <v>6636</v>
      </c>
      <c r="E13" s="5" t="n">
        <v>8996</v>
      </c>
    </row>
    <row r="14" spans="1:6">
      <c r="A14" s="4" t="s">
        <v>714</v>
      </c>
      <c r="C14" s="5" t="n">
        <v>36537</v>
      </c>
      <c r="E14" s="5" t="n">
        <v>28958</v>
      </c>
    </row>
    <row r="15" spans="1:6">
      <c r="A15" s="4" t="s">
        <v>715</v>
      </c>
      <c r="C15" s="5" t="n">
        <v>5945</v>
      </c>
      <c r="E15" s="5" t="n">
        <v>2569</v>
      </c>
    </row>
    <row r="16" spans="1:6">
      <c r="A16" s="4" t="s">
        <v>716</v>
      </c>
      <c r="C16" s="5" t="n">
        <v>42482</v>
      </c>
      <c r="E16" s="5" t="n">
        <v>31527</v>
      </c>
    </row>
    <row r="17" spans="1:6">
      <c r="A17" s="4" t="s">
        <v>717</v>
      </c>
      <c r="C17" s="5" t="n">
        <v>-34344</v>
      </c>
      <c r="E17" s="5" t="n">
        <v>-30637</v>
      </c>
    </row>
    <row r="18" spans="1:6">
      <c r="A18" s="4" t="s">
        <v>718</v>
      </c>
      <c r="C18" s="5" t="n">
        <v>-339</v>
      </c>
      <c r="E18" s="5" t="n">
        <v>-681</v>
      </c>
    </row>
    <row r="19" spans="1:6">
      <c r="A19" s="4" t="s">
        <v>719</v>
      </c>
      <c r="C19" s="5" t="n">
        <v>8490</v>
      </c>
      <c r="E19" s="5" t="n">
        <v>6636</v>
      </c>
    </row>
    <row r="20" spans="1:6">
      <c r="A20" s="4" t="s">
        <v>720</v>
      </c>
    </row>
    <row r="21" spans="1:6">
      <c r="A21" s="3" t="s">
        <v>712</v>
      </c>
    </row>
    <row r="22" spans="1:6">
      <c r="A22" s="4" t="s">
        <v>713</v>
      </c>
      <c r="B22" s="4" t="s">
        <v>721</v>
      </c>
      <c r="C22" s="5" t="n">
        <v>3979</v>
      </c>
      <c r="E22" s="5" t="n">
        <v>7551</v>
      </c>
    </row>
    <row r="23" spans="1:6">
      <c r="A23" s="4" t="s">
        <v>716</v>
      </c>
      <c r="B23" s="4" t="s">
        <v>721</v>
      </c>
      <c r="C23" s="5" t="n">
        <v>24123</v>
      </c>
      <c r="E23" s="5" t="n">
        <v>19927</v>
      </c>
    </row>
    <row r="24" spans="1:6">
      <c r="A24" s="4" t="s">
        <v>717</v>
      </c>
      <c r="B24" s="4" t="s">
        <v>721</v>
      </c>
      <c r="C24" s="5" t="n">
        <v>-21126</v>
      </c>
      <c r="E24" s="5" t="n">
        <v>-22994</v>
      </c>
    </row>
    <row r="25" spans="1:6">
      <c r="A25" s="4" t="s">
        <v>718</v>
      </c>
      <c r="B25" s="4" t="s">
        <v>721</v>
      </c>
      <c r="C25" s="5" t="n">
        <v>-200</v>
      </c>
      <c r="E25" s="5" t="n">
        <v>-505</v>
      </c>
    </row>
    <row r="26" spans="1:6">
      <c r="A26" s="4" t="s">
        <v>719</v>
      </c>
      <c r="B26" s="4" t="s">
        <v>721</v>
      </c>
      <c r="C26" s="5" t="n">
        <v>6776</v>
      </c>
      <c r="E26" s="5" t="n">
        <v>3979</v>
      </c>
    </row>
    <row r="27" spans="1:6">
      <c r="A27" s="4" t="s">
        <v>722</v>
      </c>
    </row>
    <row r="28" spans="1:6">
      <c r="A28" s="3" t="s">
        <v>712</v>
      </c>
    </row>
    <row r="29" spans="1:6">
      <c r="A29" s="4" t="s">
        <v>713</v>
      </c>
      <c r="B29" s="4" t="s">
        <v>723</v>
      </c>
      <c r="C29" s="5" t="n">
        <v>2657</v>
      </c>
      <c r="E29" s="5" t="n">
        <v>1445</v>
      </c>
    </row>
    <row r="30" spans="1:6">
      <c r="A30" s="4" t="s">
        <v>716</v>
      </c>
      <c r="B30" s="4" t="s">
        <v>723</v>
      </c>
      <c r="C30" s="5" t="n">
        <v>12414</v>
      </c>
      <c r="E30" s="5" t="n">
        <v>9031</v>
      </c>
    </row>
    <row r="31" spans="1:6">
      <c r="A31" s="4" t="s">
        <v>717</v>
      </c>
      <c r="B31" s="4" t="s">
        <v>723</v>
      </c>
      <c r="C31" s="5" t="n">
        <v>-13218</v>
      </c>
      <c r="E31" s="5" t="n">
        <v>-7643</v>
      </c>
    </row>
    <row r="32" spans="1:6">
      <c r="A32" s="4" t="s">
        <v>718</v>
      </c>
      <c r="B32" s="4" t="s">
        <v>723</v>
      </c>
      <c r="C32" s="5" t="n">
        <v>-139</v>
      </c>
      <c r="E32" s="5" t="n">
        <v>-176</v>
      </c>
    </row>
    <row r="33" spans="1:6">
      <c r="A33" s="4" t="s">
        <v>719</v>
      </c>
      <c r="B33" s="4" t="s">
        <v>723</v>
      </c>
      <c r="C33" s="5" t="n">
        <v>1714</v>
      </c>
      <c r="E33" s="5" t="n">
        <v>2657</v>
      </c>
    </row>
    <row r="34" spans="1:6">
      <c r="A34" s="4" t="s">
        <v>418</v>
      </c>
    </row>
    <row r="35" spans="1:6">
      <c r="A35" s="3" t="s">
        <v>712</v>
      </c>
    </row>
    <row r="36" spans="1:6">
      <c r="A36" s="4" t="s">
        <v>713</v>
      </c>
      <c r="C36" s="5" t="n">
        <v>6457</v>
      </c>
      <c r="E36" s="5" t="n">
        <v>13092</v>
      </c>
    </row>
    <row r="37" spans="1:6">
      <c r="A37" s="4" t="s">
        <v>714</v>
      </c>
      <c r="C37" s="5" t="n">
        <v>30365</v>
      </c>
      <c r="E37" s="5" t="n">
        <v>20828</v>
      </c>
    </row>
    <row r="38" spans="1:6">
      <c r="A38" s="4" t="s">
        <v>715</v>
      </c>
      <c r="C38" s="5" t="n">
        <v>1323</v>
      </c>
      <c r="E38" s="5" t="n">
        <v>8822</v>
      </c>
    </row>
    <row r="39" spans="1:6">
      <c r="A39" s="4" t="s">
        <v>716</v>
      </c>
      <c r="C39" s="5" t="n">
        <v>31688</v>
      </c>
      <c r="E39" s="5" t="n">
        <v>29650</v>
      </c>
    </row>
    <row r="40" spans="1:6">
      <c r="A40" s="4" t="s">
        <v>717</v>
      </c>
      <c r="C40" s="5" t="n">
        <v>-31874</v>
      </c>
      <c r="E40" s="5" t="n">
        <v>-26843</v>
      </c>
    </row>
    <row r="41" spans="1:6">
      <c r="A41" s="4" t="s">
        <v>718</v>
      </c>
      <c r="C41" s="5" t="n">
        <v>-255</v>
      </c>
      <c r="E41" s="5" t="n">
        <v>-620</v>
      </c>
    </row>
    <row r="42" spans="1:6">
      <c r="A42" s="4" t="s">
        <v>719</v>
      </c>
      <c r="C42" s="5" t="n">
        <v>4693</v>
      </c>
      <c r="E42" s="5" t="n">
        <v>6457</v>
      </c>
    </row>
    <row r="43" spans="1:6">
      <c r="A43" s="4" t="s">
        <v>724</v>
      </c>
    </row>
    <row r="44" spans="1:6">
      <c r="A44" s="3" t="s">
        <v>712</v>
      </c>
    </row>
    <row r="45" spans="1:6">
      <c r="A45" s="4" t="s">
        <v>713</v>
      </c>
      <c r="B45" s="4" t="s">
        <v>721</v>
      </c>
      <c r="C45" s="5" t="n">
        <v>6031</v>
      </c>
      <c r="E45" s="5" t="n">
        <v>11155</v>
      </c>
    </row>
    <row r="46" spans="1:6">
      <c r="A46" s="4" t="s">
        <v>716</v>
      </c>
      <c r="B46" s="4" t="s">
        <v>721</v>
      </c>
      <c r="C46" s="5" t="n">
        <v>23104</v>
      </c>
      <c r="E46" s="5" t="n">
        <v>15507</v>
      </c>
    </row>
    <row r="47" spans="1:6">
      <c r="A47" s="4" t="s">
        <v>717</v>
      </c>
      <c r="B47" s="4" t="s">
        <v>721</v>
      </c>
      <c r="C47" s="5" t="n">
        <v>-25263</v>
      </c>
      <c r="E47" s="5" t="n">
        <v>-20196</v>
      </c>
    </row>
    <row r="48" spans="1:6">
      <c r="A48" s="4" t="s">
        <v>718</v>
      </c>
      <c r="B48" s="4" t="s">
        <v>721</v>
      </c>
      <c r="C48" s="5" t="n">
        <v>-160</v>
      </c>
      <c r="E48" s="5" t="n">
        <v>-435</v>
      </c>
    </row>
    <row r="49" spans="1:6">
      <c r="A49" s="4" t="s">
        <v>719</v>
      </c>
      <c r="B49" s="4" t="s">
        <v>721</v>
      </c>
      <c r="C49" s="5" t="n">
        <v>3712</v>
      </c>
      <c r="E49" s="5" t="n">
        <v>6031</v>
      </c>
    </row>
    <row r="50" spans="1:6">
      <c r="A50" s="4" t="s">
        <v>725</v>
      </c>
    </row>
    <row r="51" spans="1:6">
      <c r="A51" s="3" t="s">
        <v>712</v>
      </c>
    </row>
    <row r="52" spans="1:6">
      <c r="A52" s="4" t="s">
        <v>713</v>
      </c>
      <c r="B52" s="4" t="s">
        <v>723</v>
      </c>
      <c r="C52" s="5" t="n">
        <v>426</v>
      </c>
      <c r="E52" s="5" t="n">
        <v>1937</v>
      </c>
    </row>
    <row r="53" spans="1:6">
      <c r="A53" s="4" t="s">
        <v>716</v>
      </c>
      <c r="B53" s="4" t="s">
        <v>723</v>
      </c>
      <c r="C53" s="5" t="n">
        <v>7261</v>
      </c>
      <c r="E53" s="5" t="n">
        <v>5321</v>
      </c>
    </row>
    <row r="54" spans="1:6">
      <c r="A54" s="4" t="s">
        <v>717</v>
      </c>
      <c r="B54" s="4" t="s">
        <v>723</v>
      </c>
      <c r="C54" s="5" t="n">
        <v>-6611</v>
      </c>
      <c r="E54" s="5" t="n">
        <v>-6647</v>
      </c>
    </row>
    <row r="55" spans="1:6">
      <c r="A55" s="4" t="s">
        <v>718</v>
      </c>
      <c r="B55" s="4" t="s">
        <v>723</v>
      </c>
      <c r="C55" s="5" t="n">
        <v>-95</v>
      </c>
      <c r="E55" s="5" t="n">
        <v>-185</v>
      </c>
    </row>
    <row r="56" spans="1:6">
      <c r="A56" s="4" t="s">
        <v>719</v>
      </c>
      <c r="B56" s="4" t="s">
        <v>723</v>
      </c>
      <c r="C56" s="5" t="n">
        <v>981</v>
      </c>
      <c r="E56" s="5" t="n">
        <v>426</v>
      </c>
    </row>
    <row r="57" spans="1:6">
      <c r="A57" s="4" t="s">
        <v>726</v>
      </c>
    </row>
    <row r="58" spans="1:6">
      <c r="A58" s="3" t="s">
        <v>712</v>
      </c>
    </row>
    <row r="59" spans="1:6">
      <c r="A59" s="4" t="s">
        <v>713</v>
      </c>
      <c r="C59" s="5" t="n">
        <v>625</v>
      </c>
      <c r="E59" s="5" t="n">
        <v>922</v>
      </c>
    </row>
    <row r="60" spans="1:6">
      <c r="A60" s="4" t="s">
        <v>716</v>
      </c>
      <c r="C60" s="5" t="n">
        <v>0</v>
      </c>
      <c r="E60" s="5" t="n">
        <v>0</v>
      </c>
    </row>
    <row r="61" spans="1:6">
      <c r="A61" s="4" t="s">
        <v>717</v>
      </c>
      <c r="C61" s="5" t="n">
        <v>-344</v>
      </c>
      <c r="E61" s="5" t="n">
        <v>-254</v>
      </c>
    </row>
    <row r="62" spans="1:6">
      <c r="A62" s="4" t="s">
        <v>718</v>
      </c>
      <c r="C62" s="5" t="n">
        <v>-78</v>
      </c>
      <c r="E62" s="5" t="n">
        <v>-43</v>
      </c>
    </row>
    <row r="63" spans="1:6">
      <c r="A63" s="4" t="s">
        <v>719</v>
      </c>
      <c r="C63" s="5" t="n">
        <v>203</v>
      </c>
      <c r="E63" s="5" t="n">
        <v>625</v>
      </c>
    </row>
    <row r="64" spans="1:6">
      <c r="A64" s="4" t="s">
        <v>727</v>
      </c>
    </row>
    <row r="65" spans="1:6">
      <c r="A65" s="3" t="s">
        <v>712</v>
      </c>
    </row>
    <row r="66" spans="1:6">
      <c r="A66" s="4" t="s">
        <v>713</v>
      </c>
      <c r="B66" s="4" t="s">
        <v>723</v>
      </c>
      <c r="C66" s="5" t="n">
        <v>625</v>
      </c>
      <c r="E66" s="5" t="n">
        <v>922</v>
      </c>
    </row>
    <row r="67" spans="1:6">
      <c r="A67" s="4" t="s">
        <v>716</v>
      </c>
      <c r="B67" s="4" t="s">
        <v>723</v>
      </c>
      <c r="C67" s="5" t="n">
        <v>0</v>
      </c>
      <c r="E67" s="5" t="n">
        <v>0</v>
      </c>
    </row>
    <row r="68" spans="1:6">
      <c r="A68" s="4" t="s">
        <v>717</v>
      </c>
      <c r="B68" s="4" t="s">
        <v>723</v>
      </c>
      <c r="C68" s="5" t="n">
        <v>-344</v>
      </c>
      <c r="E68" s="5" t="n">
        <v>-254</v>
      </c>
    </row>
    <row r="69" spans="1:6">
      <c r="A69" s="4" t="s">
        <v>718</v>
      </c>
      <c r="B69" s="4" t="s">
        <v>723</v>
      </c>
      <c r="C69" s="5" t="n">
        <v>-78</v>
      </c>
      <c r="E69" s="5" t="n">
        <v>-43</v>
      </c>
    </row>
    <row r="70" spans="1:6">
      <c r="A70" s="4" t="s">
        <v>719</v>
      </c>
      <c r="B70" s="4" t="s">
        <v>723</v>
      </c>
      <c r="C70" s="6" t="n">
        <v>203</v>
      </c>
      <c r="E70" s="6" t="n">
        <v>625</v>
      </c>
    </row>
    <row r="71" spans="1:6"/>
    <row r="72" spans="1:6">
      <c r="A72" s="4" t="s">
        <v>41</v>
      </c>
      <c r="B72" s="4" t="s">
        <v>728</v>
      </c>
    </row>
    <row r="73" spans="1:6">
      <c r="A73" s="4" t="s">
        <v>54</v>
      </c>
      <c r="B73" s="4" t="s">
        <v>729</v>
      </c>
    </row>
    <row r="74" spans="1:6">
      <c r="A74" s="4" t="s">
        <v>721</v>
      </c>
      <c r="B74" s="4" t="s">
        <v>730</v>
      </c>
    </row>
    <row r="75" spans="1:6">
      <c r="A75" s="4" t="s">
        <v>723</v>
      </c>
      <c r="B75" s="4" t="s">
        <v>731</v>
      </c>
    </row>
  </sheetData>
  <mergeCells count="9">
    <mergeCell ref="A1:B2"/>
    <mergeCell ref="C1:F1"/>
    <mergeCell ref="C2:D2"/>
    <mergeCell ref="E2:F2"/>
    <mergeCell ref="A71:E71"/>
    <mergeCell ref="B72:E72"/>
    <mergeCell ref="B73:E73"/>
    <mergeCell ref="B74:E74"/>
    <mergeCell ref="B75:E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27"/>
    <col customWidth="1" max="7" min="7" width="46"/>
    <col customWidth="1" max="8" min="8" width="33"/>
  </cols>
  <sheetData>
    <row r="1" spans="1:8">
      <c r="A1" s="1" t="s">
        <v>115</v>
      </c>
      <c r="B1" s="2" t="s">
        <v>116</v>
      </c>
      <c r="C1" s="2" t="s">
        <v>117</v>
      </c>
      <c r="D1" s="2" t="s">
        <v>118</v>
      </c>
      <c r="E1" s="2" t="s">
        <v>119</v>
      </c>
      <c r="F1" s="2" t="s">
        <v>120</v>
      </c>
      <c r="G1" s="2" t="s">
        <v>121</v>
      </c>
      <c r="H1" s="2" t="s">
        <v>122</v>
      </c>
    </row>
    <row r="2" spans="1:8">
      <c r="A2" s="4" t="s">
        <v>123</v>
      </c>
      <c r="B2" s="6" t="n">
        <v>2741123</v>
      </c>
      <c r="C2" s="6" t="n">
        <v>102</v>
      </c>
      <c r="D2" s="6" t="n">
        <v>14</v>
      </c>
      <c r="E2" s="6" t="n">
        <v>2541005</v>
      </c>
      <c r="F2" s="6" t="n">
        <v>19376</v>
      </c>
      <c r="G2" s="6" t="n">
        <v>-46600</v>
      </c>
      <c r="H2" s="6" t="n">
        <v>227226</v>
      </c>
    </row>
    <row r="3" spans="1:8">
      <c r="A3" s="4" t="s">
        <v>124</v>
      </c>
      <c r="C3" s="5" t="n">
        <v>101921613</v>
      </c>
      <c r="D3" s="5" t="n">
        <v>13877552</v>
      </c>
    </row>
    <row r="4" spans="1:8">
      <c r="A4" s="4" t="s">
        <v>48</v>
      </c>
      <c r="B4" s="5" t="n">
        <v>392098</v>
      </c>
      <c r="F4" s="5" t="n">
        <v>392098</v>
      </c>
    </row>
    <row r="5" spans="1:8">
      <c r="A5" s="4" t="s">
        <v>125</v>
      </c>
      <c r="B5" s="5" t="n">
        <v>28175</v>
      </c>
      <c r="H5" s="5" t="n">
        <v>28175</v>
      </c>
    </row>
    <row r="6" spans="1:8">
      <c r="A6" s="4" t="s">
        <v>46</v>
      </c>
      <c r="B6" s="5" t="n">
        <v>420273</v>
      </c>
    </row>
    <row r="7" spans="1:8">
      <c r="A7" s="4" t="s">
        <v>126</v>
      </c>
      <c r="B7" s="5" t="n">
        <v>-12007</v>
      </c>
      <c r="H7" s="5" t="n">
        <v>-12007</v>
      </c>
    </row>
    <row r="8" spans="1:8">
      <c r="A8" s="4" t="s">
        <v>127</v>
      </c>
      <c r="B8" s="5" t="n">
        <v>-10338</v>
      </c>
      <c r="E8" s="5" t="n">
        <v>15986</v>
      </c>
      <c r="G8" s="5" t="n">
        <v>-942</v>
      </c>
      <c r="H8" s="5" t="n">
        <v>-25382</v>
      </c>
    </row>
    <row r="9" spans="1:8">
      <c r="A9" s="4" t="s">
        <v>128</v>
      </c>
      <c r="B9" s="6" t="n">
        <v>-2348</v>
      </c>
      <c r="F9" s="5" t="n">
        <v>-2348</v>
      </c>
    </row>
    <row r="10" spans="1:8">
      <c r="A10" s="4" t="s">
        <v>129</v>
      </c>
      <c r="B10" s="5" t="n">
        <v>-12173291</v>
      </c>
      <c r="C10" s="5" t="n">
        <v>12173291</v>
      </c>
    </row>
    <row r="11" spans="1:8">
      <c r="A11" s="4" t="s">
        <v>130</v>
      </c>
      <c r="B11" s="5" t="n">
        <v>-13877552</v>
      </c>
      <c r="D11" s="5" t="n">
        <v>-13877552</v>
      </c>
    </row>
    <row r="12" spans="1:8">
      <c r="A12" s="4" t="s">
        <v>131</v>
      </c>
      <c r="C12" s="6" t="n">
        <v>12</v>
      </c>
      <c r="E12" s="5" t="n">
        <v>2</v>
      </c>
    </row>
    <row r="13" spans="1:8">
      <c r="A13" s="4" t="s">
        <v>132</v>
      </c>
      <c r="D13" s="6" t="n">
        <v>-14</v>
      </c>
    </row>
    <row r="14" spans="1:8">
      <c r="A14" s="4" t="s">
        <v>133</v>
      </c>
      <c r="B14" s="6" t="n">
        <v>-19565</v>
      </c>
      <c r="F14" s="5" t="n">
        <v>-19565</v>
      </c>
    </row>
    <row r="15" spans="1:8">
      <c r="A15" s="4" t="s">
        <v>134</v>
      </c>
      <c r="B15" s="6" t="n">
        <v>-408543</v>
      </c>
      <c r="G15" s="5" t="n">
        <v>-396149</v>
      </c>
      <c r="H15" s="5" t="n">
        <v>-12394</v>
      </c>
    </row>
    <row r="16" spans="1:8">
      <c r="A16" s="4" t="s">
        <v>135</v>
      </c>
      <c r="B16" s="5" t="n">
        <v>9200000</v>
      </c>
      <c r="C16" s="5" t="n">
        <v>9200000</v>
      </c>
    </row>
    <row r="17" spans="1:8">
      <c r="A17" s="4" t="s">
        <v>136</v>
      </c>
      <c r="B17" s="6" t="n">
        <v>610363</v>
      </c>
      <c r="C17" s="6" t="n">
        <v>9</v>
      </c>
      <c r="E17" s="5" t="n">
        <v>610354</v>
      </c>
    </row>
    <row r="18" spans="1:8">
      <c r="A18" s="4" t="s">
        <v>137</v>
      </c>
      <c r="B18" s="5" t="n">
        <v>252674</v>
      </c>
      <c r="C18" s="5" t="n">
        <v>252674</v>
      </c>
    </row>
    <row r="19" spans="1:8">
      <c r="A19" s="4" t="s">
        <v>138</v>
      </c>
      <c r="B19" s="6" t="n">
        <v>21636</v>
      </c>
      <c r="E19" s="5" t="n">
        <v>21636</v>
      </c>
    </row>
    <row r="20" spans="1:8">
      <c r="A20" s="4" t="s">
        <v>139</v>
      </c>
      <c r="B20" s="5" t="n">
        <v>183000</v>
      </c>
      <c r="C20" s="5" t="n">
        <v>183000</v>
      </c>
    </row>
    <row r="21" spans="1:8">
      <c r="A21" s="4" t="s">
        <v>140</v>
      </c>
      <c r="B21" s="6" t="n">
        <v>11850</v>
      </c>
      <c r="C21" s="6" t="n">
        <v>1</v>
      </c>
      <c r="E21" s="5" t="n">
        <v>11849</v>
      </c>
    </row>
    <row r="22" spans="1:8">
      <c r="A22" s="4" t="s">
        <v>141</v>
      </c>
      <c r="C22" s="5" t="n">
        <v>123730578</v>
      </c>
      <c r="D22" s="5" t="n">
        <v>0</v>
      </c>
    </row>
    <row r="23" spans="1:8">
      <c r="A23" s="4" t="s">
        <v>142</v>
      </c>
      <c r="B23" s="5" t="n">
        <v>3352444</v>
      </c>
      <c r="C23" s="6" t="n">
        <v>124</v>
      </c>
      <c r="D23" s="6" t="n">
        <v>0</v>
      </c>
      <c r="E23" s="5" t="n">
        <v>3200832</v>
      </c>
      <c r="F23" s="5" t="n">
        <v>389561</v>
      </c>
      <c r="G23" s="5" t="n">
        <v>-443691</v>
      </c>
      <c r="H23" s="5" t="n">
        <v>205618</v>
      </c>
    </row>
    <row r="24" spans="1:8">
      <c r="A24" s="4" t="s">
        <v>48</v>
      </c>
      <c r="B24" s="5" t="n">
        <v>167739</v>
      </c>
      <c r="F24" s="5" t="n">
        <v>167739</v>
      </c>
    </row>
    <row r="25" spans="1:8">
      <c r="A25" s="4" t="s">
        <v>125</v>
      </c>
      <c r="B25" s="5" t="n">
        <v>19439</v>
      </c>
      <c r="H25" s="5" t="n">
        <v>19439</v>
      </c>
    </row>
    <row r="26" spans="1:8">
      <c r="A26" s="4" t="s">
        <v>46</v>
      </c>
      <c r="B26" s="5" t="n">
        <v>187178</v>
      </c>
    </row>
    <row r="27" spans="1:8">
      <c r="A27" s="4" t="s">
        <v>126</v>
      </c>
      <c r="B27" s="5" t="n">
        <v>-15690</v>
      </c>
      <c r="H27" s="5" t="n">
        <v>-15690</v>
      </c>
    </row>
    <row r="28" spans="1:8">
      <c r="A28" s="4" t="s">
        <v>133</v>
      </c>
      <c r="B28" s="5" t="n">
        <v>0</v>
      </c>
    </row>
    <row r="29" spans="1:8">
      <c r="A29" s="4" t="s">
        <v>134</v>
      </c>
      <c r="B29" s="6" t="n">
        <v>-265810</v>
      </c>
      <c r="G29" s="5" t="n">
        <v>-243024</v>
      </c>
      <c r="H29" s="5" t="n">
        <v>-22786</v>
      </c>
    </row>
    <row r="30" spans="1:8">
      <c r="A30" s="4" t="s">
        <v>143</v>
      </c>
      <c r="B30" s="5" t="n">
        <v>-986279</v>
      </c>
      <c r="C30" s="5" t="n">
        <v>-986279</v>
      </c>
    </row>
    <row r="31" spans="1:8">
      <c r="A31" s="4" t="s">
        <v>144</v>
      </c>
      <c r="B31" s="6" t="n">
        <v>-27367</v>
      </c>
      <c r="C31" s="6" t="n">
        <v>-1</v>
      </c>
      <c r="E31" s="5" t="n">
        <v>-27366</v>
      </c>
    </row>
    <row r="32" spans="1:8">
      <c r="A32" s="4" t="s">
        <v>137</v>
      </c>
      <c r="B32" s="5" t="n">
        <v>676126</v>
      </c>
      <c r="C32" s="5" t="n">
        <v>676126</v>
      </c>
    </row>
    <row r="33" spans="1:8">
      <c r="A33" s="4" t="s">
        <v>138</v>
      </c>
      <c r="B33" s="6" t="n">
        <v>22373</v>
      </c>
      <c r="E33" s="5" t="n">
        <v>22373</v>
      </c>
    </row>
    <row r="34" spans="1:8">
      <c r="A34" s="4" t="s">
        <v>139</v>
      </c>
      <c r="B34" s="5" t="n">
        <v>66000</v>
      </c>
      <c r="C34" s="5" t="n">
        <v>66000</v>
      </c>
    </row>
    <row r="35" spans="1:8">
      <c r="A35" s="4" t="s">
        <v>140</v>
      </c>
      <c r="B35" s="6" t="n">
        <v>3428</v>
      </c>
      <c r="E35" s="5" t="n">
        <v>3428</v>
      </c>
    </row>
    <row r="36" spans="1:8">
      <c r="A36" s="4" t="s">
        <v>145</v>
      </c>
      <c r="C36" s="5" t="n">
        <v>123486425</v>
      </c>
      <c r="D36" s="5" t="n">
        <v>0</v>
      </c>
    </row>
    <row r="37" spans="1:8">
      <c r="A37" s="4" t="s">
        <v>146</v>
      </c>
      <c r="B37" s="5" t="n">
        <v>3256556</v>
      </c>
      <c r="C37" s="6" t="n">
        <v>123</v>
      </c>
      <c r="D37" s="6" t="n">
        <v>0</v>
      </c>
      <c r="E37" s="5" t="n">
        <v>3199267</v>
      </c>
      <c r="F37" s="5" t="n">
        <v>557300</v>
      </c>
      <c r="G37" s="5" t="n">
        <v>-686715</v>
      </c>
      <c r="H37" s="5" t="n">
        <v>186581</v>
      </c>
    </row>
    <row r="38" spans="1:8">
      <c r="A38" s="4" t="s">
        <v>48</v>
      </c>
      <c r="B38" s="5" t="n">
        <v>128111</v>
      </c>
      <c r="F38" s="5" t="n">
        <v>128111</v>
      </c>
    </row>
    <row r="39" spans="1:8">
      <c r="A39" s="4" t="s">
        <v>125</v>
      </c>
      <c r="B39" s="5" t="n">
        <v>17080</v>
      </c>
      <c r="H39" s="5" t="n">
        <v>17080</v>
      </c>
    </row>
    <row r="40" spans="1:8">
      <c r="A40" s="4" t="s">
        <v>46</v>
      </c>
      <c r="B40" s="5" t="n">
        <v>145191</v>
      </c>
    </row>
    <row r="41" spans="1:8">
      <c r="A41" s="4" t="s">
        <v>126</v>
      </c>
      <c r="B41" s="5" t="n">
        <v>-7830</v>
      </c>
      <c r="H41" s="5" t="n">
        <v>-7830</v>
      </c>
    </row>
    <row r="42" spans="1:8">
      <c r="A42" s="4" t="s">
        <v>133</v>
      </c>
      <c r="B42" s="5" t="n">
        <v>0</v>
      </c>
    </row>
    <row r="43" spans="1:8">
      <c r="A43" s="4" t="s">
        <v>134</v>
      </c>
      <c r="B43" s="6" t="n">
        <v>-300988</v>
      </c>
      <c r="G43" s="5" t="n">
        <v>-301630</v>
      </c>
      <c r="H43" s="5" t="n">
        <v>642</v>
      </c>
    </row>
    <row r="44" spans="1:8">
      <c r="A44" s="4" t="s">
        <v>143</v>
      </c>
      <c r="B44" s="5" t="n">
        <v>-1000000</v>
      </c>
      <c r="C44" s="5" t="n">
        <v>-1000000</v>
      </c>
    </row>
    <row r="45" spans="1:8">
      <c r="A45" s="4" t="s">
        <v>144</v>
      </c>
      <c r="B45" s="6" t="n">
        <v>-20812</v>
      </c>
      <c r="C45" s="6" t="n">
        <v>-1</v>
      </c>
      <c r="E45" s="5" t="n">
        <v>-20811</v>
      </c>
    </row>
    <row r="46" spans="1:8">
      <c r="A46" s="4" t="s">
        <v>137</v>
      </c>
      <c r="B46" s="5" t="n">
        <v>293836</v>
      </c>
      <c r="C46" s="5" t="n">
        <v>293836</v>
      </c>
    </row>
    <row r="47" spans="1:8">
      <c r="A47" s="4" t="s">
        <v>138</v>
      </c>
      <c r="B47" s="6" t="n">
        <v>21227</v>
      </c>
      <c r="C47" s="6" t="n">
        <v>1</v>
      </c>
      <c r="E47" s="5" t="n">
        <v>21226</v>
      </c>
    </row>
    <row r="48" spans="1:8">
      <c r="A48" s="4" t="s">
        <v>147</v>
      </c>
      <c r="C48" s="5" t="n">
        <v>122780261</v>
      </c>
      <c r="D48" s="5" t="n">
        <v>0</v>
      </c>
    </row>
    <row r="49" spans="1:8">
      <c r="A49" s="4" t="s">
        <v>148</v>
      </c>
      <c r="B49" s="6" t="n">
        <v>3093344</v>
      </c>
      <c r="C49" s="6" t="n">
        <v>123</v>
      </c>
      <c r="D49" s="6" t="n">
        <v>0</v>
      </c>
      <c r="E49" s="6" t="n">
        <v>3199682</v>
      </c>
      <c r="F49" s="6" t="n">
        <v>685411</v>
      </c>
      <c r="G49" s="6" t="n">
        <v>-988345</v>
      </c>
      <c r="H49" s="6" t="n">
        <v>1964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2</v>
      </c>
      <c r="B1" s="2" t="s">
        <v>2</v>
      </c>
      <c r="C1" s="2" t="s">
        <v>32</v>
      </c>
    </row>
    <row r="2" spans="1:3">
      <c r="A2" s="3" t="s">
        <v>230</v>
      </c>
    </row>
    <row r="3" spans="1:3">
      <c r="A3" s="4" t="s">
        <v>708</v>
      </c>
      <c r="B3" s="6" t="n">
        <v>13184</v>
      </c>
      <c r="C3" s="6" t="n">
        <v>12918</v>
      </c>
    </row>
    <row r="4" spans="1:3">
      <c r="A4" s="4" t="s">
        <v>733</v>
      </c>
      <c r="B4" s="5" t="n">
        <v>200</v>
      </c>
      <c r="C4" s="6" t="n">
        <v>800</v>
      </c>
    </row>
    <row r="5" spans="1:3">
      <c r="A5" s="4" t="s">
        <v>734</v>
      </c>
      <c r="B5" s="6" t="n">
        <v>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v>
      </c>
      <c r="D2" s="2" t="s">
        <v>32</v>
      </c>
      <c r="E2" s="2" t="s">
        <v>33</v>
      </c>
    </row>
    <row r="3" spans="1:5">
      <c r="A3" s="4" t="s">
        <v>736</v>
      </c>
    </row>
    <row r="4" spans="1:5">
      <c r="A4" s="4" t="s">
        <v>737</v>
      </c>
      <c r="C4" s="6" t="n">
        <v>1550643</v>
      </c>
      <c r="D4" s="6" t="n">
        <v>1765493</v>
      </c>
    </row>
    <row r="5" spans="1:5">
      <c r="A5" s="4" t="s">
        <v>197</v>
      </c>
      <c r="C5" s="5" t="n">
        <v>0</v>
      </c>
      <c r="D5" s="5" t="n">
        <v>31914</v>
      </c>
    </row>
    <row r="6" spans="1:5">
      <c r="A6" s="4" t="s">
        <v>738</v>
      </c>
      <c r="C6" s="5" t="n">
        <v>4059</v>
      </c>
      <c r="D6" s="5" t="n">
        <v>4612</v>
      </c>
      <c r="E6" s="6" t="n">
        <v>4883</v>
      </c>
    </row>
    <row r="7" spans="1:5">
      <c r="A7" s="4" t="s">
        <v>739</v>
      </c>
      <c r="C7" s="5" t="n">
        <v>51638</v>
      </c>
      <c r="D7" s="5" t="n">
        <v>54807</v>
      </c>
      <c r="E7" s="5" t="n">
        <v>70469</v>
      </c>
    </row>
    <row r="8" spans="1:5">
      <c r="A8" s="4" t="s">
        <v>740</v>
      </c>
      <c r="C8" s="5" t="n">
        <v>126505</v>
      </c>
      <c r="D8" s="5" t="n">
        <v>-93878</v>
      </c>
    </row>
    <row r="9" spans="1:5">
      <c r="A9" s="4" t="s">
        <v>741</v>
      </c>
      <c r="C9" s="5" t="n">
        <v>-158453</v>
      </c>
      <c r="D9" s="5" t="n">
        <v>-77854</v>
      </c>
    </row>
    <row r="10" spans="1:5">
      <c r="A10" s="4" t="s">
        <v>742</v>
      </c>
      <c r="C10" s="5" t="n">
        <v>-97488</v>
      </c>
      <c r="D10" s="5" t="n">
        <v>-105589</v>
      </c>
    </row>
    <row r="11" spans="1:5">
      <c r="A11" s="4" t="s">
        <v>743</v>
      </c>
      <c r="C11" s="5" t="n">
        <v>-1591</v>
      </c>
      <c r="D11" s="5" t="n">
        <v>-29811</v>
      </c>
    </row>
    <row r="12" spans="1:5">
      <c r="A12" s="4" t="s">
        <v>177</v>
      </c>
      <c r="C12" s="5" t="n">
        <v>-37</v>
      </c>
      <c r="D12" s="5" t="n">
        <v>949</v>
      </c>
    </row>
    <row r="13" spans="1:5">
      <c r="A13" s="4" t="s">
        <v>744</v>
      </c>
      <c r="C13" s="5" t="n">
        <v>1475276</v>
      </c>
      <c r="D13" s="5" t="n">
        <v>1550643</v>
      </c>
      <c r="E13" s="5" t="n">
        <v>1765493</v>
      </c>
    </row>
    <row r="14" spans="1:5">
      <c r="A14" s="4" t="s">
        <v>745</v>
      </c>
      <c r="C14" s="5" t="n">
        <v>1452000</v>
      </c>
      <c r="D14" s="5" t="n">
        <v>1530327</v>
      </c>
    </row>
    <row r="15" spans="1:5">
      <c r="A15" s="4" t="s">
        <v>746</v>
      </c>
      <c r="C15" s="5" t="n">
        <v>1337405</v>
      </c>
      <c r="D15" s="5" t="n">
        <v>1469103</v>
      </c>
    </row>
    <row r="16" spans="1:5">
      <c r="A16" s="4" t="s">
        <v>197</v>
      </c>
      <c r="C16" s="5" t="n">
        <v>0</v>
      </c>
      <c r="D16" s="5" t="n">
        <v>28591</v>
      </c>
    </row>
    <row r="17" spans="1:5">
      <c r="A17" s="4" t="s">
        <v>747</v>
      </c>
      <c r="C17" s="5" t="n">
        <v>191562</v>
      </c>
      <c r="D17" s="5" t="n">
        <v>-9390</v>
      </c>
    </row>
    <row r="18" spans="1:5">
      <c r="A18" s="4" t="s">
        <v>748</v>
      </c>
      <c r="B18" s="4" t="s">
        <v>41</v>
      </c>
      <c r="C18" s="5" t="n">
        <v>32347</v>
      </c>
      <c r="D18" s="5" t="n">
        <v>45594</v>
      </c>
    </row>
    <row r="19" spans="1:5">
      <c r="A19" s="4" t="s">
        <v>741</v>
      </c>
      <c r="C19" s="5" t="n">
        <v>-164316</v>
      </c>
      <c r="D19" s="5" t="n">
        <v>-63060</v>
      </c>
    </row>
    <row r="20" spans="1:5">
      <c r="A20" s="4" t="s">
        <v>743</v>
      </c>
      <c r="C20" s="5" t="n">
        <v>-1591</v>
      </c>
      <c r="D20" s="5" t="n">
        <v>-28399</v>
      </c>
    </row>
    <row r="21" spans="1:5">
      <c r="A21" s="4" t="s">
        <v>177</v>
      </c>
      <c r="C21" s="5" t="n">
        <v>-19</v>
      </c>
      <c r="D21" s="5" t="n">
        <v>555</v>
      </c>
    </row>
    <row r="22" spans="1:5">
      <c r="A22" s="4" t="s">
        <v>749</v>
      </c>
      <c r="C22" s="5" t="n">
        <v>1297900</v>
      </c>
      <c r="D22" s="5" t="n">
        <v>1337405</v>
      </c>
      <c r="E22" s="5" t="n">
        <v>1469103</v>
      </c>
    </row>
    <row r="23" spans="1:5">
      <c r="A23" s="4" t="s">
        <v>750</v>
      </c>
      <c r="C23" s="5" t="n">
        <v>-177376</v>
      </c>
      <c r="D23" s="5" t="n">
        <v>-213238</v>
      </c>
    </row>
    <row r="24" spans="1:5">
      <c r="A24" s="4" t="s">
        <v>751</v>
      </c>
      <c r="C24" s="5" t="n">
        <v>85828</v>
      </c>
      <c r="D24" s="5" t="n">
        <v>73914</v>
      </c>
    </row>
    <row r="25" spans="1:5">
      <c r="A25" s="4" t="s">
        <v>752</v>
      </c>
      <c r="C25" s="5" t="n">
        <v>-5073</v>
      </c>
      <c r="D25" s="5" t="n">
        <v>-4741</v>
      </c>
    </row>
    <row r="26" spans="1:5">
      <c r="A26" s="4" t="s">
        <v>753</v>
      </c>
      <c r="C26" s="5" t="n">
        <v>-258131</v>
      </c>
      <c r="D26" s="5" t="n">
        <v>-282411</v>
      </c>
    </row>
    <row r="27" spans="1:5">
      <c r="A27" s="4" t="s">
        <v>116</v>
      </c>
      <c r="C27" s="5" t="n">
        <v>-177376</v>
      </c>
      <c r="D27" s="5" t="n">
        <v>-213238</v>
      </c>
    </row>
    <row r="28" spans="1:5">
      <c r="A28" s="4" t="s">
        <v>754</v>
      </c>
    </row>
    <row r="29" spans="1:5">
      <c r="A29" s="4" t="s">
        <v>737</v>
      </c>
      <c r="C29" s="5" t="n">
        <v>33093</v>
      </c>
      <c r="D29" s="5" t="n">
        <v>35085</v>
      </c>
    </row>
    <row r="30" spans="1:5">
      <c r="A30" s="4" t="s">
        <v>197</v>
      </c>
      <c r="C30" s="5" t="n">
        <v>0</v>
      </c>
      <c r="D30" s="5" t="n">
        <v>4983</v>
      </c>
    </row>
    <row r="31" spans="1:5">
      <c r="A31" s="4" t="s">
        <v>738</v>
      </c>
      <c r="C31" s="5" t="n">
        <v>39</v>
      </c>
      <c r="D31" s="5" t="n">
        <v>33</v>
      </c>
      <c r="E31" s="5" t="n">
        <v>155</v>
      </c>
    </row>
    <row r="32" spans="1:5">
      <c r="A32" s="4" t="s">
        <v>739</v>
      </c>
      <c r="C32" s="5" t="n">
        <v>1038</v>
      </c>
      <c r="D32" s="5" t="n">
        <v>1170</v>
      </c>
      <c r="E32" s="5" t="n">
        <v>1304</v>
      </c>
    </row>
    <row r="33" spans="1:5">
      <c r="A33" s="4" t="s">
        <v>740</v>
      </c>
      <c r="C33" s="5" t="n">
        <v>-5689</v>
      </c>
      <c r="D33" s="5" t="n">
        <v>-6410</v>
      </c>
    </row>
    <row r="34" spans="1:5">
      <c r="A34" s="4" t="s">
        <v>741</v>
      </c>
      <c r="C34" s="5" t="n">
        <v>0</v>
      </c>
      <c r="D34" s="5" t="n">
        <v>0</v>
      </c>
    </row>
    <row r="35" spans="1:5">
      <c r="A35" s="4" t="s">
        <v>742</v>
      </c>
      <c r="C35" s="5" t="n">
        <v>-2186</v>
      </c>
      <c r="D35" s="5" t="n">
        <v>-1942</v>
      </c>
    </row>
    <row r="36" spans="1:5">
      <c r="A36" s="4" t="s">
        <v>743</v>
      </c>
      <c r="C36" s="5" t="n">
        <v>0</v>
      </c>
      <c r="D36" s="5" t="n">
        <v>0</v>
      </c>
    </row>
    <row r="37" spans="1:5">
      <c r="A37" s="4" t="s">
        <v>177</v>
      </c>
      <c r="C37" s="5" t="n">
        <v>0</v>
      </c>
      <c r="D37" s="5" t="n">
        <v>174</v>
      </c>
    </row>
    <row r="38" spans="1:5">
      <c r="A38" s="4" t="s">
        <v>744</v>
      </c>
      <c r="C38" s="5" t="n">
        <v>26295</v>
      </c>
      <c r="D38" s="5" t="n">
        <v>33093</v>
      </c>
      <c r="E38" s="5" t="n">
        <v>35085</v>
      </c>
    </row>
    <row r="39" spans="1:5">
      <c r="A39" s="4" t="s">
        <v>745</v>
      </c>
      <c r="C39" s="5" t="n">
        <v>26295</v>
      </c>
      <c r="D39" s="5" t="n">
        <v>33093</v>
      </c>
    </row>
    <row r="40" spans="1:5">
      <c r="A40" s="4" t="s">
        <v>746</v>
      </c>
      <c r="C40" s="5" t="n">
        <v>0</v>
      </c>
      <c r="D40" s="5" t="n">
        <v>0</v>
      </c>
    </row>
    <row r="41" spans="1:5">
      <c r="A41" s="4" t="s">
        <v>197</v>
      </c>
      <c r="C41" s="5" t="n">
        <v>0</v>
      </c>
      <c r="D41" s="5" t="n">
        <v>0</v>
      </c>
    </row>
    <row r="42" spans="1:5">
      <c r="A42" s="4" t="s">
        <v>747</v>
      </c>
      <c r="C42" s="5" t="n">
        <v>0</v>
      </c>
      <c r="D42" s="5" t="n">
        <v>0</v>
      </c>
    </row>
    <row r="43" spans="1:5">
      <c r="A43" s="4" t="s">
        <v>748</v>
      </c>
      <c r="B43" s="4" t="s">
        <v>41</v>
      </c>
      <c r="C43" s="5" t="n">
        <v>2186</v>
      </c>
      <c r="D43" s="5" t="n">
        <v>1942</v>
      </c>
    </row>
    <row r="44" spans="1:5">
      <c r="A44" s="4" t="s">
        <v>741</v>
      </c>
      <c r="C44" s="5" t="n">
        <v>0</v>
      </c>
      <c r="D44" s="5" t="n">
        <v>0</v>
      </c>
    </row>
    <row r="45" spans="1:5">
      <c r="A45" s="4" t="s">
        <v>743</v>
      </c>
      <c r="C45" s="5" t="n">
        <v>0</v>
      </c>
      <c r="D45" s="5" t="n">
        <v>0</v>
      </c>
    </row>
    <row r="46" spans="1:5">
      <c r="A46" s="4" t="s">
        <v>177</v>
      </c>
      <c r="C46" s="5" t="n">
        <v>0</v>
      </c>
      <c r="D46" s="5" t="n">
        <v>0</v>
      </c>
    </row>
    <row r="47" spans="1:5">
      <c r="A47" s="4" t="s">
        <v>749</v>
      </c>
      <c r="C47" s="5" t="n">
        <v>0</v>
      </c>
      <c r="D47" s="5" t="n">
        <v>0</v>
      </c>
      <c r="E47" s="5" t="n">
        <v>0</v>
      </c>
    </row>
    <row r="48" spans="1:5">
      <c r="A48" s="4" t="s">
        <v>750</v>
      </c>
      <c r="C48" s="5" t="n">
        <v>-26295</v>
      </c>
      <c r="D48" s="5" t="n">
        <v>-33093</v>
      </c>
    </row>
    <row r="49" spans="1:5">
      <c r="A49" s="4" t="s">
        <v>751</v>
      </c>
      <c r="C49" s="5" t="n">
        <v>0</v>
      </c>
      <c r="D49" s="5" t="n">
        <v>0</v>
      </c>
    </row>
    <row r="50" spans="1:5">
      <c r="A50" s="4" t="s">
        <v>752</v>
      </c>
      <c r="C50" s="5" t="n">
        <v>-2174</v>
      </c>
      <c r="D50" s="5" t="n">
        <v>-2915</v>
      </c>
    </row>
    <row r="51" spans="1:5">
      <c r="A51" s="4" t="s">
        <v>753</v>
      </c>
      <c r="C51" s="5" t="n">
        <v>-24121</v>
      </c>
      <c r="D51" s="5" t="n">
        <v>-30178</v>
      </c>
    </row>
    <row r="52" spans="1:5">
      <c r="A52" s="4" t="s">
        <v>116</v>
      </c>
      <c r="C52" s="5" t="n">
        <v>-26295</v>
      </c>
      <c r="D52" s="5" t="n">
        <v>-33093</v>
      </c>
    </row>
    <row r="53" spans="1:5">
      <c r="A53" s="4" t="s">
        <v>755</v>
      </c>
    </row>
    <row r="54" spans="1:5">
      <c r="A54" s="4" t="s">
        <v>737</v>
      </c>
      <c r="C54" s="5" t="n">
        <v>1075223</v>
      </c>
      <c r="D54" s="5" t="n">
        <v>1265143</v>
      </c>
    </row>
    <row r="55" spans="1:5">
      <c r="A55" s="4" t="s">
        <v>738</v>
      </c>
      <c r="C55" s="5" t="n">
        <v>3881</v>
      </c>
      <c r="D55" s="5" t="n">
        <v>4506</v>
      </c>
      <c r="E55" s="5" t="n">
        <v>4883</v>
      </c>
    </row>
    <row r="56" spans="1:5">
      <c r="A56" s="4" t="s">
        <v>739</v>
      </c>
      <c r="C56" s="5" t="n">
        <v>34298</v>
      </c>
      <c r="D56" s="5" t="n">
        <v>37253</v>
      </c>
      <c r="E56" s="5" t="n">
        <v>51658</v>
      </c>
    </row>
    <row r="57" spans="1:5">
      <c r="A57" s="4" t="s">
        <v>740</v>
      </c>
      <c r="C57" s="5" t="n">
        <v>132898</v>
      </c>
      <c r="D57" s="5" t="n">
        <v>-64801</v>
      </c>
    </row>
    <row r="58" spans="1:5">
      <c r="A58" s="4" t="s">
        <v>741</v>
      </c>
      <c r="C58" s="5" t="n">
        <v>-158453</v>
      </c>
      <c r="D58" s="5" t="n">
        <v>-77854</v>
      </c>
    </row>
    <row r="59" spans="1:5">
      <c r="A59" s="4" t="s">
        <v>742</v>
      </c>
      <c r="C59" s="5" t="n">
        <v>-53028</v>
      </c>
      <c r="D59" s="5" t="n">
        <v>-60162</v>
      </c>
    </row>
    <row r="60" spans="1:5">
      <c r="A60" s="4" t="s">
        <v>743</v>
      </c>
      <c r="C60" s="5" t="n">
        <v>-1591</v>
      </c>
      <c r="D60" s="5" t="n">
        <v>-29811</v>
      </c>
    </row>
    <row r="61" spans="1:5">
      <c r="A61" s="4" t="s">
        <v>177</v>
      </c>
      <c r="C61" s="5" t="n">
        <v>-35</v>
      </c>
      <c r="D61" s="5" t="n">
        <v>949</v>
      </c>
    </row>
    <row r="62" spans="1:5">
      <c r="A62" s="4" t="s">
        <v>744</v>
      </c>
      <c r="C62" s="5" t="n">
        <v>1033193</v>
      </c>
      <c r="D62" s="5" t="n">
        <v>1075223</v>
      </c>
      <c r="E62" s="5" t="n">
        <v>1265143</v>
      </c>
    </row>
    <row r="63" spans="1:5">
      <c r="A63" s="4" t="s">
        <v>745</v>
      </c>
      <c r="C63" s="5" t="n">
        <v>1009916</v>
      </c>
      <c r="D63" s="5" t="n">
        <v>1054907</v>
      </c>
    </row>
    <row r="64" spans="1:5">
      <c r="A64" s="4" t="s">
        <v>746</v>
      </c>
      <c r="C64" s="5" t="n">
        <v>981249</v>
      </c>
      <c r="D64" s="5" t="n">
        <v>1079497</v>
      </c>
    </row>
    <row r="65" spans="1:5">
      <c r="A65" s="4" t="s">
        <v>747</v>
      </c>
      <c r="C65" s="5" t="n">
        <v>158992</v>
      </c>
      <c r="D65" s="5" t="n">
        <v>11159</v>
      </c>
    </row>
    <row r="66" spans="1:5">
      <c r="A66" s="4" t="s">
        <v>748</v>
      </c>
      <c r="C66" s="5" t="n">
        <v>32168</v>
      </c>
      <c r="D66" s="5" t="n">
        <v>41659</v>
      </c>
    </row>
    <row r="67" spans="1:5">
      <c r="A67" s="4" t="s">
        <v>741</v>
      </c>
      <c r="C67" s="5" t="n">
        <v>-164316</v>
      </c>
      <c r="D67" s="5" t="n">
        <v>-63060</v>
      </c>
    </row>
    <row r="68" spans="1:5">
      <c r="A68" s="4" t="s">
        <v>743</v>
      </c>
      <c r="C68" s="5" t="n">
        <v>-1591</v>
      </c>
      <c r="D68" s="5" t="n">
        <v>-28399</v>
      </c>
    </row>
    <row r="69" spans="1:5">
      <c r="A69" s="4" t="s">
        <v>177</v>
      </c>
      <c r="C69" s="5" t="n">
        <v>-19</v>
      </c>
      <c r="D69" s="5" t="n">
        <v>555</v>
      </c>
    </row>
    <row r="70" spans="1:5">
      <c r="A70" s="4" t="s">
        <v>749</v>
      </c>
      <c r="C70" s="5" t="n">
        <v>953455</v>
      </c>
      <c r="D70" s="5" t="n">
        <v>981249</v>
      </c>
      <c r="E70" s="6" t="n">
        <v>1079497</v>
      </c>
    </row>
    <row r="71" spans="1:5">
      <c r="A71" s="4" t="s">
        <v>750</v>
      </c>
      <c r="C71" s="6" t="n">
        <v>-79738</v>
      </c>
      <c r="D71" s="6" t="n">
        <v>-93974</v>
      </c>
    </row>
    <row r="72" spans="1:5"/>
    <row r="73" spans="1:5">
      <c r="A73" s="4" t="s">
        <v>41</v>
      </c>
      <c r="B73" s="4" t="s">
        <v>756</v>
      </c>
    </row>
  </sheetData>
  <mergeCells count="4">
    <mergeCell ref="A1:B2"/>
    <mergeCell ref="C1:E1"/>
    <mergeCell ref="A72:D72"/>
    <mergeCell ref="B73:D7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390</v>
      </c>
    </row>
    <row r="2" spans="1:2">
      <c r="A2" s="4" t="s">
        <v>736</v>
      </c>
    </row>
    <row r="3" spans="1:2">
      <c r="A3" s="5" t="n">
        <v>2017</v>
      </c>
      <c r="B3" s="6" t="n">
        <v>82669</v>
      </c>
    </row>
    <row r="4" spans="1:2">
      <c r="A4" s="5" t="n">
        <v>2018</v>
      </c>
      <c r="B4" s="5" t="n">
        <v>81813</v>
      </c>
    </row>
    <row r="5" spans="1:2">
      <c r="A5" s="5" t="n">
        <v>2019</v>
      </c>
      <c r="B5" s="5" t="n">
        <v>80516</v>
      </c>
    </row>
    <row r="6" spans="1:2">
      <c r="A6" s="5" t="n">
        <v>2020</v>
      </c>
      <c r="B6" s="5" t="n">
        <v>80534</v>
      </c>
    </row>
    <row r="7" spans="1:2">
      <c r="A7" s="5" t="n">
        <v>2021</v>
      </c>
      <c r="B7" s="5" t="n">
        <v>80403</v>
      </c>
    </row>
    <row r="8" spans="1:2">
      <c r="A8" s="4" t="s">
        <v>758</v>
      </c>
      <c r="B8" s="5" t="n">
        <v>397871</v>
      </c>
    </row>
    <row r="9" spans="1:2">
      <c r="A9" s="4" t="s">
        <v>755</v>
      </c>
    </row>
    <row r="10" spans="1:2">
      <c r="A10" s="5" t="n">
        <v>2017</v>
      </c>
      <c r="B10" s="5" t="n">
        <v>48989</v>
      </c>
    </row>
    <row r="11" spans="1:2">
      <c r="A11" s="5" t="n">
        <v>2018</v>
      </c>
      <c r="B11" s="5" t="n">
        <v>48631</v>
      </c>
    </row>
    <row r="12" spans="1:2">
      <c r="A12" s="5" t="n">
        <v>2019</v>
      </c>
      <c r="B12" s="5" t="n">
        <v>47871</v>
      </c>
    </row>
    <row r="13" spans="1:2">
      <c r="A13" s="5" t="n">
        <v>2020</v>
      </c>
      <c r="B13" s="5" t="n">
        <v>48293</v>
      </c>
    </row>
    <row r="14" spans="1:2">
      <c r="A14" s="5" t="n">
        <v>2021</v>
      </c>
      <c r="B14" s="5" t="n">
        <v>48745</v>
      </c>
    </row>
    <row r="15" spans="1:2">
      <c r="A15" s="4" t="s">
        <v>758</v>
      </c>
      <c r="B15" s="5" t="n">
        <v>251670</v>
      </c>
    </row>
    <row r="16" spans="1:2">
      <c r="A16" s="4" t="s">
        <v>754</v>
      </c>
    </row>
    <row r="17" spans="1:2">
      <c r="A17" s="5" t="n">
        <v>2017</v>
      </c>
      <c r="B17" s="5" t="n">
        <v>2174</v>
      </c>
    </row>
    <row r="18" spans="1:2">
      <c r="A18" s="5" t="n">
        <v>2018</v>
      </c>
      <c r="B18" s="5" t="n">
        <v>2103</v>
      </c>
    </row>
    <row r="19" spans="1:2">
      <c r="A19" s="5" t="n">
        <v>2019</v>
      </c>
      <c r="B19" s="5" t="n">
        <v>1952</v>
      </c>
    </row>
    <row r="20" spans="1:2">
      <c r="A20" s="5" t="n">
        <v>2020</v>
      </c>
      <c r="B20" s="5" t="n">
        <v>1803</v>
      </c>
    </row>
    <row r="21" spans="1:2">
      <c r="A21" s="5" t="n">
        <v>2021</v>
      </c>
      <c r="B21" s="5" t="n">
        <v>1674</v>
      </c>
    </row>
    <row r="22" spans="1:2">
      <c r="A22" s="4" t="s">
        <v>758</v>
      </c>
      <c r="B22" s="6" t="n">
        <v>73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4" t="s">
        <v>760</v>
      </c>
    </row>
    <row r="4" spans="1:3">
      <c r="A4" s="4" t="s">
        <v>761</v>
      </c>
      <c r="B4" s="4" t="s">
        <v>762</v>
      </c>
      <c r="C4" s="4" t="s">
        <v>763</v>
      </c>
    </row>
    <row r="5" spans="1:3">
      <c r="A5" s="4" t="s">
        <v>764</v>
      </c>
      <c r="B5" s="4" t="s">
        <v>765</v>
      </c>
    </row>
    <row r="6" spans="1:3">
      <c r="A6" s="4" t="s">
        <v>766</v>
      </c>
      <c r="B6" s="4" t="s">
        <v>767</v>
      </c>
    </row>
    <row r="7" spans="1:3">
      <c r="A7" s="4" t="s">
        <v>768</v>
      </c>
    </row>
    <row r="8" spans="1:3">
      <c r="A8" s="4" t="s">
        <v>761</v>
      </c>
      <c r="B8" s="4" t="s">
        <v>769</v>
      </c>
      <c r="C8" s="4" t="s">
        <v>770</v>
      </c>
    </row>
    <row r="9" spans="1:3">
      <c r="A9" s="4" t="s">
        <v>764</v>
      </c>
      <c r="B9" s="4" t="s">
        <v>771</v>
      </c>
    </row>
    <row r="10" spans="1:3">
      <c r="A10" s="4" t="s">
        <v>766</v>
      </c>
      <c r="B10" s="4" t="s">
        <v>772</v>
      </c>
    </row>
    <row r="11" spans="1:3">
      <c r="A11" s="4" t="s">
        <v>773</v>
      </c>
    </row>
    <row r="12" spans="1:3">
      <c r="A12" s="4" t="s">
        <v>761</v>
      </c>
      <c r="B12" s="4" t="s">
        <v>774</v>
      </c>
      <c r="C12" s="4" t="s">
        <v>775</v>
      </c>
    </row>
    <row r="13" spans="1:3">
      <c r="A13" s="4" t="s">
        <v>764</v>
      </c>
      <c r="B13" s="4" t="s">
        <v>765</v>
      </c>
    </row>
    <row r="14" spans="1:3">
      <c r="A14" s="4" t="s">
        <v>766</v>
      </c>
      <c r="B14" s="4" t="s">
        <v>776</v>
      </c>
    </row>
    <row r="15" spans="1:3">
      <c r="A15" s="4" t="s">
        <v>777</v>
      </c>
    </row>
    <row r="16" spans="1:3">
      <c r="A16" s="4" t="s">
        <v>761</v>
      </c>
      <c r="B16" s="4" t="s">
        <v>778</v>
      </c>
      <c r="C16" s="4" t="s">
        <v>779</v>
      </c>
    </row>
    <row r="17" spans="1:3">
      <c r="A17" s="4" t="s">
        <v>764</v>
      </c>
      <c r="B17" s="4" t="s">
        <v>776</v>
      </c>
    </row>
    <row r="18" spans="1:3">
      <c r="A18" s="4" t="s">
        <v>766</v>
      </c>
      <c r="B18" s="4" t="s">
        <v>780</v>
      </c>
    </row>
    <row r="19" spans="1:3">
      <c r="A19" s="4" t="s">
        <v>781</v>
      </c>
    </row>
    <row r="20" spans="1:3">
      <c r="A20" s="4" t="s">
        <v>761</v>
      </c>
      <c r="B20" s="4" t="s">
        <v>599</v>
      </c>
      <c r="C20" s="4" t="s">
        <v>599</v>
      </c>
    </row>
    <row r="21" spans="1:3">
      <c r="A21" s="4" t="s">
        <v>764</v>
      </c>
      <c r="B21" s="4" t="s">
        <v>640</v>
      </c>
    </row>
    <row r="22" spans="1:3">
      <c r="A22" s="4" t="s">
        <v>766</v>
      </c>
      <c r="B22" s="4" t="s">
        <v>772</v>
      </c>
    </row>
    <row r="23" spans="1:3">
      <c r="A23" s="4" t="s">
        <v>782</v>
      </c>
    </row>
    <row r="24" spans="1:3">
      <c r="A24" s="4" t="s">
        <v>761</v>
      </c>
      <c r="B24" s="4" t="s">
        <v>595</v>
      </c>
      <c r="C24" s="4" t="s">
        <v>783</v>
      </c>
    </row>
    <row r="25" spans="1:3">
      <c r="A25" s="4" t="s">
        <v>764</v>
      </c>
      <c r="B25" s="4" t="s">
        <v>640</v>
      </c>
    </row>
    <row r="26" spans="1:3">
      <c r="A26" s="4" t="s">
        <v>766</v>
      </c>
      <c r="B26" s="4" t="s">
        <v>784</v>
      </c>
    </row>
    <row r="27" spans="1:3">
      <c r="A27" s="4" t="s">
        <v>785</v>
      </c>
    </row>
    <row r="28" spans="1:3">
      <c r="A28" s="4" t="s">
        <v>761</v>
      </c>
      <c r="B28" s="4" t="s">
        <v>786</v>
      </c>
      <c r="C28" s="4" t="s">
        <v>640</v>
      </c>
    </row>
    <row r="29" spans="1:3">
      <c r="A29" s="4" t="s">
        <v>764</v>
      </c>
      <c r="B29" s="4" t="s">
        <v>640</v>
      </c>
    </row>
    <row r="30" spans="1:3">
      <c r="A30" s="4" t="s">
        <v>766</v>
      </c>
      <c r="B30" s="4" t="s">
        <v>784</v>
      </c>
    </row>
    <row r="31" spans="1:3">
      <c r="A31" s="4" t="s">
        <v>787</v>
      </c>
    </row>
    <row r="32" spans="1:3">
      <c r="A32" s="4" t="s">
        <v>761</v>
      </c>
      <c r="B32" s="4" t="s">
        <v>599</v>
      </c>
      <c r="C32" s="4" t="s">
        <v>599</v>
      </c>
    </row>
    <row r="33" spans="1:3">
      <c r="A33" s="4" t="s">
        <v>764</v>
      </c>
      <c r="B33" s="4" t="s">
        <v>640</v>
      </c>
    </row>
    <row r="34" spans="1:3">
      <c r="A34" s="4" t="s">
        <v>766</v>
      </c>
      <c r="B34" s="4" t="s">
        <v>788</v>
      </c>
    </row>
    <row r="35" spans="1:3">
      <c r="A35" s="4" t="s">
        <v>789</v>
      </c>
    </row>
    <row r="36" spans="1:3">
      <c r="A36" s="4" t="s">
        <v>761</v>
      </c>
      <c r="B36" s="4" t="s">
        <v>790</v>
      </c>
      <c r="C36" s="4" t="s">
        <v>790</v>
      </c>
    </row>
    <row r="37" spans="1:3">
      <c r="A37" s="4" t="s">
        <v>764</v>
      </c>
      <c r="B37" s="4" t="s">
        <v>771</v>
      </c>
    </row>
    <row r="38" spans="1:3">
      <c r="A38" s="4" t="s">
        <v>766</v>
      </c>
      <c r="B38" s="4" t="s">
        <v>7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1</v>
      </c>
      <c r="C1" s="2" t="s">
        <v>2</v>
      </c>
      <c r="E1" s="2" t="s">
        <v>32</v>
      </c>
    </row>
    <row r="2" spans="1:6">
      <c r="A2" s="4" t="s">
        <v>792</v>
      </c>
    </row>
    <row r="3" spans="1:6">
      <c r="A3" s="4" t="s">
        <v>793</v>
      </c>
      <c r="C3" s="6" t="n">
        <v>1297900</v>
      </c>
      <c r="E3" s="6" t="n">
        <v>1337405</v>
      </c>
    </row>
    <row r="4" spans="1:6">
      <c r="A4" s="4" t="s">
        <v>794</v>
      </c>
    </row>
    <row r="5" spans="1:6">
      <c r="A5" s="4" t="s">
        <v>793</v>
      </c>
      <c r="C5" s="5" t="n">
        <v>476789</v>
      </c>
      <c r="E5" s="5" t="n">
        <v>457361</v>
      </c>
    </row>
    <row r="6" spans="1:6">
      <c r="A6" s="4" t="s">
        <v>795</v>
      </c>
    </row>
    <row r="7" spans="1:6">
      <c r="A7" s="4" t="s">
        <v>793</v>
      </c>
      <c r="C7" s="5" t="n">
        <v>377596</v>
      </c>
      <c r="E7" s="5" t="n">
        <v>403495</v>
      </c>
    </row>
    <row r="8" spans="1:6">
      <c r="A8" s="4" t="s">
        <v>796</v>
      </c>
    </row>
    <row r="9" spans="1:6">
      <c r="A9" s="4" t="s">
        <v>793</v>
      </c>
      <c r="C9" s="5" t="n">
        <v>443515</v>
      </c>
      <c r="D9" s="4" t="s">
        <v>41</v>
      </c>
      <c r="E9" s="5" t="n">
        <v>476549</v>
      </c>
      <c r="F9" s="4" t="s">
        <v>54</v>
      </c>
    </row>
    <row r="10" spans="1:6">
      <c r="A10" s="4" t="s">
        <v>797</v>
      </c>
    </row>
    <row r="11" spans="1:6">
      <c r="A11" s="4" t="s">
        <v>793</v>
      </c>
      <c r="C11" s="5" t="n">
        <v>16517</v>
      </c>
    </row>
    <row r="12" spans="1:6">
      <c r="A12" s="4" t="s">
        <v>798</v>
      </c>
    </row>
    <row r="13" spans="1:6">
      <c r="A13" s="4" t="s">
        <v>793</v>
      </c>
      <c r="C13" s="5" t="n">
        <v>97530</v>
      </c>
      <c r="E13" s="5" t="n">
        <v>100226</v>
      </c>
    </row>
    <row r="14" spans="1:6">
      <c r="A14" s="4" t="s">
        <v>799</v>
      </c>
    </row>
    <row r="15" spans="1:6">
      <c r="A15" s="4" t="s">
        <v>793</v>
      </c>
      <c r="C15" s="5" t="n">
        <v>53257</v>
      </c>
      <c r="E15" s="5" t="n">
        <v>48773</v>
      </c>
    </row>
    <row r="16" spans="1:6">
      <c r="A16" s="4" t="s">
        <v>800</v>
      </c>
    </row>
    <row r="17" spans="1:6">
      <c r="A17" s="4" t="s">
        <v>793</v>
      </c>
      <c r="C17" s="5" t="n">
        <v>51656</v>
      </c>
      <c r="E17" s="5" t="n">
        <v>58642</v>
      </c>
    </row>
    <row r="18" spans="1:6">
      <c r="A18" s="4" t="s">
        <v>801</v>
      </c>
    </row>
    <row r="19" spans="1:6">
      <c r="A19" s="4" t="s">
        <v>793</v>
      </c>
      <c r="C19" s="5" t="n">
        <v>123663</v>
      </c>
      <c r="E19" s="5" t="n">
        <v>143787</v>
      </c>
    </row>
    <row r="20" spans="1:6">
      <c r="A20" s="4" t="s">
        <v>802</v>
      </c>
    </row>
    <row r="21" spans="1:6">
      <c r="A21" s="4" t="s">
        <v>793</v>
      </c>
      <c r="C21" s="5" t="n">
        <v>1822</v>
      </c>
      <c r="D21" s="4" t="s">
        <v>721</v>
      </c>
      <c r="E21" s="5" t="n">
        <v>4728</v>
      </c>
      <c r="F21" s="4" t="s">
        <v>723</v>
      </c>
    </row>
    <row r="22" spans="1:6">
      <c r="A22" s="4" t="s">
        <v>803</v>
      </c>
    </row>
    <row r="23" spans="1:6">
      <c r="A23" s="4" t="s">
        <v>793</v>
      </c>
      <c r="C23" s="5" t="n">
        <v>16517</v>
      </c>
    </row>
    <row r="24" spans="1:6">
      <c r="A24" s="4" t="s">
        <v>804</v>
      </c>
    </row>
    <row r="25" spans="1:6">
      <c r="A25" s="4" t="s">
        <v>793</v>
      </c>
      <c r="C25" s="5" t="n">
        <v>12116</v>
      </c>
      <c r="E25" s="5" t="n">
        <v>7874</v>
      </c>
    </row>
    <row r="26" spans="1:6">
      <c r="A26" s="4" t="s">
        <v>805</v>
      </c>
    </row>
    <row r="27" spans="1:6">
      <c r="A27" s="4" t="s">
        <v>793</v>
      </c>
      <c r="C27" s="5" t="n">
        <v>1822</v>
      </c>
      <c r="D27" s="4" t="s">
        <v>721</v>
      </c>
      <c r="E27" s="5" t="n">
        <v>1811</v>
      </c>
      <c r="F27" s="4" t="s">
        <v>723</v>
      </c>
    </row>
    <row r="28" spans="1:6">
      <c r="A28" s="4" t="s">
        <v>806</v>
      </c>
    </row>
    <row r="29" spans="1:6">
      <c r="A29" s="4" t="s">
        <v>793</v>
      </c>
      <c r="C29" s="5" t="n">
        <v>97530</v>
      </c>
      <c r="D29" s="4" t="s">
        <v>41</v>
      </c>
      <c r="E29" s="5" t="n">
        <v>100226</v>
      </c>
      <c r="F29" s="4" t="s">
        <v>54</v>
      </c>
    </row>
    <row r="30" spans="1:6">
      <c r="A30" s="4" t="s">
        <v>807</v>
      </c>
    </row>
    <row r="31" spans="1:6">
      <c r="A31" s="4" t="s">
        <v>793</v>
      </c>
      <c r="C31" s="5" t="n">
        <v>41141</v>
      </c>
      <c r="D31" s="4" t="s">
        <v>41</v>
      </c>
      <c r="E31" s="5" t="n">
        <v>40899</v>
      </c>
      <c r="F31" s="4" t="s">
        <v>54</v>
      </c>
    </row>
    <row r="32" spans="1:6">
      <c r="A32" s="4" t="s">
        <v>808</v>
      </c>
    </row>
    <row r="33" spans="1:6">
      <c r="A33" s="4" t="s">
        <v>793</v>
      </c>
      <c r="C33" s="5" t="n">
        <v>51656</v>
      </c>
      <c r="D33" s="4" t="s">
        <v>41</v>
      </c>
      <c r="E33" s="5" t="n">
        <v>58642</v>
      </c>
      <c r="F33" s="4" t="s">
        <v>54</v>
      </c>
    </row>
    <row r="34" spans="1:6">
      <c r="A34" s="4" t="s">
        <v>809</v>
      </c>
    </row>
    <row r="35" spans="1:6">
      <c r="A35" s="4" t="s">
        <v>793</v>
      </c>
      <c r="C35" s="5" t="n">
        <v>123663</v>
      </c>
      <c r="D35" s="4" t="s">
        <v>41</v>
      </c>
      <c r="E35" s="5" t="n">
        <v>143787</v>
      </c>
      <c r="F35" s="4" t="s">
        <v>54</v>
      </c>
    </row>
    <row r="36" spans="1:6">
      <c r="A36" s="4" t="s">
        <v>810</v>
      </c>
    </row>
    <row r="37" spans="1:6">
      <c r="A37" s="4" t="s">
        <v>793</v>
      </c>
      <c r="B37" s="4" t="s">
        <v>811</v>
      </c>
      <c r="E37" s="5" t="n">
        <v>2917</v>
      </c>
    </row>
    <row r="38" spans="1:6">
      <c r="A38" s="4" t="s">
        <v>812</v>
      </c>
    </row>
    <row r="39" spans="1:6">
      <c r="A39" s="4" t="s">
        <v>793</v>
      </c>
      <c r="C39" s="5" t="n">
        <v>8758</v>
      </c>
      <c r="E39" s="5" t="n">
        <v>12832</v>
      </c>
    </row>
    <row r="40" spans="1:6">
      <c r="A40" s="4" t="s">
        <v>813</v>
      </c>
    </row>
    <row r="41" spans="1:6">
      <c r="A41" s="4" t="s">
        <v>793</v>
      </c>
      <c r="C41" s="5" t="n">
        <v>23565</v>
      </c>
      <c r="D41" s="4" t="s">
        <v>721</v>
      </c>
      <c r="E41" s="5" t="n">
        <v>29191</v>
      </c>
      <c r="F41" s="4" t="s">
        <v>723</v>
      </c>
    </row>
    <row r="42" spans="1:6">
      <c r="A42" s="4" t="s">
        <v>814</v>
      </c>
    </row>
    <row r="43" spans="1:6">
      <c r="A43" s="4" t="s">
        <v>793</v>
      </c>
      <c r="C43" s="5" t="n">
        <v>307187</v>
      </c>
      <c r="E43" s="5" t="n">
        <v>312852</v>
      </c>
    </row>
    <row r="44" spans="1:6">
      <c r="A44" s="4" t="s">
        <v>815</v>
      </c>
    </row>
    <row r="45" spans="1:6">
      <c r="A45" s="4" t="s">
        <v>793</v>
      </c>
      <c r="C45" s="5" t="n">
        <v>613945</v>
      </c>
      <c r="E45" s="5" t="n">
        <v>626374</v>
      </c>
    </row>
    <row r="46" spans="1:6">
      <c r="A46" s="4" t="s">
        <v>816</v>
      </c>
    </row>
    <row r="47" spans="1:6">
      <c r="A47" s="4" t="s">
        <v>793</v>
      </c>
      <c r="C47" s="5" t="n">
        <v>8758</v>
      </c>
      <c r="E47" s="5" t="n">
        <v>12832</v>
      </c>
    </row>
    <row r="48" spans="1:6">
      <c r="A48" s="4" t="s">
        <v>817</v>
      </c>
    </row>
    <row r="49" spans="1:6">
      <c r="A49" s="4" t="s">
        <v>793</v>
      </c>
      <c r="C49" s="5" t="n">
        <v>592</v>
      </c>
      <c r="D49" s="4" t="s">
        <v>721</v>
      </c>
      <c r="E49" s="5" t="n">
        <v>1964</v>
      </c>
      <c r="F49" s="4" t="s">
        <v>723</v>
      </c>
    </row>
    <row r="50" spans="1:6">
      <c r="A50" s="4" t="s">
        <v>818</v>
      </c>
    </row>
    <row r="51" spans="1:6">
      <c r="A51" s="4" t="s">
        <v>793</v>
      </c>
      <c r="C51" s="5" t="n">
        <v>144696</v>
      </c>
      <c r="E51" s="5" t="n">
        <v>150376</v>
      </c>
    </row>
    <row r="52" spans="1:6">
      <c r="A52" s="4" t="s">
        <v>819</v>
      </c>
    </row>
    <row r="53" spans="1:6">
      <c r="A53" s="4" t="s">
        <v>793</v>
      </c>
      <c r="C53" s="5" t="n">
        <v>292288</v>
      </c>
      <c r="E53" s="5" t="n">
        <v>282504</v>
      </c>
    </row>
    <row r="54" spans="1:6">
      <c r="A54" s="4" t="s">
        <v>820</v>
      </c>
    </row>
    <row r="55" spans="1:6">
      <c r="A55" s="4" t="s">
        <v>793</v>
      </c>
      <c r="C55" s="5" t="n">
        <v>22973</v>
      </c>
      <c r="D55" s="4" t="s">
        <v>721</v>
      </c>
      <c r="E55" s="5" t="n">
        <v>27227</v>
      </c>
      <c r="F55" s="4" t="s">
        <v>723</v>
      </c>
    </row>
    <row r="56" spans="1:6">
      <c r="A56" s="4" t="s">
        <v>821</v>
      </c>
    </row>
    <row r="57" spans="1:6">
      <c r="A57" s="4" t="s">
        <v>793</v>
      </c>
      <c r="C57" s="5" t="n">
        <v>32966</v>
      </c>
      <c r="E57" s="5" t="n">
        <v>32398</v>
      </c>
    </row>
    <row r="58" spans="1:6">
      <c r="A58" s="4" t="s">
        <v>822</v>
      </c>
    </row>
    <row r="59" spans="1:6">
      <c r="A59" s="4" t="s">
        <v>793</v>
      </c>
      <c r="C59" s="5" t="n">
        <v>321657</v>
      </c>
      <c r="E59" s="5" t="n">
        <v>343870</v>
      </c>
    </row>
    <row r="60" spans="1:6">
      <c r="A60" s="4" t="s">
        <v>823</v>
      </c>
    </row>
    <row r="61" spans="1:6">
      <c r="A61" s="4" t="s">
        <v>793</v>
      </c>
      <c r="C61" s="6" t="n">
        <v>129525</v>
      </c>
      <c r="D61" s="4" t="s">
        <v>41</v>
      </c>
      <c r="E61" s="6" t="n">
        <v>130078</v>
      </c>
      <c r="F61" s="4" t="s">
        <v>54</v>
      </c>
    </row>
    <row r="62" spans="1:6"/>
    <row r="63" spans="1:6">
      <c r="A63" s="4" t="s">
        <v>41</v>
      </c>
      <c r="B63" s="4" t="s">
        <v>824</v>
      </c>
    </row>
    <row r="64" spans="1:6">
      <c r="A64" s="4" t="s">
        <v>54</v>
      </c>
      <c r="B64" s="4" t="s">
        <v>825</v>
      </c>
    </row>
    <row r="65" spans="1:6">
      <c r="A65" s="4" t="s">
        <v>721</v>
      </c>
      <c r="B65" s="4" t="s">
        <v>826</v>
      </c>
    </row>
    <row r="66" spans="1:6">
      <c r="A66" s="4" t="s">
        <v>723</v>
      </c>
      <c r="B66" s="4" t="s">
        <v>826</v>
      </c>
    </row>
  </sheetData>
  <mergeCells count="8">
    <mergeCell ref="A1:B1"/>
    <mergeCell ref="C1:D1"/>
    <mergeCell ref="E1:F1"/>
    <mergeCell ref="A62:E62"/>
    <mergeCell ref="B63:E63"/>
    <mergeCell ref="B64:E64"/>
    <mergeCell ref="B65:E65"/>
    <mergeCell ref="B66:E6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4" t="s">
        <v>736</v>
      </c>
    </row>
    <row r="4" spans="1:4">
      <c r="A4" s="4" t="s">
        <v>738</v>
      </c>
      <c r="B4" s="6" t="n">
        <v>4059</v>
      </c>
      <c r="C4" s="6" t="n">
        <v>4612</v>
      </c>
      <c r="D4" s="6" t="n">
        <v>4883</v>
      </c>
    </row>
    <row r="5" spans="1:4">
      <c r="A5" s="4" t="s">
        <v>739</v>
      </c>
      <c r="B5" s="5" t="n">
        <v>51638</v>
      </c>
      <c r="C5" s="5" t="n">
        <v>54807</v>
      </c>
      <c r="D5" s="5" t="n">
        <v>70469</v>
      </c>
    </row>
    <row r="6" spans="1:4">
      <c r="A6" s="4" t="s">
        <v>828</v>
      </c>
      <c r="B6" s="5" t="n">
        <v>8334</v>
      </c>
      <c r="C6" s="5" t="n">
        <v>11515</v>
      </c>
      <c r="D6" s="5" t="n">
        <v>6608</v>
      </c>
    </row>
    <row r="7" spans="1:4">
      <c r="A7" s="4" t="s">
        <v>829</v>
      </c>
      <c r="B7" s="5" t="n">
        <v>48</v>
      </c>
      <c r="C7" s="5" t="n">
        <v>-582</v>
      </c>
      <c r="D7" s="5" t="n">
        <v>190</v>
      </c>
    </row>
    <row r="8" spans="1:4">
      <c r="A8" s="4" t="s">
        <v>177</v>
      </c>
      <c r="B8" s="5" t="n">
        <v>37</v>
      </c>
      <c r="C8" s="5" t="n">
        <v>525</v>
      </c>
      <c r="D8" s="5" t="n">
        <v>328</v>
      </c>
    </row>
    <row r="9" spans="1:4">
      <c r="A9" s="4" t="s">
        <v>830</v>
      </c>
      <c r="B9" s="5" t="n">
        <v>-57169</v>
      </c>
      <c r="C9" s="5" t="n">
        <v>-58107</v>
      </c>
      <c r="D9" s="5" t="n">
        <v>-69055</v>
      </c>
    </row>
    <row r="10" spans="1:4">
      <c r="A10" s="4" t="s">
        <v>831</v>
      </c>
      <c r="B10" s="5" t="n">
        <v>6947</v>
      </c>
      <c r="C10" s="5" t="n">
        <v>12770</v>
      </c>
      <c r="D10" s="5" t="n">
        <v>13423</v>
      </c>
    </row>
    <row r="11" spans="1:4">
      <c r="A11" s="4" t="s">
        <v>832</v>
      </c>
      <c r="B11" s="5" t="n">
        <v>-9523</v>
      </c>
      <c r="C11" s="5" t="n">
        <v>-33558</v>
      </c>
      <c r="D11" s="5" t="n">
        <v>96005</v>
      </c>
    </row>
    <row r="12" spans="1:4">
      <c r="A12" s="4" t="s">
        <v>833</v>
      </c>
      <c r="B12" s="5" t="n">
        <v>-8362</v>
      </c>
      <c r="C12" s="5" t="n">
        <v>-11515</v>
      </c>
      <c r="D12" s="5" t="n">
        <v>-6608</v>
      </c>
    </row>
    <row r="13" spans="1:4">
      <c r="A13" s="4" t="s">
        <v>834</v>
      </c>
      <c r="B13" s="5" t="n">
        <v>-74</v>
      </c>
      <c r="C13" s="5" t="n">
        <v>-952</v>
      </c>
      <c r="D13" s="5" t="n">
        <v>-190</v>
      </c>
    </row>
    <row r="14" spans="1:4">
      <c r="A14" s="4" t="s">
        <v>835</v>
      </c>
      <c r="B14" s="5" t="n">
        <v>28</v>
      </c>
      <c r="C14" s="5" t="n">
        <v>0</v>
      </c>
      <c r="D14" s="5" t="n">
        <v>0</v>
      </c>
    </row>
    <row r="15" spans="1:4">
      <c r="A15" s="4" t="s">
        <v>836</v>
      </c>
      <c r="B15" s="5" t="n">
        <v>-17931</v>
      </c>
      <c r="C15" s="5" t="n">
        <v>-46025</v>
      </c>
      <c r="D15" s="5" t="n">
        <v>89207</v>
      </c>
    </row>
    <row r="16" spans="1:4">
      <c r="A16" s="4" t="s">
        <v>754</v>
      </c>
    </row>
    <row r="17" spans="1:4">
      <c r="A17" s="4" t="s">
        <v>738</v>
      </c>
      <c r="B17" s="5" t="n">
        <v>39</v>
      </c>
      <c r="C17" s="5" t="n">
        <v>33</v>
      </c>
      <c r="D17" s="5" t="n">
        <v>155</v>
      </c>
    </row>
    <row r="18" spans="1:4">
      <c r="A18" s="4" t="s">
        <v>739</v>
      </c>
      <c r="B18" s="5" t="n">
        <v>1038</v>
      </c>
      <c r="C18" s="5" t="n">
        <v>1170</v>
      </c>
      <c r="D18" s="5" t="n">
        <v>1304</v>
      </c>
    </row>
    <row r="19" spans="1:4">
      <c r="A19" s="4" t="s">
        <v>828</v>
      </c>
      <c r="B19" s="5" t="n">
        <v>-407</v>
      </c>
      <c r="C19" s="5" t="n">
        <v>259</v>
      </c>
      <c r="D19" s="5" t="n">
        <v>468</v>
      </c>
    </row>
    <row r="20" spans="1:4">
      <c r="A20" s="4" t="s">
        <v>829</v>
      </c>
      <c r="B20" s="5" t="n">
        <v>0</v>
      </c>
      <c r="C20" s="5" t="n">
        <v>0</v>
      </c>
      <c r="D20" s="5" t="n">
        <v>0</v>
      </c>
    </row>
    <row r="21" spans="1:4">
      <c r="A21" s="4" t="s">
        <v>177</v>
      </c>
      <c r="B21" s="5" t="n">
        <v>0</v>
      </c>
      <c r="C21" s="5" t="n">
        <v>174</v>
      </c>
      <c r="D21" s="5" t="n">
        <v>0</v>
      </c>
    </row>
    <row r="22" spans="1:4">
      <c r="A22" s="4" t="s">
        <v>830</v>
      </c>
      <c r="B22" s="5" t="n">
        <v>0</v>
      </c>
      <c r="C22" s="5" t="n">
        <v>0</v>
      </c>
      <c r="D22" s="5" t="n">
        <v>0</v>
      </c>
    </row>
    <row r="23" spans="1:4">
      <c r="A23" s="4" t="s">
        <v>831</v>
      </c>
      <c r="B23" s="5" t="n">
        <v>670</v>
      </c>
      <c r="C23" s="5" t="n">
        <v>1636</v>
      </c>
      <c r="D23" s="5" t="n">
        <v>1927</v>
      </c>
    </row>
    <row r="24" spans="1:4">
      <c r="A24" s="4" t="s">
        <v>832</v>
      </c>
      <c r="B24" s="5" t="n">
        <v>-5689</v>
      </c>
      <c r="C24" s="5" t="n">
        <v>-6410</v>
      </c>
      <c r="D24" s="5" t="n">
        <v>5553</v>
      </c>
    </row>
    <row r="25" spans="1:4">
      <c r="A25" s="4" t="s">
        <v>833</v>
      </c>
      <c r="B25" s="5" t="n">
        <v>655</v>
      </c>
      <c r="C25" s="5" t="n">
        <v>-11</v>
      </c>
      <c r="D25" s="5" t="n">
        <v>-220</v>
      </c>
    </row>
    <row r="26" spans="1:4">
      <c r="A26" s="4" t="s">
        <v>834</v>
      </c>
      <c r="B26" s="5" t="n">
        <v>0</v>
      </c>
      <c r="C26" s="5" t="n">
        <v>0</v>
      </c>
      <c r="D26" s="5" t="n">
        <v>0</v>
      </c>
    </row>
    <row r="27" spans="1:4">
      <c r="A27" s="4" t="s">
        <v>835</v>
      </c>
      <c r="B27" s="5" t="n">
        <v>-248</v>
      </c>
      <c r="C27" s="5" t="n">
        <v>-248</v>
      </c>
      <c r="D27" s="5" t="n">
        <v>-248</v>
      </c>
    </row>
    <row r="28" spans="1:4">
      <c r="A28" s="4" t="s">
        <v>836</v>
      </c>
      <c r="B28" s="5" t="n">
        <v>-5282</v>
      </c>
      <c r="C28" s="5" t="n">
        <v>-6669</v>
      </c>
      <c r="D28" s="5" t="n">
        <v>5085</v>
      </c>
    </row>
    <row r="29" spans="1:4">
      <c r="A29" s="4" t="s">
        <v>755</v>
      </c>
    </row>
    <row r="30" spans="1:4">
      <c r="A30" s="4" t="s">
        <v>738</v>
      </c>
      <c r="B30" s="5" t="n">
        <v>3881</v>
      </c>
      <c r="C30" s="5" t="n">
        <v>4506</v>
      </c>
      <c r="D30" s="5" t="n">
        <v>4883</v>
      </c>
    </row>
    <row r="31" spans="1:4">
      <c r="A31" s="4" t="s">
        <v>739</v>
      </c>
      <c r="B31" s="5" t="n">
        <v>34298</v>
      </c>
      <c r="C31" s="5" t="n">
        <v>37253</v>
      </c>
      <c r="D31" s="5" t="n">
        <v>51658</v>
      </c>
    </row>
    <row r="32" spans="1:4">
      <c r="A32" s="4" t="s">
        <v>828</v>
      </c>
      <c r="B32" s="5" t="n">
        <v>1870</v>
      </c>
      <c r="C32" s="5" t="n">
        <v>4272</v>
      </c>
      <c r="D32" s="5" t="n">
        <v>1669</v>
      </c>
    </row>
    <row r="33" spans="1:4">
      <c r="A33" s="4" t="s">
        <v>829</v>
      </c>
      <c r="B33" s="5" t="n">
        <v>48</v>
      </c>
      <c r="C33" s="5" t="n">
        <v>-582</v>
      </c>
      <c r="D33" s="5" t="n">
        <v>190</v>
      </c>
    </row>
    <row r="34" spans="1:4">
      <c r="A34" s="4" t="s">
        <v>177</v>
      </c>
      <c r="B34" s="5" t="n">
        <v>37</v>
      </c>
      <c r="C34" s="5" t="n">
        <v>525</v>
      </c>
      <c r="D34" s="5" t="n">
        <v>328</v>
      </c>
    </row>
    <row r="35" spans="1:4">
      <c r="A35" s="4" t="s">
        <v>830</v>
      </c>
      <c r="B35" s="5" t="n">
        <v>-32596</v>
      </c>
      <c r="C35" s="5" t="n">
        <v>-32921</v>
      </c>
      <c r="D35" s="5" t="n">
        <v>-44287</v>
      </c>
    </row>
    <row r="36" spans="1:4">
      <c r="A36" s="4" t="s">
        <v>831</v>
      </c>
      <c r="B36" s="5" t="n">
        <v>7538</v>
      </c>
      <c r="C36" s="5" t="n">
        <v>13053</v>
      </c>
      <c r="D36" s="5" t="n">
        <v>14441</v>
      </c>
    </row>
    <row r="37" spans="1:4">
      <c r="A37" s="4" t="s">
        <v>832</v>
      </c>
      <c r="B37" s="5" t="n">
        <v>4867</v>
      </c>
      <c r="C37" s="5" t="n">
        <v>-50216</v>
      </c>
      <c r="D37" s="5" t="n">
        <v>38904</v>
      </c>
    </row>
    <row r="38" spans="1:4">
      <c r="A38" s="4" t="s">
        <v>833</v>
      </c>
      <c r="B38" s="5" t="n">
        <v>-1898</v>
      </c>
      <c r="C38" s="5" t="n">
        <v>-4272</v>
      </c>
      <c r="D38" s="5" t="n">
        <v>-1669</v>
      </c>
    </row>
    <row r="39" spans="1:4">
      <c r="A39" s="4" t="s">
        <v>834</v>
      </c>
      <c r="B39" s="5" t="n">
        <v>-74</v>
      </c>
      <c r="C39" s="5" t="n">
        <v>-952</v>
      </c>
      <c r="D39" s="5" t="n">
        <v>-190</v>
      </c>
    </row>
    <row r="40" spans="1:4">
      <c r="A40" s="4" t="s">
        <v>835</v>
      </c>
      <c r="B40" s="5" t="n">
        <v>28</v>
      </c>
      <c r="C40" s="5" t="n">
        <v>0</v>
      </c>
      <c r="D40" s="5" t="n">
        <v>0</v>
      </c>
    </row>
    <row r="41" spans="1:4">
      <c r="A41" s="4" t="s">
        <v>836</v>
      </c>
      <c r="B41" s="6" t="n">
        <v>2923</v>
      </c>
      <c r="C41" s="6" t="n">
        <v>-55440</v>
      </c>
      <c r="D41" s="6" t="n">
        <v>370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4" t="s">
        <v>736</v>
      </c>
    </row>
    <row r="4" spans="1:3">
      <c r="A4" s="4" t="s">
        <v>838</v>
      </c>
      <c r="B4" s="6" t="n">
        <v>221294</v>
      </c>
      <c r="C4" s="6" t="n">
        <v>239225</v>
      </c>
    </row>
    <row r="5" spans="1:3">
      <c r="A5" s="4" t="s">
        <v>839</v>
      </c>
      <c r="B5" s="5" t="n">
        <v>0</v>
      </c>
      <c r="C5" s="5" t="n">
        <v>0</v>
      </c>
    </row>
    <row r="6" spans="1:3">
      <c r="A6" s="4" t="s">
        <v>116</v>
      </c>
      <c r="B6" s="5" t="n">
        <v>221294</v>
      </c>
      <c r="C6" s="5" t="n">
        <v>239225</v>
      </c>
    </row>
    <row r="7" spans="1:3">
      <c r="A7" s="4" t="s">
        <v>840</v>
      </c>
      <c r="B7" s="5" t="n">
        <v>10630</v>
      </c>
    </row>
    <row r="8" spans="1:3">
      <c r="A8" s="4" t="s">
        <v>841</v>
      </c>
      <c r="B8" s="5" t="n">
        <v>0</v>
      </c>
    </row>
    <row r="9" spans="1:3">
      <c r="A9" s="4" t="s">
        <v>842</v>
      </c>
      <c r="B9" s="5" t="n">
        <v>10630</v>
      </c>
    </row>
    <row r="10" spans="1:3">
      <c r="A10" s="4" t="s">
        <v>754</v>
      </c>
    </row>
    <row r="11" spans="1:3">
      <c r="A11" s="4" t="s">
        <v>838</v>
      </c>
      <c r="B11" s="5" t="n">
        <v>-6878</v>
      </c>
      <c r="C11" s="5" t="n">
        <v>-1845</v>
      </c>
    </row>
    <row r="12" spans="1:3">
      <c r="A12" s="4" t="s">
        <v>839</v>
      </c>
      <c r="B12" s="5" t="n">
        <v>310</v>
      </c>
      <c r="C12" s="5" t="n">
        <v>559</v>
      </c>
    </row>
    <row r="13" spans="1:3">
      <c r="A13" s="4" t="s">
        <v>116</v>
      </c>
      <c r="B13" s="5" t="n">
        <v>-6568</v>
      </c>
      <c r="C13" s="6" t="n">
        <v>-1286</v>
      </c>
    </row>
    <row r="14" spans="1:3">
      <c r="A14" s="4" t="s">
        <v>840</v>
      </c>
      <c r="B14" s="5" t="n">
        <v>-649</v>
      </c>
    </row>
    <row r="15" spans="1:3">
      <c r="A15" s="4" t="s">
        <v>841</v>
      </c>
      <c r="B15" s="5" t="n">
        <v>248</v>
      </c>
    </row>
    <row r="16" spans="1:3">
      <c r="A16" s="4" t="s">
        <v>842</v>
      </c>
      <c r="B16" s="6" t="n">
        <v>-4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4" t="s">
        <v>844</v>
      </c>
    </row>
    <row r="4" spans="1:4">
      <c r="A4" s="4" t="s">
        <v>845</v>
      </c>
      <c r="B4" s="4" t="s">
        <v>846</v>
      </c>
      <c r="C4" s="4" t="s">
        <v>847</v>
      </c>
    </row>
    <row r="5" spans="1:4">
      <c r="A5" s="4" t="s">
        <v>848</v>
      </c>
      <c r="B5" s="4" t="s">
        <v>847</v>
      </c>
      <c r="C5" s="4" t="s">
        <v>849</v>
      </c>
      <c r="D5" s="4" t="s">
        <v>850</v>
      </c>
    </row>
    <row r="6" spans="1:4">
      <c r="A6" s="4" t="s">
        <v>851</v>
      </c>
      <c r="B6" s="4" t="s">
        <v>852</v>
      </c>
      <c r="C6" s="4" t="s">
        <v>853</v>
      </c>
      <c r="D6" s="4" t="s">
        <v>854</v>
      </c>
    </row>
    <row r="7" spans="1:4">
      <c r="A7" s="4" t="s">
        <v>855</v>
      </c>
    </row>
    <row r="8" spans="1:4">
      <c r="A8" s="4" t="s">
        <v>845</v>
      </c>
      <c r="B8" s="4" t="s">
        <v>856</v>
      </c>
      <c r="C8" s="4" t="s">
        <v>786</v>
      </c>
    </row>
    <row r="9" spans="1:4">
      <c r="A9" s="4" t="s">
        <v>848</v>
      </c>
      <c r="B9" s="4" t="s">
        <v>786</v>
      </c>
      <c r="C9" s="4" t="s">
        <v>847</v>
      </c>
      <c r="D9" s="4" t="s">
        <v>850</v>
      </c>
    </row>
    <row r="10" spans="1:4">
      <c r="A10" s="4" t="s">
        <v>857</v>
      </c>
    </row>
    <row r="11" spans="1:4">
      <c r="A11" s="4" t="s">
        <v>845</v>
      </c>
      <c r="B11" s="4" t="s">
        <v>858</v>
      </c>
      <c r="C11" s="4" t="s">
        <v>859</v>
      </c>
    </row>
    <row r="12" spans="1:4">
      <c r="A12" s="4" t="s">
        <v>860</v>
      </c>
      <c r="B12" s="4" t="s">
        <v>861</v>
      </c>
      <c r="C12" s="4" t="s">
        <v>862</v>
      </c>
    </row>
    <row r="13" spans="1:4">
      <c r="A13" s="4" t="s">
        <v>848</v>
      </c>
      <c r="B13" s="4" t="s">
        <v>859</v>
      </c>
      <c r="C13" s="4" t="s">
        <v>849</v>
      </c>
      <c r="D13" s="4" t="s">
        <v>850</v>
      </c>
    </row>
    <row r="14" spans="1:4">
      <c r="A14" s="4" t="s">
        <v>851</v>
      </c>
      <c r="B14" s="4" t="s">
        <v>863</v>
      </c>
      <c r="C14" s="4" t="s">
        <v>856</v>
      </c>
      <c r="D14" s="4" t="s">
        <v>864</v>
      </c>
    </row>
    <row r="15" spans="1:4">
      <c r="A15" s="4" t="s">
        <v>865</v>
      </c>
      <c r="B15" s="4" t="s">
        <v>862</v>
      </c>
      <c r="C15" s="4" t="s">
        <v>861</v>
      </c>
      <c r="D15" s="4" t="s">
        <v>8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390</v>
      </c>
    </row>
    <row r="3" spans="1:2">
      <c r="A3" s="3" t="s">
        <v>234</v>
      </c>
    </row>
    <row r="4" spans="1:2">
      <c r="A4" s="4" t="s">
        <v>868</v>
      </c>
      <c r="B4" s="6" t="n">
        <v>99</v>
      </c>
    </row>
    <row r="5" spans="1:2">
      <c r="A5" s="4" t="s">
        <v>869</v>
      </c>
      <c r="B5" s="5" t="n">
        <v>-80</v>
      </c>
    </row>
    <row r="6" spans="1:2">
      <c r="A6" s="4" t="s">
        <v>870</v>
      </c>
      <c r="B6" s="5" t="n">
        <v>2400</v>
      </c>
    </row>
    <row r="7" spans="1:2">
      <c r="A7" s="4" t="s">
        <v>871</v>
      </c>
      <c r="B7" s="6" t="n">
        <v>-19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B1" s="2" t="s">
        <v>1</v>
      </c>
    </row>
    <row r="2" spans="1:4">
      <c r="B2" s="2" t="s">
        <v>2</v>
      </c>
      <c r="C2" s="2" t="s">
        <v>32</v>
      </c>
      <c r="D2" s="2" t="s">
        <v>33</v>
      </c>
    </row>
    <row r="3" spans="1:4">
      <c r="A3" s="4" t="s">
        <v>139</v>
      </c>
      <c r="C3" s="5" t="n">
        <v>66000</v>
      </c>
      <c r="D3" s="5" t="n">
        <v>183000</v>
      </c>
    </row>
    <row r="4" spans="1:4">
      <c r="A4" s="4" t="s">
        <v>873</v>
      </c>
      <c r="C4" s="6" t="n">
        <v>3428</v>
      </c>
      <c r="D4" s="6" t="n">
        <v>11850</v>
      </c>
    </row>
    <row r="5" spans="1:4">
      <c r="A5" s="4" t="s">
        <v>874</v>
      </c>
      <c r="B5" s="6" t="n">
        <v>600000</v>
      </c>
      <c r="C5" s="5" t="n">
        <v>1000000</v>
      </c>
    </row>
    <row r="6" spans="1:4">
      <c r="A6" s="4" t="s">
        <v>875</v>
      </c>
      <c r="B6" s="5" t="n">
        <v>400000</v>
      </c>
      <c r="C6" s="5" t="n">
        <v>700000</v>
      </c>
    </row>
    <row r="7" spans="1:4">
      <c r="A7" s="4" t="s">
        <v>876</v>
      </c>
      <c r="B7" s="5" t="n">
        <v>600000</v>
      </c>
      <c r="C7" s="5" t="n">
        <v>1000000</v>
      </c>
    </row>
    <row r="8" spans="1:4">
      <c r="A8" s="4" t="s">
        <v>877</v>
      </c>
      <c r="B8" s="5" t="n">
        <v>400000</v>
      </c>
      <c r="C8" s="5" t="n">
        <v>700000</v>
      </c>
    </row>
    <row r="9" spans="1:4">
      <c r="A9" s="4" t="s">
        <v>878</v>
      </c>
      <c r="B9" s="6" t="n">
        <v>30100</v>
      </c>
    </row>
    <row r="10" spans="1:4">
      <c r="A10" s="4" t="s">
        <v>879</v>
      </c>
      <c r="B10" s="4" t="s">
        <v>880</v>
      </c>
    </row>
    <row r="11" spans="1:4">
      <c r="A11" s="4" t="s">
        <v>881</v>
      </c>
      <c r="B11" s="4" t="s">
        <v>882</v>
      </c>
    </row>
    <row r="12" spans="1:4">
      <c r="A12" s="4" t="s">
        <v>883</v>
      </c>
      <c r="B12" s="6" t="n">
        <v>22900</v>
      </c>
      <c r="C12" s="5" t="n">
        <v>26500</v>
      </c>
      <c r="D12" s="6" t="n">
        <v>25300</v>
      </c>
    </row>
    <row r="13" spans="1:4">
      <c r="A13" s="4" t="s">
        <v>884</v>
      </c>
    </row>
    <row r="14" spans="1:4">
      <c r="A14" s="4" t="s">
        <v>873</v>
      </c>
      <c r="C14" s="6" t="n">
        <v>3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4" t="s">
        <v>150</v>
      </c>
      <c r="D3" s="9" t="n">
        <v>22.1</v>
      </c>
    </row>
    <row r="4" spans="1:4">
      <c r="A4" s="4" t="s">
        <v>117</v>
      </c>
    </row>
    <row r="5" spans="1:4">
      <c r="A5" s="4" t="s">
        <v>150</v>
      </c>
      <c r="D5" s="10" t="n">
        <v>22.1</v>
      </c>
    </row>
    <row r="6" spans="1:4">
      <c r="A6" s="4" t="s">
        <v>121</v>
      </c>
    </row>
    <row r="7" spans="1:4">
      <c r="A7" s="4" t="s">
        <v>151</v>
      </c>
      <c r="B7" s="9" t="n">
        <v>3.4</v>
      </c>
      <c r="C7" s="9" t="n">
        <v>26.2</v>
      </c>
      <c r="D7" s="10" t="n">
        <v>-13.8</v>
      </c>
    </row>
    <row r="8" spans="1:4">
      <c r="A8" s="4" t="s">
        <v>122</v>
      </c>
    </row>
    <row r="9" spans="1:4">
      <c r="A9" s="4" t="s">
        <v>151</v>
      </c>
      <c r="C9" s="9" t="n">
        <v>0.4</v>
      </c>
      <c r="D9" s="9"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4" t="s">
        <v>886</v>
      </c>
      <c r="B2" s="6" t="n">
        <v>24603</v>
      </c>
      <c r="C2" s="6" t="n">
        <v>22516</v>
      </c>
    </row>
    <row r="3" spans="1:3">
      <c r="A3" s="4" t="s">
        <v>887</v>
      </c>
      <c r="B3" s="5" t="n">
        <v>4586</v>
      </c>
      <c r="C3" s="5" t="n">
        <v>4000</v>
      </c>
    </row>
    <row r="4" spans="1:3">
      <c r="A4" s="4" t="s">
        <v>888</v>
      </c>
      <c r="B4" s="5" t="n">
        <v>4586</v>
      </c>
      <c r="C4" s="5" t="n">
        <v>4000</v>
      </c>
    </row>
    <row r="5" spans="1:3">
      <c r="A5" s="4" t="s">
        <v>889</v>
      </c>
      <c r="B5" s="5" t="n">
        <v>35947</v>
      </c>
      <c r="C5" s="5" t="n">
        <v>30060</v>
      </c>
    </row>
    <row r="6" spans="1:3">
      <c r="A6" s="4" t="s">
        <v>890</v>
      </c>
      <c r="B6" s="5" t="n">
        <v>17595</v>
      </c>
      <c r="C6" s="5" t="n">
        <v>11787</v>
      </c>
    </row>
    <row r="7" spans="1:3">
      <c r="A7" s="4" t="s">
        <v>891</v>
      </c>
    </row>
    <row r="8" spans="1:3">
      <c r="A8" s="4" t="s">
        <v>886</v>
      </c>
      <c r="B8" s="5" t="n">
        <v>24603</v>
      </c>
      <c r="C8" s="5" t="n">
        <v>22516</v>
      </c>
    </row>
    <row r="9" spans="1:3">
      <c r="A9" s="4" t="s">
        <v>889</v>
      </c>
      <c r="B9" s="5" t="n">
        <v>24603</v>
      </c>
      <c r="C9" s="5" t="n">
        <v>22516</v>
      </c>
    </row>
    <row r="10" spans="1:3">
      <c r="A10" s="4" t="s">
        <v>892</v>
      </c>
    </row>
    <row r="11" spans="1:3">
      <c r="A11" s="4" t="s">
        <v>887</v>
      </c>
      <c r="B11" s="5" t="n">
        <v>4586</v>
      </c>
      <c r="C11" s="5" t="n">
        <v>4000</v>
      </c>
    </row>
    <row r="12" spans="1:3">
      <c r="A12" s="4" t="s">
        <v>888</v>
      </c>
      <c r="B12" s="5" t="n">
        <v>4586</v>
      </c>
      <c r="C12" s="5" t="n">
        <v>4000</v>
      </c>
    </row>
    <row r="13" spans="1:3">
      <c r="A13" s="4" t="s">
        <v>889</v>
      </c>
      <c r="B13" s="5" t="n">
        <v>11344</v>
      </c>
      <c r="C13" s="5" t="n">
        <v>7544</v>
      </c>
    </row>
    <row r="14" spans="1:3">
      <c r="A14" s="4" t="s">
        <v>890</v>
      </c>
      <c r="B14" s="5" t="n">
        <v>17595</v>
      </c>
      <c r="C14" s="5" t="n">
        <v>11787</v>
      </c>
    </row>
    <row r="15" spans="1:3">
      <c r="A15" s="4" t="s">
        <v>893</v>
      </c>
    </row>
    <row r="16" spans="1:3">
      <c r="A16" s="4" t="s">
        <v>894</v>
      </c>
      <c r="B16" s="5" t="n">
        <v>992</v>
      </c>
      <c r="C16" s="5" t="n">
        <v>988</v>
      </c>
    </row>
    <row r="17" spans="1:3">
      <c r="A17" s="4" t="s">
        <v>895</v>
      </c>
      <c r="B17" s="5" t="n">
        <v>1422</v>
      </c>
      <c r="C17" s="5" t="n">
        <v>664</v>
      </c>
    </row>
    <row r="18" spans="1:3">
      <c r="A18" s="4" t="s">
        <v>896</v>
      </c>
      <c r="B18" s="5" t="n">
        <v>11280</v>
      </c>
      <c r="C18" s="5" t="n">
        <v>6368</v>
      </c>
    </row>
    <row r="19" spans="1:3">
      <c r="A19" s="4" t="s">
        <v>897</v>
      </c>
      <c r="B19" s="5" t="n">
        <v>256</v>
      </c>
      <c r="C19" s="5" t="n">
        <v>969</v>
      </c>
    </row>
    <row r="20" spans="1:3">
      <c r="A20" s="4" t="s">
        <v>898</v>
      </c>
    </row>
    <row r="21" spans="1:3">
      <c r="A21" s="4" t="s">
        <v>894</v>
      </c>
      <c r="B21" s="5" t="n">
        <v>992</v>
      </c>
      <c r="C21" s="5" t="n">
        <v>988</v>
      </c>
    </row>
    <row r="22" spans="1:3">
      <c r="A22" s="4" t="s">
        <v>895</v>
      </c>
      <c r="B22" s="5" t="n">
        <v>1422</v>
      </c>
      <c r="C22" s="5" t="n">
        <v>664</v>
      </c>
    </row>
    <row r="23" spans="1:3">
      <c r="A23" s="4" t="s">
        <v>896</v>
      </c>
      <c r="B23" s="5" t="n">
        <v>11280</v>
      </c>
      <c r="C23" s="5" t="n">
        <v>6368</v>
      </c>
    </row>
    <row r="24" spans="1:3">
      <c r="A24" s="4" t="s">
        <v>897</v>
      </c>
      <c r="B24" s="5" t="n">
        <v>256</v>
      </c>
      <c r="C24" s="5" t="n">
        <v>969</v>
      </c>
    </row>
    <row r="25" spans="1:3">
      <c r="A25" s="4" t="s">
        <v>899</v>
      </c>
    </row>
    <row r="26" spans="1:3">
      <c r="A26" s="4" t="s">
        <v>894</v>
      </c>
      <c r="B26" s="5" t="n">
        <v>4224</v>
      </c>
      <c r="C26" s="5" t="n">
        <v>1554</v>
      </c>
    </row>
    <row r="27" spans="1:3">
      <c r="A27" s="4" t="s">
        <v>895</v>
      </c>
      <c r="B27" s="5" t="n">
        <v>120</v>
      </c>
      <c r="C27" s="5" t="n">
        <v>338</v>
      </c>
    </row>
    <row r="28" spans="1:3">
      <c r="A28" s="4" t="s">
        <v>896</v>
      </c>
      <c r="B28" s="5" t="n">
        <v>469</v>
      </c>
      <c r="C28" s="5" t="n">
        <v>322</v>
      </c>
    </row>
    <row r="29" spans="1:3">
      <c r="A29" s="4" t="s">
        <v>897</v>
      </c>
      <c r="B29" s="5" t="n">
        <v>1004</v>
      </c>
      <c r="C29" s="5" t="n">
        <v>128</v>
      </c>
    </row>
    <row r="30" spans="1:3">
      <c r="A30" s="4" t="s">
        <v>900</v>
      </c>
    </row>
    <row r="31" spans="1:3">
      <c r="A31" s="4" t="s">
        <v>894</v>
      </c>
      <c r="B31" s="5" t="n">
        <v>4224</v>
      </c>
      <c r="C31" s="5" t="n">
        <v>1554</v>
      </c>
    </row>
    <row r="32" spans="1:3">
      <c r="A32" s="4" t="s">
        <v>895</v>
      </c>
      <c r="B32" s="5" t="n">
        <v>120</v>
      </c>
      <c r="C32" s="5" t="n">
        <v>338</v>
      </c>
    </row>
    <row r="33" spans="1:3">
      <c r="A33" s="4" t="s">
        <v>896</v>
      </c>
      <c r="B33" s="5" t="n">
        <v>469</v>
      </c>
      <c r="C33" s="5" t="n">
        <v>322</v>
      </c>
    </row>
    <row r="34" spans="1:3">
      <c r="A34" s="4" t="s">
        <v>897</v>
      </c>
      <c r="B34" s="6" t="n">
        <v>1004</v>
      </c>
      <c r="C34" s="6" t="n">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4" t="s">
        <v>902</v>
      </c>
      <c r="B2" s="6" t="n">
        <v>426989</v>
      </c>
      <c r="C2" s="6" t="n">
        <v>430293</v>
      </c>
    </row>
    <row r="3" spans="1:3">
      <c r="A3" s="4" t="s">
        <v>903</v>
      </c>
    </row>
    <row r="4" spans="1:3">
      <c r="A4" s="4" t="s">
        <v>902</v>
      </c>
      <c r="B4" s="5" t="n">
        <v>87172</v>
      </c>
      <c r="C4" s="5" t="n">
        <v>119653</v>
      </c>
    </row>
    <row r="5" spans="1:3">
      <c r="A5" s="4" t="s">
        <v>904</v>
      </c>
    </row>
    <row r="6" spans="1:3">
      <c r="A6" s="4" t="s">
        <v>902</v>
      </c>
      <c r="B6" s="5" t="n">
        <v>40127</v>
      </c>
      <c r="C6" s="5" t="n">
        <v>41480</v>
      </c>
    </row>
    <row r="7" spans="1:3">
      <c r="A7" s="4" t="s">
        <v>905</v>
      </c>
    </row>
    <row r="8" spans="1:3">
      <c r="A8" s="4" t="s">
        <v>902</v>
      </c>
      <c r="B8" s="5" t="n">
        <v>215086</v>
      </c>
      <c r="C8" s="5" t="n">
        <v>206366</v>
      </c>
    </row>
    <row r="9" spans="1:3">
      <c r="A9" s="4" t="s">
        <v>906</v>
      </c>
    </row>
    <row r="10" spans="1:3">
      <c r="A10" s="4" t="s">
        <v>902</v>
      </c>
      <c r="B10" s="6" t="n">
        <v>84604</v>
      </c>
      <c r="C10" s="6" t="n">
        <v>627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32</v>
      </c>
      <c r="E2" s="2" t="s">
        <v>33</v>
      </c>
    </row>
    <row r="3" spans="1:5">
      <c r="A3" s="4" t="s">
        <v>908</v>
      </c>
      <c r="C3" s="6" t="n">
        <v>18537</v>
      </c>
      <c r="D3" s="6" t="n">
        <v>14537</v>
      </c>
      <c r="E3" s="6" t="n">
        <v>39374</v>
      </c>
    </row>
    <row r="4" spans="1:5">
      <c r="A4" s="4" t="s">
        <v>909</v>
      </c>
    </row>
    <row r="5" spans="1:5">
      <c r="A5" s="4" t="s">
        <v>908</v>
      </c>
      <c r="B5" s="4" t="s">
        <v>41</v>
      </c>
      <c r="C5" s="5" t="n">
        <v>18537</v>
      </c>
      <c r="D5" s="5" t="n">
        <v>14537</v>
      </c>
      <c r="E5" s="5" t="n">
        <v>39374</v>
      </c>
    </row>
    <row r="6" spans="1:5">
      <c r="A6" s="4" t="s">
        <v>910</v>
      </c>
    </row>
    <row r="7" spans="1:5">
      <c r="A7" s="4" t="s">
        <v>911</v>
      </c>
      <c r="C7" s="5" t="n">
        <v>1847</v>
      </c>
      <c r="D7" s="5" t="n">
        <v>-2350</v>
      </c>
      <c r="E7" s="5" t="n">
        <v>-4706</v>
      </c>
    </row>
    <row r="8" spans="1:5">
      <c r="A8" s="4" t="s">
        <v>912</v>
      </c>
      <c r="C8" s="5" t="n">
        <v>-4771</v>
      </c>
      <c r="D8" s="5" t="n">
        <v>-512</v>
      </c>
      <c r="E8" s="5" t="n">
        <v>-5776</v>
      </c>
    </row>
    <row r="9" spans="1:5">
      <c r="A9" s="4" t="s">
        <v>913</v>
      </c>
    </row>
    <row r="10" spans="1:5">
      <c r="A10" s="4" t="s">
        <v>911</v>
      </c>
      <c r="C10" s="5" t="n">
        <v>1471</v>
      </c>
      <c r="D10" s="5" t="n">
        <v>2260</v>
      </c>
      <c r="E10" s="5" t="n">
        <v>-1389</v>
      </c>
    </row>
    <row r="11" spans="1:5">
      <c r="A11" s="4" t="s">
        <v>912</v>
      </c>
      <c r="C11" s="5" t="n">
        <v>-117</v>
      </c>
      <c r="D11" s="5" t="n">
        <v>-5644</v>
      </c>
      <c r="E11" s="5" t="n">
        <v>-4342</v>
      </c>
    </row>
    <row r="12" spans="1:5">
      <c r="A12" s="4" t="s">
        <v>914</v>
      </c>
    </row>
    <row r="13" spans="1:5">
      <c r="A13" s="4" t="s">
        <v>911</v>
      </c>
      <c r="C13" s="5" t="n">
        <v>-1269</v>
      </c>
      <c r="D13" s="5" t="n">
        <v>-1173</v>
      </c>
      <c r="E13" s="5" t="n">
        <v>-1719</v>
      </c>
    </row>
    <row r="14" spans="1:5">
      <c r="A14" s="4" t="s">
        <v>912</v>
      </c>
      <c r="C14" s="5" t="n">
        <v>2570</v>
      </c>
      <c r="D14" s="5" t="n">
        <v>756</v>
      </c>
      <c r="E14" s="5" t="n">
        <v>3386</v>
      </c>
    </row>
    <row r="15" spans="1:5">
      <c r="A15" s="4" t="s">
        <v>915</v>
      </c>
    </row>
    <row r="16" spans="1:5">
      <c r="A16" s="4" t="s">
        <v>911</v>
      </c>
      <c r="C16" s="5" t="n">
        <v>-1095</v>
      </c>
      <c r="D16" s="5" t="n">
        <v>393</v>
      </c>
      <c r="E16" s="5" t="n">
        <v>-1304</v>
      </c>
    </row>
    <row r="17" spans="1:5">
      <c r="A17" s="4" t="s">
        <v>912</v>
      </c>
      <c r="C17" s="6" t="n">
        <v>-653</v>
      </c>
      <c r="D17" s="6" t="n">
        <v>1165</v>
      </c>
      <c r="E17" s="6" t="n">
        <v>1355</v>
      </c>
    </row>
    <row r="18" spans="1:5"/>
    <row r="19" spans="1:5">
      <c r="A19" s="4" t="s">
        <v>41</v>
      </c>
      <c r="B19" s="4" t="s">
        <v>916</v>
      </c>
    </row>
  </sheetData>
  <mergeCells count="4">
    <mergeCell ref="A1:B2"/>
    <mergeCell ref="C1:E1"/>
    <mergeCell ref="A18:D18"/>
    <mergeCell ref="B19:D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4" t="s">
        <v>918</v>
      </c>
      <c r="B2" s="9" t="n">
        <v>1.3</v>
      </c>
      <c r="C2" s="9" t="n">
        <v>1.4</v>
      </c>
    </row>
    <row r="3" spans="1:3">
      <c r="A3" s="4" t="s">
        <v>919</v>
      </c>
    </row>
    <row r="4" spans="1:3">
      <c r="A4" s="4" t="s">
        <v>920</v>
      </c>
      <c r="B4" s="4" t="s">
        <v>921</v>
      </c>
      <c r="C4" s="4" t="s">
        <v>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36"/>
    <col customWidth="1" max="4" min="4" width="36"/>
    <col customWidth="1" max="5" min="5" width="36"/>
  </cols>
  <sheetData>
    <row r="1" spans="1:5">
      <c r="A1" s="1" t="s">
        <v>922</v>
      </c>
      <c r="C1" s="2" t="s">
        <v>1</v>
      </c>
    </row>
    <row r="2" spans="1:5">
      <c r="C2" s="2" t="s">
        <v>923</v>
      </c>
      <c r="D2" s="2" t="s">
        <v>924</v>
      </c>
      <c r="E2" s="2" t="s">
        <v>925</v>
      </c>
    </row>
    <row r="3" spans="1:5">
      <c r="A3" s="3" t="s">
        <v>242</v>
      </c>
    </row>
    <row r="4" spans="1:5">
      <c r="A4" s="4" t="s">
        <v>926</v>
      </c>
      <c r="B4" s="4" t="s">
        <v>41</v>
      </c>
      <c r="C4" s="5" t="n">
        <v>20583</v>
      </c>
      <c r="D4" s="5" t="n">
        <v>21681</v>
      </c>
      <c r="E4" s="5" t="n">
        <v>22393</v>
      </c>
    </row>
    <row r="5" spans="1:5">
      <c r="A5" s="4" t="s">
        <v>927</v>
      </c>
      <c r="B5" s="4" t="s">
        <v>928</v>
      </c>
      <c r="C5" s="5" t="n">
        <v>5163</v>
      </c>
      <c r="D5" s="5" t="n">
        <v>4821</v>
      </c>
      <c r="E5" s="5" t="n">
        <v>4850</v>
      </c>
    </row>
    <row r="6" spans="1:5">
      <c r="A6" s="4" t="s">
        <v>929</v>
      </c>
      <c r="B6" s="4" t="s">
        <v>930</v>
      </c>
      <c r="C6" s="5" t="n">
        <v>-5179</v>
      </c>
      <c r="D6" s="5" t="n">
        <v>-5919</v>
      </c>
      <c r="E6" s="5" t="n">
        <v>-5562</v>
      </c>
    </row>
    <row r="7" spans="1:5">
      <c r="A7" s="4" t="s">
        <v>931</v>
      </c>
      <c r="B7" s="4" t="s">
        <v>41</v>
      </c>
      <c r="C7" s="5" t="n">
        <v>20567</v>
      </c>
      <c r="D7" s="5" t="n">
        <v>20583</v>
      </c>
      <c r="E7" s="5" t="n">
        <v>21681</v>
      </c>
    </row>
    <row r="8" spans="1:5">
      <c r="A8" s="4" t="s">
        <v>932</v>
      </c>
      <c r="B8" s="4" t="s">
        <v>723</v>
      </c>
      <c r="C8" s="6" t="n">
        <v>8872</v>
      </c>
      <c r="D8" s="6" t="n">
        <v>6056</v>
      </c>
      <c r="E8" s="6" t="n">
        <v>7513</v>
      </c>
    </row>
    <row r="9" spans="1:5"/>
    <row r="10" spans="1:5">
      <c r="A10" s="4" t="s">
        <v>41</v>
      </c>
      <c r="B10" s="4" t="s">
        <v>933</v>
      </c>
    </row>
    <row r="11" spans="1:5">
      <c r="A11" s="4" t="s">
        <v>54</v>
      </c>
      <c r="B11" s="4" t="s">
        <v>934</v>
      </c>
    </row>
    <row r="12" spans="1:5">
      <c r="A12" s="4" t="s">
        <v>721</v>
      </c>
      <c r="B12" s="4" t="s">
        <v>935</v>
      </c>
    </row>
    <row r="13" spans="1:5">
      <c r="A13" s="4" t="s">
        <v>723</v>
      </c>
      <c r="B13" s="4" t="s">
        <v>936</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7</v>
      </c>
      <c r="C1" s="2" t="s">
        <v>2</v>
      </c>
      <c r="D1" s="2" t="s">
        <v>32</v>
      </c>
    </row>
    <row r="2" spans="1:4">
      <c r="A2" s="3" t="s">
        <v>242</v>
      </c>
    </row>
    <row r="3" spans="1:4">
      <c r="A3" s="4" t="s">
        <v>938</v>
      </c>
      <c r="B3" s="4" t="s">
        <v>41</v>
      </c>
      <c r="C3" s="6" t="n">
        <v>293289</v>
      </c>
      <c r="D3" s="6" t="n">
        <v>312967</v>
      </c>
    </row>
    <row r="4" spans="1:4">
      <c r="A4" s="4" t="s">
        <v>939</v>
      </c>
      <c r="B4" s="4" t="s">
        <v>41</v>
      </c>
      <c r="C4" s="5" t="n">
        <v>92269</v>
      </c>
      <c r="D4" s="5" t="n">
        <v>96007</v>
      </c>
    </row>
    <row r="5" spans="1:4">
      <c r="A5" s="4" t="s">
        <v>940</v>
      </c>
      <c r="B5" s="4" t="s">
        <v>54</v>
      </c>
      <c r="C5" s="5" t="n">
        <v>51166</v>
      </c>
      <c r="D5" s="5" t="n">
        <v>48780</v>
      </c>
    </row>
    <row r="6" spans="1:4">
      <c r="A6" s="4" t="s">
        <v>941</v>
      </c>
      <c r="B6" s="4" t="s">
        <v>721</v>
      </c>
      <c r="C6" s="6" t="n">
        <v>330194</v>
      </c>
      <c r="D6" s="6" t="n">
        <v>350394</v>
      </c>
    </row>
    <row r="7" spans="1:4"/>
    <row r="8" spans="1:4">
      <c r="A8" s="4" t="s">
        <v>41</v>
      </c>
      <c r="B8" s="4" t="s">
        <v>942</v>
      </c>
    </row>
    <row r="9" spans="1:4">
      <c r="A9" s="4" t="s">
        <v>54</v>
      </c>
      <c r="B9" s="4" t="s">
        <v>710</v>
      </c>
    </row>
    <row r="10" spans="1:4">
      <c r="A10" s="4" t="s">
        <v>721</v>
      </c>
      <c r="B10" s="4" t="s">
        <v>943</v>
      </c>
    </row>
  </sheetData>
  <mergeCells count="5">
    <mergeCell ref="A1:B1"/>
    <mergeCell ref="A7:C7"/>
    <mergeCell ref="B8:C8"/>
    <mergeCell ref="B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44</v>
      </c>
      <c r="B1" s="2" t="s">
        <v>390</v>
      </c>
    </row>
    <row r="2" spans="1:2">
      <c r="A2" s="3" t="s">
        <v>242</v>
      </c>
    </row>
    <row r="3" spans="1:2">
      <c r="A3" s="5" t="n">
        <v>2017</v>
      </c>
      <c r="B3" s="6" t="n">
        <v>27926</v>
      </c>
    </row>
    <row r="4" spans="1:2">
      <c r="A4" s="5" t="n">
        <v>2018</v>
      </c>
      <c r="B4" s="5" t="n">
        <v>24032</v>
      </c>
    </row>
    <row r="5" spans="1:2">
      <c r="A5" s="5" t="n">
        <v>2019</v>
      </c>
      <c r="B5" s="5" t="n">
        <v>19301</v>
      </c>
    </row>
    <row r="6" spans="1:2">
      <c r="A6" s="5" t="n">
        <v>2020</v>
      </c>
      <c r="B6" s="5" t="n">
        <v>16541</v>
      </c>
    </row>
    <row r="7" spans="1:2">
      <c r="A7" s="5" t="n">
        <v>2021</v>
      </c>
      <c r="B7" s="5" t="n">
        <v>10921</v>
      </c>
    </row>
    <row r="8" spans="1:2">
      <c r="A8" s="4" t="s">
        <v>945</v>
      </c>
      <c r="B8" s="5" t="n">
        <v>49831</v>
      </c>
    </row>
    <row r="9" spans="1:2">
      <c r="A9" s="4" t="s">
        <v>116</v>
      </c>
      <c r="B9" s="6" t="n">
        <v>1485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46</v>
      </c>
      <c r="B1" s="2" t="s">
        <v>947</v>
      </c>
      <c r="C1" s="2" t="s">
        <v>2</v>
      </c>
      <c r="D1" s="2" t="s">
        <v>32</v>
      </c>
      <c r="E1" s="2" t="s">
        <v>33</v>
      </c>
    </row>
    <row r="2" spans="1:5">
      <c r="A2" s="4" t="s">
        <v>948</v>
      </c>
      <c r="C2" s="4" t="s">
        <v>550</v>
      </c>
    </row>
    <row r="3" spans="1:5">
      <c r="A3" s="4" t="s">
        <v>949</v>
      </c>
      <c r="C3" s="6" t="n">
        <v>1600000</v>
      </c>
      <c r="D3" s="6" t="n">
        <v>4100000</v>
      </c>
      <c r="E3" s="6" t="n">
        <v>6900000</v>
      </c>
    </row>
    <row r="4" spans="1:5">
      <c r="A4" s="4" t="s">
        <v>950</v>
      </c>
      <c r="C4" s="5" t="n">
        <v>8000000</v>
      </c>
      <c r="D4" s="5" t="n">
        <v>20200000</v>
      </c>
      <c r="E4" s="5" t="n">
        <v>14500000</v>
      </c>
    </row>
    <row r="5" spans="1:5">
      <c r="A5" s="4" t="s">
        <v>951</v>
      </c>
      <c r="C5" s="5" t="n">
        <v>6400000</v>
      </c>
      <c r="D5" s="5" t="n">
        <v>16100000</v>
      </c>
      <c r="E5" s="5" t="n">
        <v>7600000</v>
      </c>
    </row>
    <row r="6" spans="1:5">
      <c r="A6" s="4" t="s">
        <v>39</v>
      </c>
      <c r="C6" s="5" t="n">
        <v>8226000</v>
      </c>
      <c r="D6" s="5" t="n">
        <v>0</v>
      </c>
      <c r="E6" s="5" t="n">
        <v>0</v>
      </c>
    </row>
    <row r="7" spans="1:5">
      <c r="A7" s="4" t="s">
        <v>952</v>
      </c>
      <c r="C7" s="5" t="n">
        <v>37800000</v>
      </c>
      <c r="D7" s="6" t="n">
        <v>39900000</v>
      </c>
      <c r="E7" s="6" t="n">
        <v>39800000</v>
      </c>
    </row>
    <row r="8" spans="1:5">
      <c r="A8" s="4" t="s">
        <v>953</v>
      </c>
      <c r="C8" s="6" t="n">
        <v>305400000</v>
      </c>
    </row>
    <row r="9" spans="1:5">
      <c r="A9" s="4" t="s">
        <v>954</v>
      </c>
    </row>
    <row r="10" spans="1:5">
      <c r="A10" s="4" t="s">
        <v>955</v>
      </c>
      <c r="B10" s="4" t="s">
        <v>956</v>
      </c>
    </row>
    <row r="11" spans="1:5">
      <c r="A11" s="4" t="s">
        <v>957</v>
      </c>
      <c r="C11" s="4" t="s">
        <v>958</v>
      </c>
    </row>
    <row r="12" spans="1:5">
      <c r="A12" s="4" t="s">
        <v>959</v>
      </c>
      <c r="C12" s="4" t="s">
        <v>960</v>
      </c>
    </row>
    <row r="13" spans="1:5">
      <c r="A13" s="4" t="s">
        <v>961</v>
      </c>
      <c r="C13" s="9" t="n">
        <v>94.90000000000001</v>
      </c>
    </row>
    <row r="14" spans="1:5">
      <c r="A14" s="4" t="s">
        <v>962</v>
      </c>
      <c r="C14" s="5" t="n">
        <v>23600000</v>
      </c>
    </row>
    <row r="15" spans="1:5">
      <c r="A15" s="4" t="s">
        <v>963</v>
      </c>
      <c r="C15" s="5" t="n">
        <v>10000000</v>
      </c>
    </row>
    <row r="16" spans="1:5">
      <c r="A16" s="4" t="s">
        <v>39</v>
      </c>
      <c r="C16" s="5" t="n">
        <v>8200000</v>
      </c>
    </row>
    <row r="17" spans="1:5">
      <c r="A17" s="4" t="s">
        <v>964</v>
      </c>
      <c r="C17" s="6" t="n">
        <v>73000000</v>
      </c>
    </row>
    <row r="18" spans="1:5">
      <c r="A18" s="4" t="s">
        <v>965</v>
      </c>
    </row>
    <row r="19" spans="1:5">
      <c r="A19" s="4" t="s">
        <v>959</v>
      </c>
      <c r="C19" s="4" t="s">
        <v>9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7</v>
      </c>
      <c r="C1" s="2" t="s">
        <v>443</v>
      </c>
      <c r="K1" s="2" t="s">
        <v>1</v>
      </c>
    </row>
    <row r="2" spans="1:13">
      <c r="C2" s="2" t="s">
        <v>2</v>
      </c>
      <c r="D2" s="2" t="s">
        <v>389</v>
      </c>
      <c r="E2" s="2" t="s">
        <v>4</v>
      </c>
      <c r="F2" s="2" t="s">
        <v>444</v>
      </c>
      <c r="G2" s="2" t="s">
        <v>32</v>
      </c>
      <c r="H2" s="2" t="s">
        <v>445</v>
      </c>
      <c r="I2" s="2" t="s">
        <v>446</v>
      </c>
      <c r="J2" s="2" t="s">
        <v>447</v>
      </c>
      <c r="K2" s="2" t="s">
        <v>2</v>
      </c>
      <c r="L2" s="2" t="s">
        <v>32</v>
      </c>
      <c r="M2" s="2" t="s">
        <v>33</v>
      </c>
    </row>
    <row r="3" spans="1:13">
      <c r="A3" s="4" t="s">
        <v>35</v>
      </c>
      <c r="C3" s="6" t="n">
        <v>933751</v>
      </c>
      <c r="D3" s="6" t="n">
        <v>879204</v>
      </c>
      <c r="E3" s="6" t="n">
        <v>957249</v>
      </c>
      <c r="F3" s="6" t="n">
        <v>876843</v>
      </c>
      <c r="G3" s="6" t="n">
        <v>1061464</v>
      </c>
      <c r="H3" s="6" t="n">
        <v>969144</v>
      </c>
      <c r="I3" s="6" t="n">
        <v>1025375</v>
      </c>
      <c r="J3" s="6" t="n">
        <v>911070</v>
      </c>
      <c r="K3" s="6" t="n">
        <v>3647047</v>
      </c>
      <c r="L3" s="6" t="n">
        <v>3967053</v>
      </c>
      <c r="M3" s="6" t="n">
        <v>4624476</v>
      </c>
    </row>
    <row r="4" spans="1:13">
      <c r="A4" s="4" t="s">
        <v>44</v>
      </c>
      <c r="B4" s="4" t="s">
        <v>41</v>
      </c>
      <c r="K4" s="5" t="n">
        <v>207999</v>
      </c>
      <c r="L4" s="5" t="n">
        <v>236902</v>
      </c>
      <c r="M4" s="5" t="n">
        <v>358248</v>
      </c>
    </row>
    <row r="5" spans="1:13">
      <c r="A5" s="4" t="s">
        <v>43</v>
      </c>
      <c r="B5" s="4" t="s">
        <v>41</v>
      </c>
      <c r="K5" s="5" t="n">
        <v>30016</v>
      </c>
      <c r="L5" s="5" t="n">
        <v>47743</v>
      </c>
      <c r="M5" s="5" t="n">
        <v>51305</v>
      </c>
    </row>
    <row r="6" spans="1:13">
      <c r="A6" s="4" t="s">
        <v>40</v>
      </c>
      <c r="B6" s="4" t="s">
        <v>41</v>
      </c>
      <c r="K6" s="5" t="n">
        <v>74170</v>
      </c>
      <c r="L6" s="5" t="n">
        <v>61177</v>
      </c>
      <c r="M6" s="5" t="n">
        <v>58121</v>
      </c>
    </row>
    <row r="7" spans="1:13">
      <c r="A7" s="4" t="s">
        <v>968</v>
      </c>
      <c r="B7" s="4" t="s">
        <v>41</v>
      </c>
      <c r="K7" s="5" t="n">
        <v>312185</v>
      </c>
      <c r="L7" s="5" t="n">
        <v>345822</v>
      </c>
      <c r="M7" s="5" t="n">
        <v>467674</v>
      </c>
    </row>
    <row r="8" spans="1:13">
      <c r="A8" s="4" t="s">
        <v>155</v>
      </c>
      <c r="K8" s="5" t="n">
        <v>143258</v>
      </c>
      <c r="L8" s="5" t="n">
        <v>154542</v>
      </c>
      <c r="M8" s="5" t="n">
        <v>174724</v>
      </c>
    </row>
    <row r="9" spans="1:13">
      <c r="A9" s="4" t="s">
        <v>969</v>
      </c>
      <c r="K9" s="5" t="n">
        <v>63251</v>
      </c>
      <c r="L9" s="5" t="n">
        <v>69877</v>
      </c>
      <c r="M9" s="5" t="n">
        <v>84458</v>
      </c>
    </row>
    <row r="10" spans="1:13">
      <c r="A10" s="4" t="s">
        <v>970</v>
      </c>
      <c r="C10" s="5" t="n">
        <v>43183</v>
      </c>
      <c r="G10" s="5" t="n">
        <v>45911</v>
      </c>
      <c r="K10" s="5" t="n">
        <v>43183</v>
      </c>
      <c r="L10" s="5" t="n">
        <v>45911</v>
      </c>
    </row>
    <row r="11" spans="1:13">
      <c r="A11" s="4" t="s">
        <v>971</v>
      </c>
      <c r="C11" s="5" t="n">
        <v>6385459</v>
      </c>
      <c r="G11" s="5" t="n">
        <v>6732919</v>
      </c>
      <c r="K11" s="5" t="n">
        <v>6385459</v>
      </c>
      <c r="L11" s="5" t="n">
        <v>6732919</v>
      </c>
    </row>
    <row r="12" spans="1:13">
      <c r="A12" s="4" t="s">
        <v>421</v>
      </c>
    </row>
    <row r="13" spans="1:13">
      <c r="A13" s="4" t="s">
        <v>35</v>
      </c>
      <c r="K13" s="5" t="n">
        <v>1846555</v>
      </c>
      <c r="L13" s="5" t="n">
        <v>1981816</v>
      </c>
      <c r="M13" s="5" t="n">
        <v>2329598</v>
      </c>
    </row>
    <row r="14" spans="1:13">
      <c r="A14" s="4" t="s">
        <v>968</v>
      </c>
      <c r="K14" s="5" t="n">
        <v>166808</v>
      </c>
      <c r="L14" s="5" t="n">
        <v>194469</v>
      </c>
      <c r="M14" s="5" t="n">
        <v>254240</v>
      </c>
    </row>
    <row r="15" spans="1:13">
      <c r="A15" s="4" t="s">
        <v>155</v>
      </c>
      <c r="K15" s="5" t="n">
        <v>67415</v>
      </c>
      <c r="L15" s="5" t="n">
        <v>68457</v>
      </c>
      <c r="M15" s="5" t="n">
        <v>96763</v>
      </c>
    </row>
    <row r="16" spans="1:13">
      <c r="A16" s="4" t="s">
        <v>969</v>
      </c>
      <c r="K16" s="5" t="n">
        <v>26994</v>
      </c>
      <c r="L16" s="5" t="n">
        <v>34303</v>
      </c>
      <c r="M16" s="5" t="n">
        <v>32558</v>
      </c>
    </row>
    <row r="17" spans="1:13">
      <c r="A17" s="4" t="s">
        <v>970</v>
      </c>
      <c r="C17" s="5" t="n">
        <v>4966</v>
      </c>
      <c r="G17" s="5" t="n">
        <v>3805</v>
      </c>
      <c r="K17" s="5" t="n">
        <v>4966</v>
      </c>
      <c r="L17" s="5" t="n">
        <v>3805</v>
      </c>
    </row>
    <row r="18" spans="1:13">
      <c r="A18" s="4" t="s">
        <v>971</v>
      </c>
      <c r="C18" s="5" t="n">
        <v>3277713</v>
      </c>
      <c r="G18" s="5" t="n">
        <v>3482471</v>
      </c>
      <c r="K18" s="5" t="n">
        <v>3277713</v>
      </c>
      <c r="L18" s="5" t="n">
        <v>3482471</v>
      </c>
    </row>
    <row r="19" spans="1:13">
      <c r="A19" s="4" t="s">
        <v>418</v>
      </c>
    </row>
    <row r="20" spans="1:13">
      <c r="A20" s="4" t="s">
        <v>35</v>
      </c>
      <c r="K20" s="5" t="n">
        <v>1800492</v>
      </c>
      <c r="L20" s="5" t="n">
        <v>1985237</v>
      </c>
      <c r="M20" s="5" t="n">
        <v>2294878</v>
      </c>
    </row>
    <row r="21" spans="1:13">
      <c r="A21" s="4" t="s">
        <v>968</v>
      </c>
      <c r="K21" s="5" t="n">
        <v>195197</v>
      </c>
      <c r="L21" s="5" t="n">
        <v>198337</v>
      </c>
      <c r="M21" s="5" t="n">
        <v>265813</v>
      </c>
    </row>
    <row r="22" spans="1:13">
      <c r="A22" s="4" t="s">
        <v>155</v>
      </c>
      <c r="K22" s="5" t="n">
        <v>75139</v>
      </c>
      <c r="L22" s="5" t="n">
        <v>84913</v>
      </c>
      <c r="M22" s="5" t="n">
        <v>76406</v>
      </c>
    </row>
    <row r="23" spans="1:13">
      <c r="A23" s="4" t="s">
        <v>969</v>
      </c>
      <c r="K23" s="5" t="n">
        <v>32662</v>
      </c>
      <c r="L23" s="5" t="n">
        <v>35261</v>
      </c>
      <c r="M23" s="5" t="n">
        <v>47955</v>
      </c>
    </row>
    <row r="24" spans="1:13">
      <c r="A24" s="4" t="s">
        <v>970</v>
      </c>
      <c r="C24" s="5" t="n">
        <v>38217</v>
      </c>
      <c r="G24" s="5" t="n">
        <v>42106</v>
      </c>
      <c r="K24" s="5" t="n">
        <v>38217</v>
      </c>
      <c r="L24" s="5" t="n">
        <v>42106</v>
      </c>
    </row>
    <row r="25" spans="1:13">
      <c r="A25" s="4" t="s">
        <v>971</v>
      </c>
      <c r="C25" s="5" t="n">
        <v>2983464</v>
      </c>
      <c r="G25" s="5" t="n">
        <v>3157078</v>
      </c>
      <c r="K25" s="5" t="n">
        <v>2983464</v>
      </c>
      <c r="L25" s="5" t="n">
        <v>3157078</v>
      </c>
    </row>
    <row r="26" spans="1:13">
      <c r="A26" s="4" t="s">
        <v>726</v>
      </c>
    </row>
    <row r="27" spans="1:13">
      <c r="A27" s="4" t="s">
        <v>968</v>
      </c>
      <c r="K27" s="5" t="n">
        <v>-49820</v>
      </c>
      <c r="L27" s="5" t="n">
        <v>-46984</v>
      </c>
      <c r="M27" s="5" t="n">
        <v>-52379</v>
      </c>
    </row>
    <row r="28" spans="1:13">
      <c r="A28" s="4" t="s">
        <v>155</v>
      </c>
      <c r="K28" s="5" t="n">
        <v>704</v>
      </c>
      <c r="L28" s="5" t="n">
        <v>1172</v>
      </c>
      <c r="M28" s="5" t="n">
        <v>1555</v>
      </c>
    </row>
    <row r="29" spans="1:13">
      <c r="A29" s="4" t="s">
        <v>969</v>
      </c>
      <c r="K29" s="5" t="n">
        <v>3595</v>
      </c>
      <c r="L29" s="5" t="n">
        <v>313</v>
      </c>
      <c r="M29" s="6" t="n">
        <v>3945</v>
      </c>
    </row>
    <row r="30" spans="1:13">
      <c r="A30" s="4" t="s">
        <v>971</v>
      </c>
      <c r="C30" s="6" t="n">
        <v>124282</v>
      </c>
      <c r="G30" s="6" t="n">
        <v>93370</v>
      </c>
      <c r="K30" s="6" t="n">
        <v>124282</v>
      </c>
      <c r="L30" s="6" t="n">
        <v>93370</v>
      </c>
    </row>
    <row r="31" spans="1:13"/>
    <row r="32" spans="1:13">
      <c r="A32" s="4" t="s">
        <v>41</v>
      </c>
      <c r="B32" s="4" t="s">
        <v>55</v>
      </c>
    </row>
  </sheetData>
  <mergeCells count="5">
    <mergeCell ref="A1:B2"/>
    <mergeCell ref="C1:J1"/>
    <mergeCell ref="K1:M1"/>
    <mergeCell ref="A31:L31"/>
    <mergeCell ref="B32:L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43</v>
      </c>
      <c r="J1" s="2" t="s">
        <v>1</v>
      </c>
    </row>
    <row r="2" spans="1:12">
      <c r="B2" s="2" t="s">
        <v>2</v>
      </c>
      <c r="C2" s="2" t="s">
        <v>389</v>
      </c>
      <c r="D2" s="2" t="s">
        <v>4</v>
      </c>
      <c r="E2" s="2" t="s">
        <v>444</v>
      </c>
      <c r="F2" s="2" t="s">
        <v>32</v>
      </c>
      <c r="G2" s="2" t="s">
        <v>445</v>
      </c>
      <c r="H2" s="2" t="s">
        <v>446</v>
      </c>
      <c r="I2" s="2" t="s">
        <v>447</v>
      </c>
      <c r="J2" s="2" t="s">
        <v>2</v>
      </c>
      <c r="K2" s="2" t="s">
        <v>32</v>
      </c>
      <c r="L2" s="2" t="s">
        <v>33</v>
      </c>
    </row>
    <row r="3" spans="1:12">
      <c r="A3" s="4" t="s">
        <v>35</v>
      </c>
      <c r="B3" s="6" t="n">
        <v>933751</v>
      </c>
      <c r="C3" s="6" t="n">
        <v>879204</v>
      </c>
      <c r="D3" s="6" t="n">
        <v>957249</v>
      </c>
      <c r="E3" s="6" t="n">
        <v>876843</v>
      </c>
      <c r="F3" s="6" t="n">
        <v>1061464</v>
      </c>
      <c r="G3" s="6" t="n">
        <v>969144</v>
      </c>
      <c r="H3" s="6" t="n">
        <v>1025375</v>
      </c>
      <c r="I3" s="6" t="n">
        <v>911070</v>
      </c>
      <c r="J3" s="6" t="n">
        <v>3647047</v>
      </c>
      <c r="K3" s="6" t="n">
        <v>3967053</v>
      </c>
      <c r="L3" s="6" t="n">
        <v>4624476</v>
      </c>
    </row>
    <row r="4" spans="1:12">
      <c r="A4" s="4" t="s">
        <v>973</v>
      </c>
    </row>
    <row r="5" spans="1:12">
      <c r="A5" s="4" t="s">
        <v>35</v>
      </c>
      <c r="J5" s="5" t="n">
        <v>1385261</v>
      </c>
      <c r="K5" s="5" t="n">
        <v>1449115</v>
      </c>
      <c r="L5" s="5" t="n">
        <v>1676180</v>
      </c>
    </row>
    <row r="6" spans="1:12">
      <c r="A6" s="4" t="s">
        <v>974</v>
      </c>
    </row>
    <row r="7" spans="1:12">
      <c r="A7" s="4" t="s">
        <v>35</v>
      </c>
      <c r="J7" s="5" t="n">
        <v>461294</v>
      </c>
      <c r="K7" s="5" t="n">
        <v>532701</v>
      </c>
      <c r="L7" s="5" t="n">
        <v>653418</v>
      </c>
    </row>
    <row r="8" spans="1:12">
      <c r="A8" s="4" t="s">
        <v>975</v>
      </c>
    </row>
    <row r="9" spans="1:12">
      <c r="A9" s="4" t="s">
        <v>35</v>
      </c>
      <c r="J9" s="6" t="n">
        <v>1800492</v>
      </c>
      <c r="K9" s="6" t="n">
        <v>1985237</v>
      </c>
      <c r="L9" s="6" t="n">
        <v>22948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46</v>
      </c>
      <c r="B4" s="6" t="n">
        <v>145191</v>
      </c>
      <c r="C4" s="6" t="n">
        <v>187178</v>
      </c>
      <c r="D4" s="6" t="n">
        <v>420273</v>
      </c>
    </row>
    <row r="5" spans="1:4">
      <c r="A5" s="3" t="s">
        <v>154</v>
      </c>
    </row>
    <row r="6" spans="1:4">
      <c r="A6" s="4" t="s">
        <v>155</v>
      </c>
      <c r="B6" s="5" t="n">
        <v>143258</v>
      </c>
      <c r="C6" s="5" t="n">
        <v>154542</v>
      </c>
      <c r="D6" s="5" t="n">
        <v>174724</v>
      </c>
    </row>
    <row r="7" spans="1:4">
      <c r="A7" s="4" t="s">
        <v>156</v>
      </c>
      <c r="B7" s="5" t="n">
        <v>19020</v>
      </c>
      <c r="C7" s="5" t="n">
        <v>16321</v>
      </c>
      <c r="D7" s="5" t="n">
        <v>17580</v>
      </c>
    </row>
    <row r="8" spans="1:4">
      <c r="A8" s="4" t="s">
        <v>157</v>
      </c>
      <c r="B8" s="5" t="n">
        <v>4176</v>
      </c>
      <c r="C8" s="5" t="n">
        <v>10101</v>
      </c>
      <c r="D8" s="5" t="n">
        <v>9094</v>
      </c>
    </row>
    <row r="9" spans="1:4">
      <c r="A9" s="4" t="s">
        <v>158</v>
      </c>
      <c r="B9" s="5" t="n">
        <v>-1682</v>
      </c>
      <c r="C9" s="5" t="n">
        <v>-22717</v>
      </c>
      <c r="D9" s="5" t="n">
        <v>-139488</v>
      </c>
    </row>
    <row r="10" spans="1:4">
      <c r="A10" s="3" t="s">
        <v>159</v>
      </c>
    </row>
    <row r="11" spans="1:4">
      <c r="A11" s="4" t="s">
        <v>160</v>
      </c>
      <c r="B11" s="5" t="n">
        <v>-50958</v>
      </c>
      <c r="C11" s="5" t="n">
        <v>64048</v>
      </c>
      <c r="D11" s="5" t="n">
        <v>-19916</v>
      </c>
    </row>
    <row r="12" spans="1:4">
      <c r="A12" s="4" t="s">
        <v>82</v>
      </c>
      <c r="B12" s="5" t="n">
        <v>19665</v>
      </c>
      <c r="C12" s="5" t="n">
        <v>-390</v>
      </c>
      <c r="D12" s="5" t="n">
        <v>57847</v>
      </c>
    </row>
    <row r="13" spans="1:4">
      <c r="A13" s="4" t="s">
        <v>92</v>
      </c>
      <c r="B13" s="5" t="n">
        <v>52308</v>
      </c>
      <c r="C13" s="5" t="n">
        <v>2548</v>
      </c>
      <c r="D13" s="5" t="n">
        <v>-26038</v>
      </c>
    </row>
    <row r="14" spans="1:4">
      <c r="A14" s="4" t="s">
        <v>161</v>
      </c>
      <c r="B14" s="5" t="n">
        <v>-37210</v>
      </c>
      <c r="C14" s="5" t="n">
        <v>-21094</v>
      </c>
      <c r="D14" s="5" t="n">
        <v>-9754</v>
      </c>
    </row>
    <row r="15" spans="1:4">
      <c r="A15" s="4" t="s">
        <v>162</v>
      </c>
      <c r="B15" s="5" t="n">
        <v>-46794</v>
      </c>
      <c r="C15" s="5" t="n">
        <v>-86724</v>
      </c>
      <c r="D15" s="5" t="n">
        <v>-98564</v>
      </c>
    </row>
    <row r="16" spans="1:4">
      <c r="A16" s="4" t="s">
        <v>163</v>
      </c>
      <c r="B16" s="5" t="n">
        <v>246974</v>
      </c>
      <c r="C16" s="5" t="n">
        <v>303813</v>
      </c>
      <c r="D16" s="5" t="n">
        <v>385758</v>
      </c>
    </row>
    <row r="17" spans="1:4">
      <c r="A17" s="3" t="s">
        <v>164</v>
      </c>
    </row>
    <row r="18" spans="1:4">
      <c r="A18" s="4" t="s">
        <v>165</v>
      </c>
      <c r="B18" s="5" t="n">
        <v>-63251</v>
      </c>
      <c r="C18" s="5" t="n">
        <v>-69877</v>
      </c>
      <c r="D18" s="5" t="n">
        <v>-84458</v>
      </c>
    </row>
    <row r="19" spans="1:4">
      <c r="A19" s="4" t="s">
        <v>166</v>
      </c>
      <c r="B19" s="5" t="n">
        <v>-25992</v>
      </c>
      <c r="C19" s="5" t="n">
        <v>-196007</v>
      </c>
      <c r="D19" s="5" t="n">
        <v>-948800</v>
      </c>
    </row>
    <row r="20" spans="1:4">
      <c r="A20" s="4" t="s">
        <v>167</v>
      </c>
      <c r="B20" s="5" t="n">
        <v>7249</v>
      </c>
      <c r="C20" s="5" t="n">
        <v>18927</v>
      </c>
      <c r="D20" s="5" t="n">
        <v>3115</v>
      </c>
    </row>
    <row r="21" spans="1:4">
      <c r="A21" s="4" t="s">
        <v>168</v>
      </c>
      <c r="B21" s="5" t="n">
        <v>-81994</v>
      </c>
      <c r="C21" s="5" t="n">
        <v>-246957</v>
      </c>
      <c r="D21" s="5" t="n">
        <v>-1030143</v>
      </c>
    </row>
    <row r="22" spans="1:4">
      <c r="A22" s="3" t="s">
        <v>169</v>
      </c>
    </row>
    <row r="23" spans="1:4">
      <c r="A23" s="4" t="s">
        <v>170</v>
      </c>
      <c r="B23" s="5" t="n">
        <v>0</v>
      </c>
      <c r="C23" s="5" t="n">
        <v>750000</v>
      </c>
      <c r="D23" s="5" t="n">
        <v>150000</v>
      </c>
    </row>
    <row r="24" spans="1:4">
      <c r="A24" s="4" t="s">
        <v>171</v>
      </c>
      <c r="B24" s="5" t="n">
        <v>-37500</v>
      </c>
      <c r="C24" s="5" t="n">
        <v>-1232872</v>
      </c>
      <c r="D24" s="5" t="n">
        <v>-15542</v>
      </c>
    </row>
    <row r="25" spans="1:4">
      <c r="A25" s="4" t="s">
        <v>172</v>
      </c>
      <c r="B25" s="5" t="n">
        <v>896742</v>
      </c>
      <c r="C25" s="5" t="n">
        <v>1498039</v>
      </c>
      <c r="D25" s="5" t="n">
        <v>1370626</v>
      </c>
    </row>
    <row r="26" spans="1:4">
      <c r="A26" s="4" t="s">
        <v>173</v>
      </c>
      <c r="B26" s="5" t="n">
        <v>-978024</v>
      </c>
      <c r="C26" s="5" t="n">
        <v>-1104055</v>
      </c>
      <c r="D26" s="5" t="n">
        <v>-1414146</v>
      </c>
    </row>
    <row r="27" spans="1:4">
      <c r="A27" s="4" t="s">
        <v>174</v>
      </c>
      <c r="B27" s="5" t="n">
        <v>2206</v>
      </c>
      <c r="C27" s="5" t="n">
        <v>6052</v>
      </c>
      <c r="D27" s="5" t="n">
        <v>613927</v>
      </c>
    </row>
    <row r="28" spans="1:4">
      <c r="A28" s="4" t="s">
        <v>175</v>
      </c>
      <c r="B28" s="5" t="n">
        <v>-20812</v>
      </c>
      <c r="C28" s="5" t="n">
        <v>-27367</v>
      </c>
      <c r="D28" s="5" t="n">
        <v>0</v>
      </c>
    </row>
    <row r="29" spans="1:4">
      <c r="A29" s="4" t="s">
        <v>127</v>
      </c>
      <c r="B29" s="5" t="n">
        <v>0</v>
      </c>
      <c r="C29" s="5" t="n">
        <v>0</v>
      </c>
      <c r="D29" s="5" t="n">
        <v>-10338</v>
      </c>
    </row>
    <row r="30" spans="1:4">
      <c r="A30" s="4" t="s">
        <v>50</v>
      </c>
      <c r="B30" s="5" t="n">
        <v>0</v>
      </c>
      <c r="C30" s="5" t="n">
        <v>0</v>
      </c>
      <c r="D30" s="5" t="n">
        <v>-19565</v>
      </c>
    </row>
    <row r="31" spans="1:4">
      <c r="A31" s="4" t="s">
        <v>176</v>
      </c>
      <c r="B31" s="5" t="n">
        <v>0</v>
      </c>
      <c r="C31" s="5" t="n">
        <v>0</v>
      </c>
      <c r="D31" s="5" t="n">
        <v>-3853</v>
      </c>
    </row>
    <row r="32" spans="1:4">
      <c r="A32" s="4" t="s">
        <v>177</v>
      </c>
      <c r="B32" s="5" t="n">
        <v>-7830</v>
      </c>
      <c r="C32" s="5" t="n">
        <v>-21066</v>
      </c>
      <c r="D32" s="5" t="n">
        <v>-21060</v>
      </c>
    </row>
    <row r="33" spans="1:4">
      <c r="A33" s="4" t="s">
        <v>178</v>
      </c>
      <c r="B33" s="5" t="n">
        <v>-145218</v>
      </c>
      <c r="C33" s="5" t="n">
        <v>-131269</v>
      </c>
      <c r="D33" s="5" t="n">
        <v>650049</v>
      </c>
    </row>
    <row r="34" spans="1:4">
      <c r="A34" s="4" t="s">
        <v>179</v>
      </c>
      <c r="B34" s="5" t="n">
        <v>4499</v>
      </c>
      <c r="C34" s="5" t="n">
        <v>-33566</v>
      </c>
      <c r="D34" s="5" t="n">
        <v>-11517</v>
      </c>
    </row>
    <row r="35" spans="1:4">
      <c r="A35" s="4" t="s">
        <v>180</v>
      </c>
      <c r="B35" s="5" t="n">
        <v>24261</v>
      </c>
      <c r="C35" s="5" t="n">
        <v>-107979</v>
      </c>
      <c r="D35" s="5" t="n">
        <v>-5853</v>
      </c>
    </row>
    <row r="36" spans="1:4">
      <c r="A36" s="4" t="s">
        <v>181</v>
      </c>
      <c r="B36" s="5" t="n">
        <v>197469</v>
      </c>
      <c r="C36" s="5" t="n">
        <v>305448</v>
      </c>
      <c r="D36" s="5" t="n">
        <v>311301</v>
      </c>
    </row>
    <row r="37" spans="1:4">
      <c r="A37" s="4" t="s">
        <v>182</v>
      </c>
      <c r="B37" s="5" t="n">
        <v>221730</v>
      </c>
      <c r="C37" s="5" t="n">
        <v>197469</v>
      </c>
      <c r="D37" s="5" t="n">
        <v>305448</v>
      </c>
    </row>
    <row r="38" spans="1:4">
      <c r="A38" s="4" t="s">
        <v>183</v>
      </c>
      <c r="B38" s="5" t="n">
        <v>35838</v>
      </c>
      <c r="C38" s="5" t="n">
        <v>36363</v>
      </c>
      <c r="D38" s="5" t="n">
        <v>42041</v>
      </c>
    </row>
    <row r="39" spans="1:4">
      <c r="A39" s="4" t="s">
        <v>184</v>
      </c>
      <c r="B39" s="6" t="n">
        <v>77104</v>
      </c>
      <c r="C39" s="6" t="n">
        <v>79540</v>
      </c>
      <c r="D39" s="6" t="n">
        <v>8269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6</v>
      </c>
      <c r="C1" s="2" t="s">
        <v>443</v>
      </c>
      <c r="K1" s="2" t="s">
        <v>1</v>
      </c>
    </row>
    <row r="2" spans="1:13">
      <c r="C2" s="2" t="s">
        <v>2</v>
      </c>
      <c r="D2" s="2" t="s">
        <v>389</v>
      </c>
      <c r="E2" s="2" t="s">
        <v>4</v>
      </c>
      <c r="F2" s="2" t="s">
        <v>444</v>
      </c>
      <c r="G2" s="2" t="s">
        <v>32</v>
      </c>
      <c r="H2" s="2" t="s">
        <v>445</v>
      </c>
      <c r="I2" s="2" t="s">
        <v>446</v>
      </c>
      <c r="J2" s="2" t="s">
        <v>447</v>
      </c>
      <c r="K2" s="2" t="s">
        <v>2</v>
      </c>
      <c r="L2" s="2" t="s">
        <v>32</v>
      </c>
      <c r="M2" s="2" t="s">
        <v>33</v>
      </c>
    </row>
    <row r="3" spans="1:13">
      <c r="A3" s="4" t="s">
        <v>35</v>
      </c>
      <c r="C3" s="6" t="n">
        <v>933751</v>
      </c>
      <c r="D3" s="6" t="n">
        <v>879204</v>
      </c>
      <c r="E3" s="6" t="n">
        <v>957249</v>
      </c>
      <c r="F3" s="6" t="n">
        <v>876843</v>
      </c>
      <c r="G3" s="6" t="n">
        <v>1061464</v>
      </c>
      <c r="H3" s="6" t="n">
        <v>969144</v>
      </c>
      <c r="I3" s="6" t="n">
        <v>1025375</v>
      </c>
      <c r="J3" s="6" t="n">
        <v>911070</v>
      </c>
      <c r="K3" s="6" t="n">
        <v>3647047</v>
      </c>
      <c r="L3" s="6" t="n">
        <v>3967053</v>
      </c>
      <c r="M3" s="6" t="n">
        <v>4624476</v>
      </c>
    </row>
    <row r="4" spans="1:13">
      <c r="A4" s="4" t="s">
        <v>85</v>
      </c>
      <c r="C4" s="5" t="n">
        <v>604214</v>
      </c>
      <c r="G4" s="5" t="n">
        <v>644536</v>
      </c>
      <c r="K4" s="5" t="n">
        <v>604214</v>
      </c>
      <c r="L4" s="5" t="n">
        <v>644536</v>
      </c>
    </row>
    <row r="5" spans="1:13">
      <c r="A5" s="4" t="s">
        <v>977</v>
      </c>
    </row>
    <row r="6" spans="1:13">
      <c r="A6" s="4" t="s">
        <v>35</v>
      </c>
      <c r="B6" s="4" t="s">
        <v>41</v>
      </c>
      <c r="K6" s="5" t="n">
        <v>995190</v>
      </c>
      <c r="L6" s="5" t="n">
        <v>1124883</v>
      </c>
      <c r="M6" s="5" t="n">
        <v>1097864</v>
      </c>
    </row>
    <row r="7" spans="1:13">
      <c r="A7" s="4" t="s">
        <v>85</v>
      </c>
      <c r="B7" s="4" t="s">
        <v>54</v>
      </c>
      <c r="C7" s="5" t="n">
        <v>177831</v>
      </c>
      <c r="G7" s="5" t="n">
        <v>179194</v>
      </c>
      <c r="K7" s="5" t="n">
        <v>177831</v>
      </c>
      <c r="L7" s="5" t="n">
        <v>179194</v>
      </c>
    </row>
    <row r="8" spans="1:13">
      <c r="A8" s="4" t="s">
        <v>978</v>
      </c>
    </row>
    <row r="9" spans="1:13">
      <c r="A9" s="4" t="s">
        <v>85</v>
      </c>
      <c r="B9" s="4" t="s">
        <v>54</v>
      </c>
      <c r="C9" s="5" t="n">
        <v>72776</v>
      </c>
      <c r="G9" s="5" t="n">
        <v>75540</v>
      </c>
      <c r="K9" s="5" t="n">
        <v>72776</v>
      </c>
      <c r="L9" s="5" t="n">
        <v>75540</v>
      </c>
    </row>
    <row r="10" spans="1:13">
      <c r="A10" s="4" t="s">
        <v>919</v>
      </c>
    </row>
    <row r="11" spans="1:13">
      <c r="A11" s="4" t="s">
        <v>85</v>
      </c>
      <c r="B11" s="4" t="s">
        <v>54</v>
      </c>
      <c r="C11" s="5" t="n">
        <v>56220</v>
      </c>
      <c r="G11" s="5" t="n">
        <v>63784</v>
      </c>
      <c r="K11" s="5" t="n">
        <v>56220</v>
      </c>
      <c r="L11" s="5" t="n">
        <v>63784</v>
      </c>
    </row>
    <row r="12" spans="1:13">
      <c r="A12" s="4" t="s">
        <v>979</v>
      </c>
    </row>
    <row r="13" spans="1:13">
      <c r="A13" s="4" t="s">
        <v>35</v>
      </c>
      <c r="B13" s="4" t="s">
        <v>41</v>
      </c>
      <c r="K13" s="5" t="n">
        <v>2651857</v>
      </c>
      <c r="L13" s="5" t="n">
        <v>2842170</v>
      </c>
      <c r="M13" s="6" t="n">
        <v>3526612</v>
      </c>
    </row>
    <row r="14" spans="1:13">
      <c r="A14" s="4" t="s">
        <v>85</v>
      </c>
      <c r="B14" s="4" t="s">
        <v>54</v>
      </c>
      <c r="C14" s="6" t="n">
        <v>297387</v>
      </c>
      <c r="G14" s="6" t="n">
        <v>326018</v>
      </c>
      <c r="K14" s="6" t="n">
        <v>297387</v>
      </c>
      <c r="L14" s="6" t="n">
        <v>326018</v>
      </c>
    </row>
    <row r="15" spans="1:13"/>
    <row r="16" spans="1:13">
      <c r="A16" s="4" t="s">
        <v>41</v>
      </c>
      <c r="B16" s="4" t="s">
        <v>980</v>
      </c>
    </row>
    <row r="17" spans="1:13">
      <c r="A17" s="4" t="s">
        <v>54</v>
      </c>
      <c r="B17" s="4" t="s">
        <v>981</v>
      </c>
    </row>
  </sheetData>
  <mergeCells count="6">
    <mergeCell ref="A1:B2"/>
    <mergeCell ref="C1:J1"/>
    <mergeCell ref="K1:M1"/>
    <mergeCell ref="A15:L15"/>
    <mergeCell ref="B16:L16"/>
    <mergeCell ref="B17:L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982</v>
      </c>
      <c r="B1" s="2" t="s">
        <v>443</v>
      </c>
      <c r="K1" s="2" t="s">
        <v>1</v>
      </c>
    </row>
    <row r="2" spans="1:14">
      <c r="B2" s="2" t="s">
        <v>2</v>
      </c>
      <c r="C2" s="2" t="s">
        <v>389</v>
      </c>
      <c r="D2" s="2" t="s">
        <v>4</v>
      </c>
      <c r="E2" s="2" t="s">
        <v>444</v>
      </c>
      <c r="F2" s="2" t="s">
        <v>32</v>
      </c>
      <c r="H2" s="2" t="s">
        <v>445</v>
      </c>
      <c r="I2" s="2" t="s">
        <v>446</v>
      </c>
      <c r="J2" s="2" t="s">
        <v>447</v>
      </c>
      <c r="K2" s="2" t="s">
        <v>2</v>
      </c>
      <c r="L2" s="2" t="s">
        <v>32</v>
      </c>
      <c r="M2" s="2" t="s">
        <v>33</v>
      </c>
    </row>
    <row r="3" spans="1:14">
      <c r="A3" s="3" t="s">
        <v>250</v>
      </c>
    </row>
    <row r="4" spans="1:14">
      <c r="A4" s="4" t="s">
        <v>35</v>
      </c>
      <c r="B4" s="6" t="n">
        <v>933751</v>
      </c>
      <c r="C4" s="6" t="n">
        <v>879204</v>
      </c>
      <c r="D4" s="6" t="n">
        <v>957249</v>
      </c>
      <c r="E4" s="6" t="n">
        <v>876843</v>
      </c>
      <c r="F4" s="6" t="n">
        <v>1061464</v>
      </c>
      <c r="H4" s="6" t="n">
        <v>969144</v>
      </c>
      <c r="I4" s="6" t="n">
        <v>1025375</v>
      </c>
      <c r="J4" s="6" t="n">
        <v>911070</v>
      </c>
      <c r="K4" s="6" t="n">
        <v>3647047</v>
      </c>
      <c r="L4" s="6" t="n">
        <v>3967053</v>
      </c>
      <c r="M4" s="6" t="n">
        <v>4624476</v>
      </c>
    </row>
    <row r="5" spans="1:14">
      <c r="A5" s="4" t="s">
        <v>37</v>
      </c>
      <c r="B5" s="5" t="n">
        <v>288618</v>
      </c>
      <c r="C5" s="5" t="n">
        <v>275407</v>
      </c>
      <c r="D5" s="5" t="n">
        <v>301105</v>
      </c>
      <c r="E5" s="5" t="n">
        <v>280521</v>
      </c>
      <c r="F5" s="5" t="n">
        <v>333425</v>
      </c>
      <c r="H5" s="5" t="n">
        <v>295874</v>
      </c>
      <c r="I5" s="5" t="n">
        <v>328037</v>
      </c>
      <c r="J5" s="5" t="n">
        <v>294438</v>
      </c>
      <c r="K5" s="5" t="n">
        <v>1145651</v>
      </c>
      <c r="L5" s="5" t="n">
        <v>1251774</v>
      </c>
      <c r="M5" s="5" t="n">
        <v>1478845</v>
      </c>
    </row>
    <row r="6" spans="1:14">
      <c r="A6" s="4" t="s">
        <v>46</v>
      </c>
      <c r="B6" s="5" t="n">
        <v>42819</v>
      </c>
      <c r="C6" s="5" t="n">
        <v>32199</v>
      </c>
      <c r="D6" s="5" t="n">
        <v>43963</v>
      </c>
      <c r="E6" s="5" t="n">
        <v>26210</v>
      </c>
      <c r="F6" s="5" t="n">
        <v>48529</v>
      </c>
      <c r="G6" s="4" t="s">
        <v>41</v>
      </c>
      <c r="H6" s="5" t="n">
        <v>23545</v>
      </c>
      <c r="I6" s="5" t="n">
        <v>58829</v>
      </c>
      <c r="J6" s="5" t="n">
        <v>56275</v>
      </c>
      <c r="K6" s="5" t="n">
        <v>145191</v>
      </c>
      <c r="L6" s="5" t="n">
        <v>187178</v>
      </c>
      <c r="M6" s="5" t="n">
        <v>420273</v>
      </c>
    </row>
    <row r="7" spans="1:14">
      <c r="A7" s="4" t="s">
        <v>51</v>
      </c>
      <c r="B7" s="6" t="n">
        <v>37772</v>
      </c>
      <c r="C7" s="6" t="n">
        <v>27970</v>
      </c>
      <c r="D7" s="6" t="n">
        <v>39754</v>
      </c>
      <c r="E7" s="6" t="n">
        <v>22615</v>
      </c>
      <c r="F7" s="6" t="n">
        <v>44197</v>
      </c>
      <c r="G7" s="4" t="s">
        <v>41</v>
      </c>
      <c r="H7" s="6" t="n">
        <v>18359</v>
      </c>
      <c r="I7" s="6" t="n">
        <v>53127</v>
      </c>
      <c r="J7" s="6" t="n">
        <v>52056</v>
      </c>
      <c r="K7" s="6" t="n">
        <v>128111</v>
      </c>
      <c r="L7" s="6" t="n">
        <v>167739</v>
      </c>
      <c r="M7" s="6" t="n">
        <v>370185</v>
      </c>
    </row>
    <row r="8" spans="1:14">
      <c r="A8" s="4" t="s">
        <v>983</v>
      </c>
      <c r="B8" s="7" t="n">
        <v>0.31</v>
      </c>
      <c r="C8" s="7" t="n">
        <v>0.23</v>
      </c>
      <c r="D8" s="7" t="n">
        <v>0.32</v>
      </c>
      <c r="E8" s="7" t="n">
        <v>0.18</v>
      </c>
    </row>
    <row r="9" spans="1:14">
      <c r="A9" s="4" t="s">
        <v>52</v>
      </c>
      <c r="F9" s="7" t="n">
        <v>0.36</v>
      </c>
      <c r="G9" s="4" t="s">
        <v>41</v>
      </c>
      <c r="H9" s="7" t="n">
        <v>0.15</v>
      </c>
      <c r="I9" s="7" t="n">
        <v>0.43</v>
      </c>
      <c r="J9" s="7" t="n">
        <v>0.42</v>
      </c>
      <c r="K9" s="7" t="n">
        <v>1.04</v>
      </c>
      <c r="L9" s="7" t="n">
        <v>1.35</v>
      </c>
      <c r="M9" s="7" t="n">
        <v>3.06</v>
      </c>
    </row>
    <row r="10" spans="1:14">
      <c r="A10" s="4" t="s">
        <v>53</v>
      </c>
      <c r="F10" s="7" t="n">
        <v>0.36</v>
      </c>
      <c r="G10" s="4" t="s">
        <v>41</v>
      </c>
      <c r="H10" s="7" t="n">
        <v>0.15</v>
      </c>
      <c r="I10" s="7" t="n">
        <v>0.42</v>
      </c>
      <c r="J10" s="7" t="n">
        <v>0.42</v>
      </c>
      <c r="K10" s="7" t="n">
        <v>1.04</v>
      </c>
      <c r="L10" s="7" t="n">
        <v>1.34</v>
      </c>
      <c r="M10" s="7" t="n">
        <v>3.02</v>
      </c>
      <c r="N10" s="4" t="s">
        <v>54</v>
      </c>
    </row>
    <row r="11" spans="1:14"/>
    <row r="12" spans="1:14">
      <c r="A12" s="4" t="s">
        <v>41</v>
      </c>
      <c r="B12" s="4" t="s">
        <v>451</v>
      </c>
    </row>
    <row r="13" spans="1:14">
      <c r="A13" s="4" t="s">
        <v>54</v>
      </c>
      <c r="B13" s="4" t="s">
        <v>56</v>
      </c>
    </row>
  </sheetData>
  <mergeCells count="8">
    <mergeCell ref="A1:A2"/>
    <mergeCell ref="B1:J1"/>
    <mergeCell ref="K1:N1"/>
    <mergeCell ref="F2:G2"/>
    <mergeCell ref="M2:N2"/>
    <mergeCell ref="A11:N11"/>
    <mergeCell ref="B12:N12"/>
    <mergeCell ref="B13:N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6:17:49Z</dcterms:created>
  <dcterms:modified xmlns:dcterms="http://purl.org/dc/terms/" xmlns:xsi="http://www.w3.org/2001/XMLSchema-instance" xsi:type="dcterms:W3CDTF">2017-02-14T06:17:49Z</dcterms:modified>
</cp:coreProperties>
</file>